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Real Estate Owned" sheetId="15" state="visible" r:id="rId15"/>
    <sheet xmlns:r="http://schemas.openxmlformats.org/officeDocument/2006/relationships" name="Loan Sales and Mortgage Servici"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401(k) Profit Sharing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gulatory Matters" sheetId="26" state="visible" r:id="rId26"/>
    <sheet xmlns:r="http://schemas.openxmlformats.org/officeDocument/2006/relationships" name="Other Expenses" sheetId="27" state="visible" r:id="rId27"/>
    <sheet xmlns:r="http://schemas.openxmlformats.org/officeDocument/2006/relationships" name="Segment Reporting" sheetId="28" state="visible" r:id="rId28"/>
    <sheet xmlns:r="http://schemas.openxmlformats.org/officeDocument/2006/relationships" name="Quarterly Financial Information" sheetId="29" state="visible" r:id="rId29"/>
    <sheet xmlns:r="http://schemas.openxmlformats.org/officeDocument/2006/relationships" name="Parent Only Financial Statement"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Fair Value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Premises and Equipment (Tables)" sheetId="37" state="visible" r:id="rId37"/>
    <sheet xmlns:r="http://schemas.openxmlformats.org/officeDocument/2006/relationships" name="Real Estate Owned (Tables)" sheetId="38" state="visible" r:id="rId38"/>
    <sheet xmlns:r="http://schemas.openxmlformats.org/officeDocument/2006/relationships" name="Deposits (Tables)" sheetId="39" state="visible" r:id="rId39"/>
    <sheet xmlns:r="http://schemas.openxmlformats.org/officeDocument/2006/relationships" name="Earnings Per Share (Tables)" sheetId="40" state="visible" r:id="rId40"/>
    <sheet xmlns:r="http://schemas.openxmlformats.org/officeDocument/2006/relationships" name="Stock 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Regulatory Matters (Tables)" sheetId="45" state="visible" r:id="rId45"/>
    <sheet xmlns:r="http://schemas.openxmlformats.org/officeDocument/2006/relationships" name="Other Expenses (Tables)" sheetId="46" state="visible" r:id="rId46"/>
    <sheet xmlns:r="http://schemas.openxmlformats.org/officeDocument/2006/relationships" name="Segment Reporting (Tables)" sheetId="47" state="visible" r:id="rId47"/>
    <sheet xmlns:r="http://schemas.openxmlformats.org/officeDocument/2006/relationships" name="Quarterly Financial Informati48" sheetId="48" state="visible" r:id="rId48"/>
    <sheet xmlns:r="http://schemas.openxmlformats.org/officeDocument/2006/relationships" name="Parent Only Financial Stateme49"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Acquisitions - Schedule of Asse" sheetId="52" state="visible" r:id="rId52"/>
    <sheet xmlns:r="http://schemas.openxmlformats.org/officeDocument/2006/relationships" name="Acquisitions - Schedule of Loan" sheetId="53" state="visible" r:id="rId53"/>
    <sheet xmlns:r="http://schemas.openxmlformats.org/officeDocument/2006/relationships" name="Acquisitions - Pro Forma Summar" sheetId="54" state="visible" r:id="rId54"/>
    <sheet xmlns:r="http://schemas.openxmlformats.org/officeDocument/2006/relationships" name="Fair Value - Recorded Amounts o" sheetId="55" state="visible" r:id="rId55"/>
    <sheet xmlns:r="http://schemas.openxmlformats.org/officeDocument/2006/relationships" name="Fair Value - Additional Informa" sheetId="56" state="visible" r:id="rId56"/>
    <sheet xmlns:r="http://schemas.openxmlformats.org/officeDocument/2006/relationships" name="Fair Value - Carrying Amounts a" sheetId="57" state="visible" r:id="rId57"/>
    <sheet xmlns:r="http://schemas.openxmlformats.org/officeDocument/2006/relationships" name="Securities - Summary of AFS Sec" sheetId="58" state="visible" r:id="rId58"/>
    <sheet xmlns:r="http://schemas.openxmlformats.org/officeDocument/2006/relationships" name="Securities - Schedule of Securi" sheetId="59" state="visible" r:id="rId59"/>
    <sheet xmlns:r="http://schemas.openxmlformats.org/officeDocument/2006/relationships" name="Securities - Scheduled Maturiti" sheetId="60" state="visible" r:id="rId60"/>
    <sheet xmlns:r="http://schemas.openxmlformats.org/officeDocument/2006/relationships" name="Securities - Additional Informa" sheetId="61" state="visible" r:id="rId61"/>
    <sheet xmlns:r="http://schemas.openxmlformats.org/officeDocument/2006/relationships" name="Loans - Summary of Loans (Detai" sheetId="62" state="visible" r:id="rId62"/>
    <sheet xmlns:r="http://schemas.openxmlformats.org/officeDocument/2006/relationships" name="Loans - Additional Information " sheetId="63" state="visible" r:id="rId63"/>
    <sheet xmlns:r="http://schemas.openxmlformats.org/officeDocument/2006/relationships" name="Loans - Carrying Amount of Purc" sheetId="64" state="visible" r:id="rId64"/>
    <sheet xmlns:r="http://schemas.openxmlformats.org/officeDocument/2006/relationships" name="Loans - Accretable Yield or Inc" sheetId="65" state="visible" r:id="rId65"/>
    <sheet xmlns:r="http://schemas.openxmlformats.org/officeDocument/2006/relationships" name="Loans - Summary of Delinquent a" sheetId="66" state="visible" r:id="rId66"/>
    <sheet xmlns:r="http://schemas.openxmlformats.org/officeDocument/2006/relationships" name="Loans - Composition of TDRs by " sheetId="67" state="visible" r:id="rId67"/>
    <sheet xmlns:r="http://schemas.openxmlformats.org/officeDocument/2006/relationships" name="Allowance for Loan Losses - Ban" sheetId="68" state="visible" r:id="rId68"/>
    <sheet xmlns:r="http://schemas.openxmlformats.org/officeDocument/2006/relationships" name="Allowance for Loan Losses - Bal" sheetId="69" state="visible" r:id="rId69"/>
    <sheet xmlns:r="http://schemas.openxmlformats.org/officeDocument/2006/relationships" name="Allowance for Loan Losses - Add" sheetId="70" state="visible" r:id="rId70"/>
    <sheet xmlns:r="http://schemas.openxmlformats.org/officeDocument/2006/relationships" name="Allowance for Loan Losses - Ris" sheetId="71" state="visible" r:id="rId71"/>
    <sheet xmlns:r="http://schemas.openxmlformats.org/officeDocument/2006/relationships" name="Allowance for Loan Losses - Ind" sheetId="72" state="visible" r:id="rId72"/>
    <sheet xmlns:r="http://schemas.openxmlformats.org/officeDocument/2006/relationships" name="Allowance for Loan Losses - Wei" sheetId="73" state="visible" r:id="rId73"/>
    <sheet xmlns:r="http://schemas.openxmlformats.org/officeDocument/2006/relationships" name="Premises and Equipment - Summar" sheetId="74" state="visible" r:id="rId74"/>
    <sheet xmlns:r="http://schemas.openxmlformats.org/officeDocument/2006/relationships" name="Real Estate Owned (Details)" sheetId="75" state="visible" r:id="rId75"/>
    <sheet xmlns:r="http://schemas.openxmlformats.org/officeDocument/2006/relationships" name="Loan Sales And Mortgage Servi76" sheetId="76" state="visible" r:id="rId76"/>
    <sheet xmlns:r="http://schemas.openxmlformats.org/officeDocument/2006/relationships" name="Deposits - Summary of Outstandi" sheetId="77" state="visible" r:id="rId77"/>
    <sheet xmlns:r="http://schemas.openxmlformats.org/officeDocument/2006/relationships" name="Deposits - Additional Informati" sheetId="78" state="visible" r:id="rId78"/>
    <sheet xmlns:r="http://schemas.openxmlformats.org/officeDocument/2006/relationships" name="Borrowings - Additional Informa" sheetId="79" state="visible" r:id="rId79"/>
    <sheet xmlns:r="http://schemas.openxmlformats.org/officeDocument/2006/relationships" name="Shareholders' Equity - Addition" sheetId="80" state="visible" r:id="rId80"/>
    <sheet xmlns:r="http://schemas.openxmlformats.org/officeDocument/2006/relationships" name="Earnings Per Share - Additional" sheetId="81" state="visible" r:id="rId81"/>
    <sheet xmlns:r="http://schemas.openxmlformats.org/officeDocument/2006/relationships" name="Earnings Per Share - Computatio" sheetId="82" state="visible" r:id="rId82"/>
    <sheet xmlns:r="http://schemas.openxmlformats.org/officeDocument/2006/relationships" name="Stock Based Compensation - Addi" sheetId="83" state="visible" r:id="rId83"/>
    <sheet xmlns:r="http://schemas.openxmlformats.org/officeDocument/2006/relationships" name="Stock Based Compensation - Esti" sheetId="84" state="visible" r:id="rId84"/>
    <sheet xmlns:r="http://schemas.openxmlformats.org/officeDocument/2006/relationships" name="Stock Based Compensation - Summ" sheetId="85" state="visible" r:id="rId85"/>
    <sheet xmlns:r="http://schemas.openxmlformats.org/officeDocument/2006/relationships" name="Stock Based Compensation - Su86" sheetId="86" state="visible" r:id="rId86"/>
    <sheet xmlns:r="http://schemas.openxmlformats.org/officeDocument/2006/relationships" name="401(k) Profit Sharing Plan - Ad" sheetId="87" state="visible" r:id="rId87"/>
    <sheet xmlns:r="http://schemas.openxmlformats.org/officeDocument/2006/relationships" name="Income Taxes - Income Tax Expen" sheetId="88" state="visible" r:id="rId88"/>
    <sheet xmlns:r="http://schemas.openxmlformats.org/officeDocument/2006/relationships" name="Income Taxes - Schedule of Reco" sheetId="89" state="visible" r:id="rId89"/>
    <sheet xmlns:r="http://schemas.openxmlformats.org/officeDocument/2006/relationships" name="Income Taxes - Net Deferred Tax" sheetId="90" state="visible" r:id="rId90"/>
    <sheet xmlns:r="http://schemas.openxmlformats.org/officeDocument/2006/relationships" name="Income Taxes - Additional Infor" sheetId="91" state="visible" r:id="rId91"/>
    <sheet xmlns:r="http://schemas.openxmlformats.org/officeDocument/2006/relationships" name="Commitment and Contingencies - " sheetId="92" state="visible" r:id="rId92"/>
    <sheet xmlns:r="http://schemas.openxmlformats.org/officeDocument/2006/relationships" name="Commitment and Contingencies 93" sheetId="93" state="visible" r:id="rId93"/>
    <sheet xmlns:r="http://schemas.openxmlformats.org/officeDocument/2006/relationships" name="Commitment and Contingencies 94" sheetId="94" state="visible" r:id="rId94"/>
    <sheet xmlns:r="http://schemas.openxmlformats.org/officeDocument/2006/relationships" name="Related Party Transactions - Re" sheetId="95" state="visible" r:id="rId95"/>
    <sheet xmlns:r="http://schemas.openxmlformats.org/officeDocument/2006/relationships" name="Related Party Transactions - Ad" sheetId="96" state="visible" r:id="rId96"/>
    <sheet xmlns:r="http://schemas.openxmlformats.org/officeDocument/2006/relationships" name="Regulatory Matters - Additional" sheetId="97" state="visible" r:id="rId97"/>
    <sheet xmlns:r="http://schemas.openxmlformats.org/officeDocument/2006/relationships" name="Regulatory Matters - Schedule o" sheetId="98" state="visible" r:id="rId98"/>
    <sheet xmlns:r="http://schemas.openxmlformats.org/officeDocument/2006/relationships" name="Regulatory Matters - Schedule99" sheetId="99" state="visible" r:id="rId99"/>
    <sheet xmlns:r="http://schemas.openxmlformats.org/officeDocument/2006/relationships" name="Other Expenses - Schedule of Pr" sheetId="100" state="visible" r:id="rId100"/>
    <sheet xmlns:r="http://schemas.openxmlformats.org/officeDocument/2006/relationships" name="Segment Reporting - Additional " sheetId="101" state="visible" r:id="rId101"/>
    <sheet xmlns:r="http://schemas.openxmlformats.org/officeDocument/2006/relationships" name="Segment Reporting - Key Operati" sheetId="102" state="visible" r:id="rId102"/>
    <sheet xmlns:r="http://schemas.openxmlformats.org/officeDocument/2006/relationships" name="Segment Reporting - Financial P" sheetId="103" state="visible" r:id="rId103"/>
    <sheet xmlns:r="http://schemas.openxmlformats.org/officeDocument/2006/relationships" name="Quarterly Financial Informat104" sheetId="104" state="visible" r:id="rId104"/>
    <sheet xmlns:r="http://schemas.openxmlformats.org/officeDocument/2006/relationships" name="Parent Only Financial Statem105" sheetId="105" state="visible" r:id="rId105"/>
    <sheet xmlns:r="http://schemas.openxmlformats.org/officeDocument/2006/relationships" name="Parent Only Financial Statem106" sheetId="106" state="visible" r:id="rId106"/>
    <sheet xmlns:r="http://schemas.openxmlformats.org/officeDocument/2006/relationships" name="Parent Only Financial Statem107" sheetId="107" state="visible" r:id="rId107"/>
    <sheet xmlns:r="http://schemas.openxmlformats.org/officeDocument/2006/relationships" name="Parent Only Financial Statem108" sheetId="108" state="visible" r:id="rId108"/>
  </sheets>
  <definedNames/>
  <calcPr calcId="124519" fullCalcOnLoad="1"/>
</workbook>
</file>

<file path=xl/sharedStrings.xml><?xml version="1.0" encoding="utf-8"?>
<sst xmlns="http://schemas.openxmlformats.org/spreadsheetml/2006/main" uniqueCount="1019">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FWM</t>
  </si>
  <si>
    <t>Entity Registrant Name</t>
  </si>
  <si>
    <t>First Founda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Securities available-for-sale (“AFS”)</t>
  </si>
  <si>
    <t>Loans held for sale</t>
  </si>
  <si>
    <t>Loans, net of deferred fees</t>
  </si>
  <si>
    <t>Allowance for loan and lease losses (“ALLL”)</t>
  </si>
  <si>
    <t>Net loans</t>
  </si>
  <si>
    <t>Premises and equipment, net</t>
  </si>
  <si>
    <t>Investment in FHLB stock</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1: 70,000,000 shares authorized; 32,719,632 and 31,961,052 shares issued and outstanding at December 31, 2016 and December 31, 2015,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SD ($) $ in Thousands</t>
  </si>
  <si>
    <t>Dec. 31, 2014</t>
  </si>
  <si>
    <t>Interest income:</t>
  </si>
  <si>
    <t>Loans</t>
  </si>
  <si>
    <t>Securities</t>
  </si>
  <si>
    <t>FHLB stock, 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Gain on sale of loans</t>
  </si>
  <si>
    <t>Gain (loss) on capital market activiti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in computation:</t>
  </si>
  <si>
    <t>CONSOLIDATED STATEMENTS OF COMPREHENSIVE INCOME - USD ($) $ in Thousands</t>
  </si>
  <si>
    <t>3 Months Ended</t>
  </si>
  <si>
    <t>Sep. 30, 2016</t>
  </si>
  <si>
    <t>Mar. 31, 2016</t>
  </si>
  <si>
    <t>Sep. 30, 2015</t>
  </si>
  <si>
    <t>Jun. 30, 2015</t>
  </si>
  <si>
    <t>Mar. 31, 2015</t>
  </si>
  <si>
    <t>Sep. 30, 2014</t>
  </si>
  <si>
    <t>Jun. 30, 2014</t>
  </si>
  <si>
    <t>Mar. 31, 2014</t>
  </si>
  <si>
    <t>Statement Of Income And Comprehensive Income [Abstract]</t>
  </si>
  <si>
    <t>Other comprehensive income (loss):</t>
  </si>
  <si>
    <t>Unrealized holding gains (losses) on securities arising during the period</t>
  </si>
  <si>
    <t>Other comprehensive income (loss) before tax</t>
  </si>
  <si>
    <t>Income tax (expense) benefit related to items of other comprehensive income</t>
  </si>
  <si>
    <t>Other comprehensive income (loss)</t>
  </si>
  <si>
    <t>Less: Reclassification adjustment for gains (loss) included in net earnings</t>
  </si>
  <si>
    <t>Income tax (expense) benefit related to reclassification adjustment</t>
  </si>
  <si>
    <t>Reclassification adjustment for gains included in net earnings, net of tax</t>
  </si>
  <si>
    <t>Other comprehensive income (loss), net of tax</t>
  </si>
  <si>
    <t>Total comprehensive income</t>
  </si>
  <si>
    <t>CONSOLIDATED STATEMENTS OF CHANGES IN SHAREHOLDERS' EQUITY - USD ($) $ in Thousands</t>
  </si>
  <si>
    <t>Total</t>
  </si>
  <si>
    <t>Common Stock</t>
  </si>
  <si>
    <t>Additional Paid-in-Capital</t>
  </si>
  <si>
    <t>Retained Earnings</t>
  </si>
  <si>
    <t>Accumulated Other Comprehensive Income (Loss)</t>
  </si>
  <si>
    <t>Beginning balance at Dec. 31, 2013</t>
  </si>
  <si>
    <t>Beginning balance (in shares) at Dec. 31, 2013</t>
  </si>
  <si>
    <t>Issuance/Vesting of restricted stock (in shares)</t>
  </si>
  <si>
    <t>Exercise of options</t>
  </si>
  <si>
    <t>Exercise of options (in shares)</t>
  </si>
  <si>
    <t>Payout of contingent consideration</t>
  </si>
  <si>
    <t>Payout of contingent consideration (in shares)</t>
  </si>
  <si>
    <t>Stock-based compensation</t>
  </si>
  <si>
    <t>Tax windfall from exercise of stock options</t>
  </si>
  <si>
    <t>Ending balance at Dec. 31, 2014</t>
  </si>
  <si>
    <t>Ending balance (in shares) at Dec. 31, 2014</t>
  </si>
  <si>
    <t>Issuance/Sale of common stock</t>
  </si>
  <si>
    <t>Issuance/Sale of common stock (in shares)</t>
  </si>
  <si>
    <t>Stock issued in acquisition</t>
  </si>
  <si>
    <t>Stock issued in acquisition (in shares)</t>
  </si>
  <si>
    <t>Public offering</t>
  </si>
  <si>
    <t>Public offering (in shares)</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Deferred tax expense (benefit)</t>
  </si>
  <si>
    <t>Amortization of (discounts) premiums on purchased loans - net</t>
  </si>
  <si>
    <t>Gain on sale of REO</t>
  </si>
  <si>
    <t>Gain on sale of securities</t>
  </si>
  <si>
    <t>Increase in other assets</t>
  </si>
  <si>
    <t>Increase in accounts payable and other liabilities</t>
  </si>
  <si>
    <t>Net cash provided by operating activities</t>
  </si>
  <si>
    <t>Cash Flows from Investing Activities:</t>
  </si>
  <si>
    <t>Net increase in loans</t>
  </si>
  <si>
    <t>Proceeds from sale of loans</t>
  </si>
  <si>
    <t>Purchases of AFS securities</t>
  </si>
  <si>
    <t>Proceeds from sale of securities</t>
  </si>
  <si>
    <t>Maturities of AFS securities</t>
  </si>
  <si>
    <t>Proceeds from sale of REO</t>
  </si>
  <si>
    <t>Purchase of note on REO property</t>
  </si>
  <si>
    <t>Cash in from merger</t>
  </si>
  <si>
    <t>Sale (purchase) of FHLB stock, net</t>
  </si>
  <si>
    <t>Purchase of premises and equipment</t>
  </si>
  <si>
    <t>Net cash used in investing activities</t>
  </si>
  <si>
    <t>Cash Flows from Financing Activities:</t>
  </si>
  <si>
    <t>Increase in deposits</t>
  </si>
  <si>
    <t>Net increase in FHLB advances</t>
  </si>
  <si>
    <t>Term note - borrowings</t>
  </si>
  <si>
    <t>Term note - payments</t>
  </si>
  <si>
    <t>Proceeds from the sale of stock, net</t>
  </si>
  <si>
    <t>Net cash provided by financing activities</t>
  </si>
  <si>
    <t>Increase (decrease) in cash and cash equivalents</t>
  </si>
  <si>
    <t>Cash and cash equivalents at beginning of year</t>
  </si>
  <si>
    <t>Cash and cash equivalents at end of year</t>
  </si>
  <si>
    <t>Supplemental disclosures of cash flow information:</t>
  </si>
  <si>
    <t>Interest</t>
  </si>
  <si>
    <t>Income taxes</t>
  </si>
  <si>
    <t>Noncash transactions:</t>
  </si>
  <si>
    <t>Transfer of loans to loans held for sale</t>
  </si>
  <si>
    <t>Chargeoffs (recoveries) against allowance for loans losses</t>
  </si>
  <si>
    <t>Transfer from loans to REO</t>
  </si>
  <si>
    <t>Summary of Significant Accounting Policies</t>
  </si>
  <si>
    <t>Accounting Policies [Abstract]</t>
  </si>
  <si>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The corporate headquarters for all of the companies is located in Irvine, California. The Company has offices in California, Nevada, and Hawaii. On October 28, 2015, FFI changed its state of incorporation from California to Delaware. Other than the change in corporate domicile, the reincorporation did not result in any change in the business, physical location, management, assets, liabilities or total shareholders’ equity of the Company, nor did it result in any change in location of the Company’s employees, including the Company’s management. Additionally, the reincorporation did not alter any shareholder’s percentage ownership interest or number of shares owned in the Company.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16, these services were provided to approximately 1,400 clients, primarily located in Southern California, with an aggregate of $3.6 billion of assets under management. The Bank commenced operations in 2007 and currently operates in California, Nevada, and in Hawaii. The Bank offers a wide range of deposit instruments including personal and business checking and savings accounts, including interest-bearing negotiable order of withdrawal (“NOW”) accounts, money market accounts, and time certificates of deposit (“CD”) accounts. As a lender, the Bank originates, and retains for its portfolio, loans secured by real estate and commercial loans. Over 90%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t is subject to continued examination by the California Department of Business Oversight and the Federal Deposit Insurance Corporation (“FDIC”). At December 31, 2016, the Company employed 335 employees. 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In addition the Company acquired the “B” piece of the securitizations, which is structured to absorb any losses from the securitizations, and interest only strips from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Reclassifications Certain amounts in the 2015 consolidated financial statements have been reclassified to conform to the 2016 presentation. 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16, included in cash and cash equivalents were $585.5 million in funds held at the Federal Reserve Bank. Banking regulations require that banks maintain a percentage of their deposits as reserves in cash or on deposit with the Federal Reserve Bank. The Bank was in compliance with its reserve requirements as of December 31, 2016. 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Realized gains or losses on sales of held-to-maturity or available-for-sale securities are recorded using the specific identification method. Declines in the fair value of individual held-to-maturity and available-for-sale securities below their cost that are considered other-than-temporary impairment (“OTTI”) result in write-downs of the individual securities to their fair value. The credit component of any OTTI related write-downs is charged against earnings.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 Loan Origination Fees and Costs Net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net loan origination fee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Direct loan origination costs and fees for loans classified as held for sale are deferred at origination and recognized in earnings at the time of sale.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Purchased Credit Impaired Loans The Company may purchase individual loans and groups of loans which have shown evidence of credit deterioration and are considered credit impaired. Purchased credit impaired loans are recorded at the amount paid and there is no carryover of the seller’s allowance for loan losses.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loan losses. If the present value of expected cash flows is greater than the carrying amount, it is recognized as part of future interest income. Allowance for Loan Losses The allowance for loan losses is a valuation allowance for probable incurred credit losses. Provisions for loan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 The Bank’s primary regulatory agencies periodically review the allowance for loan losses and such agencies may require the Bank to recognize additions to the allowance based on information and factors available to them at the time of their examinations. Accordingly, no assurance can be given that the Bank will not recognize additional provisions for loan losses with respect to its loan portfolio. The allowance consists of specific and general reserves. Specific reserves relate to loans that are individually classified as impaired. Loan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loan losses through a charge to provision for loan losses. Adjustments to impairment losses due to changes in the fair value of impaired loans’ collateral properties are included in the provision for loan losses. The Bank’s impaired loans include nonaccrual loans (excluding those collectively reviewed for impairment), certain restructured loans and certain performing loans less than ninety days delinquent (“other impaired loans”)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Bank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loan losse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16 or 2015.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16, the Bank held $33.8 million of FHLB stock. The Company does not believe that this stock is currently impaired and no adjustments to its carrying value have been recorded.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other income , 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the acquisition of Pacific Rim Bank in June of 2015, and was not considered impaired at December 31, 2016. 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16 and 2015, core deposit intangible assets totaled $0.9 million and $1.1 million, respectively, and we recognized $0.2 million, $0.2 million and $0.1 million in core deposit intangible amortization expense in 2016, 2015 and 2014, respectively. Revenue Recognition Interest on Loan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Other Fees: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 March 2016, the Financial Accounting Standards Board (“FASB”) issued Accounting Standards Update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early adoption of ASU 2016-09 in the third quarter of 2016 which was applied using a modified retrospective approach. For 2016, we recognized all excess tax benefits and tax deficiencies that occurred in 2016 as income tax expense or benefit as a discrete event. An income tax benefit of approximately $1.0 million was recognized in 2016 as a result of the adoption of ASU 2016-09. There was no change to retained earnings with respect to excess tax benefits, as this is not applicable to the Company. In addition there was no cumulative effect on retained earnings as a result of the election by the Company to adopt an accounting policy to account for forfeitures as they occur. With the early adoption of 2016-09, we have elected to present the cash flow statement on a prospective transition method and no prior periods have been adjusted. ASU 2016-09 requires the recognition of any tax benefits or deficiencies to be recognized in the period in which they occur. As a result of the adoption of ASU 2016-09, our effective tax rate for 2016 was decreased by approximately 270 basis points. Marketing Costs The Company expenses marketing costs, including advertising, in the period incurre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Comprehensive Income Comprehensive income consists of net income and other comprehensive income. Changes in unrealized gains and losses on available-for-sale securities and the related tax costs or benefits are the only components of other comprehensive income for the Company. 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 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which are determined using the treasury stock method. 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t>
  </si>
  <si>
    <t>Acquisitions</t>
  </si>
  <si>
    <t>Business Combinations [Abstract]</t>
  </si>
  <si>
    <t>NOTE 2: ACQUISITIONS On June 16, 2015, the Company completed the acquisition of Pacific Rim Bank (“PRB”), through a merger of PRB with and into the Bank, in exchange for 1,242,690 shares of its common stock with a fair value of $9.50 per share and $543,000 in cash, which was paid to dissenting shareholders. The primary reason for acquiring PRB was to expand our operations into Hawaii. The acquisition of PRB was accounted for under the purchase method of accounting. The acquired assets, assumed liabilities and identifiable intangible assets are recorded at their respective acquisition date fair values. Goodwill of $1.3 million, which is not tax deductible, is included in intangible assets in the table below. The following table represents the assets acquired and liabilities assumed of PRB as of June 15, 2015 and the fair value adjustments and amounts recorded by the Bank in 2016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258
2,258
REO
4,374
(672
)
3,702
Goodwill
—
1,300
1,300
Core deposit intangible
—
1,099
1,099
Other assets
269
—
269
Total assets acquired
$
129,007
$
3,527
$
132,534
Liabilities Assumed:
Deposits
$
119,663
$
178
$
119,841
Accounts payable and other liabilities
442
(98
)
344
Total liabilities assumed
120,105
80
120,185
Excess of assets acquired over liabilities assumed
8,902
3,447
12,349
Total
$
129,007
$
3,527
$
132,534
Consideration:
Stock issued
$
11,806
Cash paid
543
Total
$
12,349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For loans acquired from PRB, the contractual amounts due, expected cash flows to be collected and fair value as of the acquisition date were as follows:
(dollars in thousands)
Purchased Credit Impaired
All Other Acquired Loans
Contractual amounts due
$
9,418
$
86,466
Cash flows not expected to be collected
2,201
1,155
Expected cash flows
7,217
85,311
Interest component of expected cash flows
805
13,950
Fair value of acquired loans
$
6,412
$
71,361
In accordance with generally accepted accounting principles there was no carryover of the allowance for loan losses that had been previously recorded by PRB. The Company recorded a deferred income tax asset of $2.3 million related to PRB’s operating loss carry-forward and other tax attributes of PRB, along with the effects of fair value adjustments resulting from applying the purchase method of accounting. The fair value of savings and transaction deposit accounts acquired from PRB were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RB, of $1.1 million. The core deposit intangible will be amortized over a period of 7 years. Pro Forma Information (unaudited) The following table presents unaudited pro forma information as if the acquisition of PRB had occurred on January 1, 2015, and January 1, 2014, for 2015 and 2014, respectively,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benefits derived from PRB’s loss before taxes. The net effect of these pro forma adjustments were increases of $0.3 million and $0.5 million in net income for 2015 and 2014, respectively. The unaudited pro forma financial information is not necessarily indicative of the results of operations that would have occurred had the transaction been effected on the assumed dates.
2015
2014
(dollars in thousands)
Net interest income
$
59,918
$
46,935
Provision for loan losses
2,673
235
Noninterest income
28,891
25,156
Noninterest expenses
64,167
57,577
Income before taxes
21,969
14,279
Taxes on income
9,097
6,192
Net income
$
12,872
$
8,087
Net income per share:
Basic
$
0.55
$
0.49
Diluted
$
0.53
$
0.46
The revenues (net interest income and noninterest income) and income before taxes for the period from June 16, 2015 to December 31, 2015 related to the operations acquired from PRB and included in the results of operations for 2015 was approximately $2.5 million and $0.8 million, respectively.</t>
  </si>
  <si>
    <t>Fair Value</t>
  </si>
  <si>
    <t>Fair Value Disclosures [Abstract]</t>
  </si>
  <si>
    <t>NOTE 3: FAIR VALUE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s show the recorded amounts of assets and liabilities measured at fair value on a recurring basis as of:
Fair Value Measurement Level
Total
Level 1
Level 2
Level 3
(dollars in thousands)
December 31, 2016:
Investment securities available for sale
US Treasury securities
$
297
$
297
$
—
$
—
Agency mortgage-backed securities
468,909
—
468,909
—
Beneficial interest – FHLMC securitization
40,372
—
—
40,372
Total assets at fair value on a recurring basis
$
509,578
$
297
$
468,909
$
40,372
December 31, 2015:
Investment securities available for sale
US Treasury securities
$
300
$
300
$
—
$
—
FNMA and FHLB Agency notes
16,013
—
16,013
—
Agency mortgage-backed securities
536,148
—
536,148
—
Beneficial interest – FHLMC securitization
12,674
—
—
12,674
Total assets at fair value on a recurring basis
$
565,135
$
300
$
552,161
$
12,674
The increase in level 3 assets from December 31, 2015 was due to Beneficial interest – FHLMC securitization purchases. The Company did not have any material assets measured at fair value on a nonrecurring basis as of December 31, 2016 and December 31, 2015. Fair Value of Financial Instruments 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These nonrecurring fair value adjustments typically involve application of lower of cost or market accounting or write-downs of individual asse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 The fair value of cash and cash equivalents approximates its carrying value. Interest-Bearing Deposits with Financial Institutions . The fair values of interest-bearing deposits maturing within ninety days approximate their carrying values.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 FHLMC securitization. Significant assumptions in the valuation of these Level 3 securities as of December 31, 2016 included a prepayment rate of 15% and discount rates ranging from 4.0% to 10%. Federal Home Loan Bank Stock. The Bank is a member of the Federal Home Loan Bank (the “FHLB”). As a member, we are required to own stock of the FHLB, the amount of which is based primarily on the level of our borrowings from this institution. The fair value of the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other than impaired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Deposits . The fair value of demand deposits, savings deposits, and money market deposits is defined as the amounts payable on demand. The fair value of fixed maturity certificates of deposit is estimated based on the discounted value of the future cash flows expected to be paid on the deposits. Borrowings . The fair value of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Assets Measured at Fair Value on a Nonrecurring Basis Impaired Loans . ASC 820-10 applies to loans measured for impairment in accordance with ASC 310-10, “Accounting by Creditors for Impairment of a Loan”, at the fair value of the loan’s collateral (if the loan is collateral dependent) less estimated selling cost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9.0 million and $12.0 million at December 31, 2016 and December 31, 2015, respectively. There were no specific reserves related to these loans at December 31, 2016 and December 31, 2015. Real Estate Owned . The fair value of real estate owned is based on external appraised values that include adjustments for estimated selling costs and assumptions of market conditions that are not directly observable, resulting in a Level 3 classification. As of December 31, 2016 and 2015, the fair value of real estate owned was $1.7 million and $4.0 million, respectively. The following table sets forth the estimated fair values and related carrying amounts of our financial instruments as of:
Carrying
Fair Value Measurement Level
(dollars in thousands)
Value
1
2
3
Total
December 31, 2016:
Assets:
Cash and cash equivalents
$
597,946
$
597,946
$
—
$
—
$
597,946
Securities AFS
509,578
297
468,909
40,372
509,578
Loans, net
2,540,309
—
—
2,529,360
2,529,360
Loans held for sale
250,942
—
—
253,953
253,953
Investment in FHLB stock
33,750
—
33,750
—
33,750
Liabilities:
Deposits
2,426,795
1,797,329
629,594
—
2,426,923
Borrowings
1,250,000
—
1,250,000
—
1,250,000
December 31, 2015:
Assets:
Cash and cash equivalents
$
215,748
$
215,748
$
—
$
—
$
215,748
Securities AFS
565,135
300
552,161
12,674
565,135
Loans
1,754,883
—
—
1,779,941
1,779,941
Investment in FHLB stock
21,492
—
21,492
—
21,492
Liabilities:
Deposits
1,522,176
1,051,976
470,128
—
1,522,104
Borrowings
796,000
—
796,000
—
796,000</t>
  </si>
  <si>
    <t>Investments Debt And Equity Securities [Abstract]</t>
  </si>
  <si>
    <t xml:space="preserve">NOTE 4: SECURITIES The following table provides a summary of the Company’s AFS securities portfolio at December 31:
Amortized
Gross Unrealized
Estimated
(dollars in thousands)
Gains
Losses
2016:
US Treasury securities
$
300
$
—
$
(3
)
$
297
Agency mortgage-backed securities
476,163
160
(7,414
)
468,909
Beneficial interest – FHLMC securitization
42,028
711
(2,367
)
40,372
Total
$
518,491
$
871
$
(9,784
)
$
509,578
2015:
US Treasury securities
$
300
$
—
$
—
$
300
Agency notes
16,108
—
(95
)
16,013
Agency mortgage-backed securities
538,269
909
(3,030
)
536,148
Beneficial interest – FHLMC securitization
12,674
476
(476
)
12,674
Total
$
567,351
$
1,385
$
(3,601
)
$
565,135
The US Treasury Securities are pledged as collateral to the State of California to meet regulatory requirements related to the Bank’s trust operations. The table below indicates, as of December 31, 2016, the gross unrealized losses and fair values of our investments, aggregated by investment category and length of time that the individual securities have been in a continuous unrealized loss position.
Securities with Unrealized Loss at December 31, 2016
(dollars in thousands)
Less than 12 months
12 months or more
Total
Fair
Unrealized
Fair
Unrealized
Fair
Unrealized
US Treasury securities
297
(3
)
—
—
297
(3
)
Agency mortgage backed securities
445,591
(7,414
)
—
—
445,591
(7,414
)
Beneficial interest – FHLMC securitization
18,636
(2,367
)
—
—
18,636
(2,367
)
Total temporarily impaired securities
$
464,524
$
(9,784
)
$
—
$
—
$
464,524
$
(9,784
) Unrealized losses on US Treasury securities,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The scheduled maturities of securities AFS, other than agency mortgage backed securities, and the related weighted average yield is as follows as of December 31, 2016:
(dollars in thousands)
Less than
1 Through
5 Through
After
Total
Amortized Cost:
US Treasury securities
$
—
$
300
$
—
$
—
$
300
Weighted average yield
—
%
0.90
%
—
%
—
%
0.90
%
Estimated Fair Value:
US Treasury securities
$
—
$
297
$
—
$
—
$
297
Total
$
—
$
297
$
—
$
—
$
297
Agency mortgage backed securities and beneficial interests in FHLMC securitizations are excluded from the above table because such securities are not due at a single maturity date. The weighted average yield of the agency mortgage backed securities and beneficial interests in FHLMC securitizations as of December 31, 2016 was 2.58%. </t>
  </si>
  <si>
    <t>Receivables [Abstract]</t>
  </si>
  <si>
    <t xml:space="preserve">NOTE 5: LOANS The following is a summary of our loans as of December 31:
(dollars in thousands)
2016
2015
Recorded investment balance:
Loans secured by real estate:
Residential properties:
Multifamily
$
1,178,003
$
627,311
Single family
602,886
533,257
Total real estate loans secured by residential properties
1,780,889
1,160,568
Commercial properties
476,959
358,791
Land
24,100
12,320
Total real estate loans
2,281,948
1,531,679
Commercial and industrial loans
237,941
196,584
Consumer loans
32,127
37,206
Total loans
2,552,016
1,765,469
Deferred expenses, net
3,693
14
Total
$
2,555,709
$
1,765,483
As of December 31, 2016 and 2015, the principal balances shown above are net of unaccreted discount related to loans acquired in an acquisition of $1.6 million and $2.8 million, respectively. In 2012 and 2015, the Company purchased loans, for which there was, at acquisition, evidence of deterioration in credit quality since origination and it was probable, at acquisition, that all contractually required payments would not be collected. The carrying amount of these purchased credit impaired loans is as follows at December 31:
(dollars in thousands)
2016
2015
Outstanding principal balance:
Loans secured by real estate:
Commercial properties
$
295
$
533
Land
—
1,616
Total real estate loans
295
2,149
Commercial and industrial loans
4,258
6,787
Consumer loans
17
14
Total loans
4,570
8,950
Unaccreted discount on purchased credit impaired loans
(1,198
)
(2,291
)
Total
$
3,373
$
6,659
Accretable yield, or income expected to be collected on purchased credit impaired loans, is as follows at December 31:
(dollars in thousands)
2016
2015
Beginning balance
$
582
$
130
Accretion of income
(185
)
(529
)
Reclassifications from nonaccretable difference
—
176
Acquisitions
—
805
Disposals
(108
)
—
Ending balance
$
289
$
582
The following table summarizes our delinquent and nonaccrual loans as of December 31:
Past Due and Still Accruing
Total Past
(dollars in thousands)
30–59 Days
60-89 Days
90 Days
Nonaccrual
Current
Total
2016:
Real estate loans:
Residential properties
$
—
$
—
$
—
$
3,759
$
3,759
$
1,777,130
$
1,780,889
Commercial properties
—
—
2,128
1,120
3,248
473,711
476,959
Land
—
—
—
—
—
24,100
24,100
Commercial and industrial loans
—
2
3,800
3,359
7,161
230,780
237,941
Consumer loans
—
—
—
—
—
32,127
32,127
Total
$
—
$
2
$
5,928
$
8,238
$
14,168
$
2,537,848
$
2,552,016
Percentage of total loans
—
%
0.00
%
0.23
%
0.32
%
0.56
%
2015:
Real estate loans:
Residential properties
$
—
$
—
$
—
$
—
$
—
$
1,160,568
$
1,160,568
Commercial properties
1,232
—
793
1,552
3,577
355,214
358,791
Land
—
—
—
—
—
12,320
12,320
Commercial and industrial loans
2,425
1,639
5,713
2,509
12,286
184,298
196,584
Consumer loans
1,010
—
1,991
75
3,076
34,130
37,206
Total
$
4,667
$
1,639
$
8,497
$
4,136
$
18,939
$
1,746,530
$
1,765,469
Percentage of total loans
0.26
%
0.09
%
0.48
%
0.23
%
1.07
%
The level of delinquent loans and nonaccrual loans have been adversely impacted by the loans acquired in an acquisition. As of December 31, 2016, of the $14.2 million in loans over 90 days past due, including loans on nonaccrual, $3.8 million, or 27% were loans acquired in an acquisition. As of December 31, 2016, the Company had five loans with a balance of $3.1 million classified as troubled debt restructurings (“TDR”) which are included as nonaccrual in the table above. All five loans were classified as a TDR as a result of a reduction in required principal payments and an extension of the maturity date of the loans. As of December 31, 2015, the Company had two loans with a balance of $0.3 million classified as troubled debt restructurings (“TDR”) which are included as nonaccrual in the table above. These loans have been paying in accordance with the terms of their restructure. The following table presents the composition of TDRs by accrual and nonaccrual status as of:
December 31, 2016
December 31, 2015
(dollars in thousands)
Accrual
Nonaccrual
Total
Accrual
Nonaccrual
Total
Commercial and industrial
$
317
$
3,109
$
3,426
$
—
$
344
$
344
These loans were classified as a TDR as a result of a reduction in required principal payments and/or an extension of the maturity date of the loans. </t>
  </si>
  <si>
    <t>Allowance for Loan Losses</t>
  </si>
  <si>
    <t xml:space="preserve">NOTE 6: ALLOWANCE FOR LOAN LOSSES The following is a rollforward of the Bank’s allowance for loan losses for the years ended December 31:
(dollars in thousands)
Beginning
Provision for
Charge-offs
Recoveries
Ending
2016:
Real estate loans:
Residential properties
$
6,799
$
(130
)
$
—
$
—
$
6,669
Commercial properties
1,813
1,051
(50
)
169
2,983
Land and construction
103
130
—
—
233
Commercial and industrial loans
1,649
3,578
—
—
5,227
Consumer loans
236
52
—
—
288
Total
$
10,600
$
4,681
$
(50
)
$
169
$
15,400
2015:
Real estate loans:
Residential properties
$
6,546
$
253
$
—
$
—
$
6,799
Commercial properties
1,499
624
(310
)
—
1,813
Land and construction
67
36
—
—
103
Commercial and industrial loans
1,897
1,665
(1,913
)
—
1,649
Consumer loans
141
95
—
—
236
Total
$
10,150
$
2,673
$
(2,223
)
$
—
$
10,600
2014:
Real estate loans:
Residential properties
$
6,135
$
411
$
—
$
—
$
6,546
Commercial properties
1,425
74
—
—
1,499
Land and construction
37
30
—
—
67
Commercial and industrial loans
2,149
(252
)
—
—
1,897
Consumer loans
169
(28
)
—
—
141
Total
$
9,915
$
235
$
—
$
—
$
10,150
The following table presents the balance in the allowance for loan losses and the recorded investment in loans by impairment method as of December 31:
(dollars in thousands)
Allowance for Loan Losses
Unaccreted
Evaluated for Impairment
Purchased
Total
Individually
Collectively
2016:
Allowance for loan losses:
Real estate loans:
Residential properties
$
—
$
6,669
$
—
$
6,669
$
128
Commercial properties
—
2,983
—
2,983
136
Land
—
233
—
233
2
Commercial and industrial loans
—
5,227
—
5,227
147
Consumer loans
—
288
—
288
19
Total
$
—
$
15,400
$
—
$
15,400
$
432
Loans:
Real estate loans:
Residential properties
$
6,093
$
1,774,796
$
—
$
1,780,889
$
12,373
Commercial properties
2,148
474,634
177
476,959
24,796
Land
—
24,100
—
24,100
437
Commercial and industrial loans
753
233,992
3,196
237,941
20,165
Consumer loans
—
32,127
—
32,127
1,266
Total
$
8,994
$
2,539,649
$
3,373
$
2,552,016
$
59,037
2015:
Allowance for loan losses:
Real estate loans:
Residential properties
$
—
$
6,799
$
—
$
6,799
$
127
Commercial properties
30
1,783
—
1,813
363
Land
—
103
—
103
42
Commercial and industrial loans
—
1,649
—
1,649
187
Consumer loans
—
236
—
236
13
Total
$
30
$
10,570
$
—
$
10,600
$
732
Loans:
Real estate loans:
Residential properties
$
—
$
1,160,568
$
—
$
1,160,568
$
7,747
Commercial properties
6,275
352,162
354
358,791
43,287
Land
—
11,180
1,140
12,320
4,267
Commercial and industrial loans
5,687
185,732
5,165
196,584
28,231
Consumer loans
76
37,130
—
37,206
1,761
Total
$
12,038
$
1,746,772
$
6,659
$
1,765,469
$
85,293
The column labeled “Unaccreted Credit Component Other Loans” represents the amount of unaccreted credit component discount for the other loans acquired in a business combination, and the stated principal balance of the related loans. The discount is equal to 0.73% and 0.86% of the stated principal balance of these loans as of December 31, 2016 and 2015, respectively. In addition to this unaccreted credit component discount, an additional $0.5 million and $0.3 million of the ALLL was provided for these loans as of December 31, 2016 and 2015,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roubled debt restructurings (“TDRs”) are considered impai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ecember 31:
(dollars in thousands)
Pass
Special
Substandard
Impaired
Total
2016:
Real estate loans:
Residential properties
$
1,773,296
$
1,500
$
—
$
6,093
$
1,780,889
Commercial properties
470,484
1,913
2,414
2,148
476,959
Land
24,100
—
—
—
24,100
Commercial and industrial loans
219,676
3,625
13,887
753
237,941
Consumer loans
32,127
—
—
—
32,127
Total
$
2,519,683
$
7,038
$
16,301
$
8,994
$
2,552,016
2015:
Real estate loans:
Residential properties
$
1,159,029
$
1,539
$
—
$
—
$
1,160,568
Commercial properties
351,988
174
354
6,275
358,791
Land
11,180
—
1,140
—
12,320
Commercial and industrial loans
180,755
4,977
5,165
5,687
196,584
Consumer loans
37,130
—
—
76
37,206
Total
$
1,740,082
$
6,690
$
6,659
$
12,038
$
1,765,469
Impaired loans evaluated individually and any related allowance is as follows as of December 31:
With No Allowance Recorded
With an Allowance Recorded
(dollars in thousands)
Unpaid
Recorded
Unpaid
Recorded
Related
2016:
Real estate loans:
Residential properties
$
6,093
$
6,093
$
—
$
—
$
—
Commercial properties
2,148
2,148
—
—
—
Commercial and industrial loans
753
753
—
—
—
Consumer loans
—
—
—
—
—
Total
$
8,994
$
8,994
$
—
$
—
$
—
2015:
Real estate loans:
Residential properties
$
—
$
—
$
—
$
—
$
—
Commercial properties
5,925
5,925
590
350
30
Commercial and industrial loans
7,770
5,687
—
—
—
Consumer loans
114
76
—
—
—
Total
$
13,809
$
11,688
$
590
$
350
$
30
The weighted average annualized average balance of the recorded investment for impaired loans, beginning from when the loan became impaired, and any interest income recorded on impaired loans after they became impaired is as follows for the years ending December 31:
2016
2015
2014
(dollars in thousands)
Average
Interest
Average
Interest
Average
Interest
Real estate loans:
Residential properties
$
1,970
$
14
$
27
$
2
$
3,000
$
25
Commercial properties
2,252
17
6,487
281
3,217
140
Commercial and industrial loans
1,673
20
7,850
394
1,196
241
Consumer loans
4
—
105
—
126
—
Total
$
5,899
$
51
$
14,469
$
677
$
7,539
$
406
There was no interest income recognized on a cash basis in either 2016 or 2015 on impaired loans. </t>
  </si>
  <si>
    <t>Premises and Equipment</t>
  </si>
  <si>
    <t>Property Plant And Equipment [Abstract]</t>
  </si>
  <si>
    <t>NOTE 7: PREMISES AND EQUIPMENT A summary of premises and equipment is as follows at December 31:
(dollars in thousands)
2016
2015
Leasehold improvements and artwork
$
4,517
$
1,473
Information technology equipment
5,709
4,358
Furniture and fixtures
3,173
2,230
Total
13,399
8,061
Accumulated depreciation and amortization
(6,669
)
(5,408
)
Net
$
6,730
$
2,653</t>
  </si>
  <si>
    <t>Real Estate Owned</t>
  </si>
  <si>
    <t>Real Estate Owned Disclosure Of Detailed Components [Abstract]</t>
  </si>
  <si>
    <t>NOTE 8: REAL ESTATE OWNED The activity in our portfolio of REO is as follows during the periods ending December 31:
(dollars in thousands)
2016
2015
Beginning balance
$
4,036
$
334
Loans transferred to REO
2,350
—
REO acquired in merger
—
3,702
Dispositions of REO
(4,652
)
—
Ending balance
$
1,734
$
4,036</t>
  </si>
  <si>
    <t>Loan Sales and Mortgage Servicing Rights</t>
  </si>
  <si>
    <t>Loan Sales And Mortgage Servicing Rights Disclosure [Abstract]</t>
  </si>
  <si>
    <t xml:space="preserve">NOTE 9: LOAN SALES AND MORTGAGE SERVICING RIGHTS In 2016, FFB sold through a securitization sponsored by Freddie Mac $265 million of multifamily loans and recognized a gain of $7.2 million. The agreement with Freddie Mac to sell these loans provided for changes in pricing based upon changes in rates on certain treasury swap indices. In an effort to reduce the interest rate risk associated with this agreement, we entered into a swap agreement. In conjunction with the finalization of pricing under the agreement, we closed out our swap position and paid $2.4 million, including fees, to counterparties under the swap agreement, and the pricing on the loan sale increased by $2.2 million. In 2016, FFB sold $41 million of multifamily loans to another financial institution and recognized a gain of $0.6 million. In 2015, FFB sold through a securitization sponsored by Freddie Mac $102 million of multifamily loans and recognized a gain of $2.7 million. In the 2015 securitization, the Company obtained a beneficial interest in an interest-only strip. The $0.9 million fair value of this beneficial interest, which was determined based on variety of factors including market prepayment speeds, discount rates and yield curve assumptions, was included in the determination of the gain on sale of loans. In addition the Company purchased the “B” pieces of these securitizations, which are structured to absorb any losses incurred on the loans in the securitization, and interest only strips. For the sales of multifamily loans in 2016 and 2015, FFB retained the servicing rights to these loans and recognized mortgage servicing rights as part of the transactions. As of December 31, 2016, and 2015, mortgage servicing rights were $2.2 million and $0.2 million, respectively and the amount of loans serviced for others totaled $412.2 million at December 31, 2016. Servicing fees collected in 2016 and 2015, were $0.3 million and $0, respectively. </t>
  </si>
  <si>
    <t>Deposits [Abstract]</t>
  </si>
  <si>
    <t>NOTE 10: DEPOSITS The following table summarizes the outstanding balance of deposits and average rates paid thereon at December 31:
2016
2015
(dollars in thousands)
Amount
Weighted
Amount
Weighted
Demand deposits:
Noninterest-bearing
$
661,781
—
$
299,794
—
Interest-bearing
194,274
0.471
%
260,167
0.359
%
Money market and savings
941,344
0.677
%
492,015
0.531
%
Certificates of deposits
629,396
0.589
%
470,200
0.554
%
Total
$
2,426,795
0.453
%
$
1,522,176
0.404
% At December 31, 2016, of the $189.9 million of certificates of deposits of $250,000 or more, $182.8 million mature within one year and $7.1 million mature after one year. Of the $439.5 million of certificates of deposit of less than $250,000, $416.3 million mature within one year and $23.2 million mature after one year. At December 31, 2015, of the $149.2 million of certificates of deposits of $250,000 or more, $137.8 million mature within one year and $11.4 million mature after one year. Of the $321 million of certificates of deposit of less than $250,000, $292.5 million mature within one year and $28.5 million mature after one year.</t>
  </si>
  <si>
    <t>Debt Disclosure [Abstract]</t>
  </si>
  <si>
    <t xml:space="preserve">NOTE 11: BORROWINGS Borrowings: At December 31, 2016, our borrowings consisted of $1.3 billion of overnight FHLB advances. At December 31, 2015, our borrowings consisted of $796.0 million of overnight FHLB advances . These FHLB advances were paid in full in the early part of January 2017 and 2016, respectively, and bore interest rates of 0.56% and 0.27%, respectively. Because the Bank utilizes overnight borrowings, the balance of outstanding borrowings fluctuates on a daily basis. FHLB advances are collateralized by loans secured by multifamily and commercial real estate properties with a carrying value of $2.1 billion as of December 31, 2016. As a matter of practice, the Bank provides substantially all of its qualifying loans as collateral to the FHLB. The Bank’s total borrowing capacity from the FHLB at December 31, 2016 was $1.8 million. In addition to the $1.3 million borrowing, the Bank had in place $129 million of letters of credit from the FHLB which are used to meet collateral requirements for borrowings from the State of California and local agencies. The Bank also has $115.0 million available unsecured fed funds lines, ranging in size from $20 million to $25 million, with four other financial institutions. None of these lines had outstanding borrowings as of December 31, 2016. Combined, the Bank’s unused lines of credit as of December 31, 2016 were $171.8 million. The average daily balance of borrowings outstanding during 2016 and 2015 was $507.0 million and $352.7 million, respectively. </t>
  </si>
  <si>
    <t>Shareholders' Equity</t>
  </si>
  <si>
    <t>Stockholders Equity Note [Abstract]</t>
  </si>
  <si>
    <t xml:space="preserve">NOTE 12: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s of December 31, 2016, FFI’s cash and cash equivalents totaled $6.3 million. </t>
  </si>
  <si>
    <t>Earnings Per Share</t>
  </si>
  <si>
    <t>Earnings Per Share [Abstract]</t>
  </si>
  <si>
    <t>NOTE 13: EARNINGS PER SHARE All of the Company’s share and per share computations have been adjusted to reflect the impact of the two-for-one stock split that was effective as of January 18, 2017. The following table sets forth the Company’s earnings per share calculations for the years ended December 31:
2016
2015
2014
(dollars in thousands, except share and per share amounts)
Basic
Diluted
Basic
Diluted
Basic
Diluted
Net income
$
23,303
$
23,303
$
13,378
$
13,378
$
8,394
$
8,394
Basic common shares outstanding
32,365,800
32,365,800
22,310,014
22,310,014
15,474,072
15,474,072
Effect of options, restricted stock and contingent shares issuable
1,106,016
841,696
858,614
Diluted common shares outstanding
33,471,816
23,151,710
16,332,686
Earnings per share
$
0.72
$
0.70
$
0.60
$
0.58
$
0.54
$
0.51
Based on a weighted average basis, options to purchase 6,588, 85,036, and 132,648 shares of common stock were excluded for 2016, 2015, and 2014 respectively, because their effect would have been anti-dilutive.</t>
  </si>
  <si>
    <t>Stock Based Compensation</t>
  </si>
  <si>
    <t>Disclosure Of Compensation Related Costs Sharebased Payments [Abstract]</t>
  </si>
  <si>
    <t xml:space="preserve">NOTE 14: STOCK BASED COMPENSATION In 2007, the Board of Directors of FFI approved two equity incentive plans that provided for the grant of stock options, shares of restricted stock, restricted stock units (“RSUs”), stock bonus awards and performance awards (collectively, “Equity Incentive Awards”) to the Company’s executive officers, other key employees and directors up to 1,300,282 shares of the FFI’s common stock. In 2010, shareholders approved an increase of 580,000 in the number of shares available for issuance under one of these plans. In 2015, shareholders approved a new equity incentive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The Company recognized stock-based compensation expense of $0.9 million, $0.6 million, and $0.5 million in 2016, 2015, and 2014, respectively. Included in the 2016 amount is $0.8 million of expense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air value of each option granted in 2016, 2015 and 2014 was estimated on the date of the grant using the Black-Scholes option pricing model with the following assumptions:
Expected Volatility
20
%
Expected Term
6.5 years
Expected Dividends
None
Weighted Average Risk Free Rate:
2016 grants
—
%
2015 grants
1.714
%
2014 grants
2.269
%
Weighted-Average Grant Fair Value:
2016 grants
$
—
2015 grants
9.88
2014 grants
9.04
Since the Company has limited historical stock activity through December 31, 2015, the expected volatility is based on the historical volatility of similar companies that have a longer trading history. The expected term represents the estimated average period of time that the options remain outstanding. Since the Company does not have sufficient historical data on the exercise of stock options, the expected term is based on the “simplified” method that measures the expected term as the average of the vesting period and the contractual term. The risk free rate of return reflects the grant date interest rate offered for zero coupon U.S. Treasury bonds over the expected term of the options. The following table summarizes the activities in the Plans during 2016:
(dollars in thousands except
Options Granted
Weighted Average
Weighted Average
Aggregate
Balance: December 31, 2015
2,716,834
$
6.35
Options granted
—
—
Options exercised
(690,592
)
6.17
Options forfeited
(53,358
)
9.18
Balance: December 31, 2016
1,972,884
6.34
2.45 Years
$
15,601
Options exercisable
1,945,032
$
6.30
2.39 Years
$
15,457
The intrinsic value of stock options exercised in 2016 was $3.8 million. The following table summarizes the activities in the Plans during 2015:
(dollars in thousands except
Options Granted
Weighted Average
Weighted Average
Aggregate
Balance: December 31, 2014
2,769,616
$
6.34
Options granted
23,000
9.88
Options exercised
(62,614
)
6.47
Options forfeited
(13,168
)
8.24
Balance: December 31, 2015
2,716,834
6.35
3.52 Years
$
14,782
Options exercisable
2,599,010
$
6.23
3.30 Years
$
14,463
The intrinsic value of stock options exercised in 2015 was $0.3 million. The following table summarizes the activities in the Plans during 2014:
(dollars in thousands except
Options Granted
Weighted Average
Weighted Average
Aggregate
Balance: December 31, 2013
2,861,934
$
6.19
Options granted
142,750
9.04
Options exercised
(169,732
)
5.60
Options forfeited
(65,336
)
7.64
Balance: December 31, 2014
2,769,616
6.34
4.50 Years
$
7,378
Options exercisable
2,558,184
$
6.16
4.15 Years
$
7,272
The intrinsic value of stock options exercised in 2014 was $0.6 million. The following table provides a summary of the RSUs issued by the Company under its equity incentive plans for the periods ended December 31:
2016
2015
2014
Shares
Weighted Average Grant Date Fair Value
Shares
Weighted Average Grant Date Fair Value
Shares
Weighted Average Grant Date Fair Value
Balance: January 1
134,728
$
9.93
8,888
$
9.00
15,332
$
8.80
New RSUs
50,568
11.15
147,364
10.00
—
—
Shares vested and issued
(67,988
)
10.39
(21,524
)
10.00
(6,444
)
8.53
RSUs forfeited
—
—
—
—
—
—
Balance December 31
117,308
$
10.19
134,728
$
9.93
8,888
$
9.00
The fair value of the shares vested and issued was $0.8 million, $0.2 million and $0.1 million in 2016, 2015 and 2014, respectively. As of December 31, 2016, the Company had $0.9 million of unrecognized compensation costs related to outstanding RSUs which will be recognized through November 2018, subject to the related vesting requirements. </t>
  </si>
  <si>
    <t>401(k) Profit Sharing Plan</t>
  </si>
  <si>
    <t>Defined Benefit Plans And Other Postretirement Benefit Plans Disclosures [Abstract]</t>
  </si>
  <si>
    <t xml:space="preserve">NOTE 15: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16, 2015 and 2014, the Company matched 50% of the participant’s contribution up to 5% of employee compensation, which is subject to the plan’s vesting schedule. The Company contributions of $0.7 million, $0.5 million and $0.5 million were included in Compensation and Benefits for 2016, 2015 and 2014, respectively. The Company may also make an additional profit sharing contribution on behalf of eligible employees. No profit sharing contributions were made in 2016, 2015 or 2014. </t>
  </si>
  <si>
    <t>Income Taxes</t>
  </si>
  <si>
    <t>Income Tax Disclosure [Abstract]</t>
  </si>
  <si>
    <t xml:space="preserve">NOTE 16: INCOME TAXES The Company is subject to federal income tax and California franchise tax. Income tax expense (benefit) was as follows for the years ended December 31:
(dollars in thousands)
2016
2015
2014
Current expense:
Federal
$
10,235
$
8,620
$
4,485
State
3,459
2,700
1,366
Deferred expense (benefit):
Federal
(1,263
)
(1,525
)
263
State
(74
)
(341
)
313
Total
$
15,031
$
9,454
$
6,427
The following is a comparison of the federal statutory income tax rates to the Company’s effective income tax rate for the years ended December 31:
2016
2015
2014
(dollars in thousands)
Amount
Rate
Amount
Rate
Amount
Rate
Income before taxes
$
38,334
$
22,832
$
14,821
Federal tax statutory rate
$
13,417
35.00
%
$
7,991
35.00
%
5,070
34.20
%
State tax, net of Federal benefit
2,510
6.55
%
1,536
6.73
%
1,009
6.81
%
Windfall benefit – exercise of stock options
(1,025
)
(2.67
)%
—
—
%
—
—
%
DCB Asset Pool payout
—
—
%
—
—
%
154
1.04
%
Other items, net
129
0.34
%
(73
)
(0.32)
%
194
1.31
%
Effective tax rate
$
15,031
39.22
%
$
9,454
41.41
%
$
6,427
43.36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dollars in thousands)
2016
2015
Deferred tax assets (liabilities)
Allowance for loan and REO losses
$
6,258
$
5,092
Operating loss carryforwards
3,896
4,249
Market valuation: Acquired loans and REO
988
2,056
Stock-based compensation
1,171
1,524
State taxes
1,265
937
Accumulated other comprehensive income
3,668
912
Organizational expenses
238
288
Depreciation
(1,017
)
(179
)
Prepaid expenses
(827
)
(562
)
Accrued vacation
478
542
Other
693
533
Net deferred tax assets
16,811
$
15,392
As part of the merger with DCB, the Company acquired operating loss carryforwards of approximately $13.4 million. These operating loss carryforwards are subject to limitation under Section 382 of the Internal Revenue Service Code and expire in 2032. As a result, the Company will only be able to utilize operating loss carryforwards of $8.2 million, ratably over a period of 20 years. As part of the merger with PRB, the Company acquired operating loss carryforwards of approximately $3.9 million. These operating loss carryforwards are subject to limitation under Section 382 of the Internal Revenue Service Code and expire in 2035. As a result, the Company will only be able to utilize these operating loss carryforwards, ratably over a period of 20 years. As of December 31, 2016, the remaining operating loss carryforwards from DCB and PRB available to be utilized by the Company were $9.6 million. The Company has no other operating loss carryforwards. The Company is subject to federal income tax and franchise tax of the state of California. Income tax returns for the periods 2013 through 2016 are open to audit by federal authorities and for the periods 2013 through 2016 by California state authorities, and for 2016 by Hawaii state authorities. </t>
  </si>
  <si>
    <t>Commitments and Contingencies</t>
  </si>
  <si>
    <t>Commitments And Contingencies Disclosure [Abstract]</t>
  </si>
  <si>
    <t xml:space="preserve">NOTE 17: COMMITMENTS AND CONTINGENCIES Leases The Company leases certain facilities for its corporate offices and branch operations under non-cancelable operating leases that expire through 2025. Lease expense for 2016, 2015, and 2014 was $4.9 million, $3.7 million, and $3.1 million, respectively. Future minimum lease commitments under all non-cancelable operating leases at December 31, 2016 are as follows:
(dollars in thousands)
Year Ending December 31,
2017
$
4,638
2018
4,420
2019
4,331
2020
4,047
2021 and after
7,957
Total
$
25,393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dollars in thousands)
2016
2015
Commitments to fund new loans
$
43,006
$
51,887
Commitments to fund under existing loans, lines of credit
211,745
153,606
Commitments under standby letters of credit
4,830
8,617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 </t>
  </si>
  <si>
    <t>Related Party Transactions</t>
  </si>
  <si>
    <t>Related Party Transactions [Abstract]</t>
  </si>
  <si>
    <t xml:space="preserve">NOTE 18: RELATED-PARTY TRANSACTIONS Loans to related parties, including directors and executive officers of the Company and their affiliates, were as follows for the periods presented:
(dollars in thousands)
2016
2015
Balance, January 1
$
5,910
$
454
New loans and advances
—
5,910
Principal payments received
—
(454
)
Balance, December 31
$
5,910
$
5,910
Interest earned from loans to related parties was $0.3 million in 2016, $0.2 million in 2015 and $0.1 million in 2014. In addition, the Bank has a $0.5 million commitment to an affiliate of a director under a commercial line of credit under which no balances were outstanding as of December 31, 2016. The Bank held $2.9 million and $1.9 million of deposits from related parties, including directors and executive officers of the Company and their affiliates, as of December 31, 2016 and December 31, 2015, respectively. Interest paid on deposit accounts held by related parties was $3,000 in 2016, $7,000 in 2015 and $9,000 in 2014. As of December 31, 2016, related parties, including directors and executive officers of the Company and their affiliates, held $8.3 million in assets under management with FFA and FFB. In both 2016 and 2015, the Company received $0.1 million in fees related to these assets under management. The CEO of the Company was, from 2013 to 2015, a member of the board of directors of a bank that provided a term loan to the Company. Under this loan, which was originated in the first quarter of 2013, subsequently amended in 2014 and 2015, and paid off in August 2015, the Company had average borrowings of $16.6 million and $17.5 million 2015 and 2014 respectively, and the Company incurred interest of $0.7 million and $0.7 million in 2015 and 2014, respectively. As of December 31, 2016, this Bank held $75.5 million of deposits at FFB and the Bank paid interest of $0.4 million on this account in 2016. Two executive officers of FFB have minority interests in an entity which FFB uses for software services, for which FFB paid $0.2 million in 2016. During 2014, an entity in which one of the directors of the Company had an ownership interest, provided insurance brokerage services to the Company. Broker fees earned by this entity for the services it provided to the Company were $0.2 million in 2014. The CEO of the Company is a director of another financial institution that has deposits with the Bank, and in the fourth quarter of 2016, purchased $41.4 million of loans from the Bank for which the Bank will continue to provide servicing. The balance of deposits held at the Bank at December 31, 2016 was $30.1 million and the interest paid by the Bank was $0.1 million. The gain on sale of loans was $0.6 million. The amount of loans serviced for this financial institution was $41.3 million at December 31, 2016. In 2013, the Bank participated in a loan to the parent company of this financial institution. The participating balance of this loan was $3.0 million at December 31, 2016 and $4.0 million at December 31, 2015. The amount of interest earned on this loan was $0.2 million in each of 2016, 2015 and 2014. The CEO of the Company serves a director of a real estate investment trust that is an affiliate of an investment fund company for which FFA provides subadvisory services. The amount of AUM managed by FFA under this subadvisory agreement was $236 million and $235 million at December 31, 2016 and December 31, 2015, respectively, and the amount of fees earned by FFA were $0.4 million in 2016 and 2015 and $0.1 million in 2014. </t>
  </si>
  <si>
    <t>Regulatory Matters</t>
  </si>
  <si>
    <t>Regulatory Capital Requirements [Abstract]</t>
  </si>
  <si>
    <t xml:space="preserve">NOTE 19: REGULATORY MATTERS 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and fully phased in by January 1, 2019. The rules include a new common equity Tier 1 ("CET1") capital to risk-weighted assets ratio with minimums for capital adequacy and prompt corrective action purposes of 4.5% and 6.5%, respectively. The net unrealized gain or loss on available for sale securities is not included in computing regulatory capital. FFI’s and the Bank’s capital amounts and classification are also subject to qualitative judgments by the regulators about components, risk weightings, and other factors.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16 that FFI and the Bank met all capital adequacy requirements. The following table presents the regulatory standards for well-capitalized institutions and the capital ratios for FFI and the Bank as of:
Actual
For Capital
To Be Well-Capitalized
(dollars in thousands)
Amount
Ratio
Amount
Ratio
Amount
Ratio
FFI
December 31, 2016
CET1 capital ratio
$
285,754
12.80
%
$
100,432
4.50
%
Tier 1 leverage ratio
285,754
8.76
%
130,525
4.00
%
Tier 1 risk-based capital ratio
285,754
12.80
%
133,910
6.00
%
Total risk-based capital ratio
301,664
13.52
%
178,547
8.00
%
December 31, 2015
CET1 capital ratio
$
256,007
17.44
%
$
66,072
4.50
%
Tier 1 leverage ratio
256,007
11.81
%
86,736
4.00
%
Tier 1 risk-based capital ratio
256,007
17.44
%
88,096
6.00
%
Total risk-based capital ratio
267,027
18.19
%
117,461
8.00
%
BANK
December 31, 2016
CET1 capital ratio
$
272,221
12.23
%
$
100,166
4.50
%
$
144,685
6.50
%
Tier 1 leverage ratio
272,221
8.36
%
130,305
4.00
%
162,881
5.00
%
Tier 1 risk-based capital ratio
272,221
12.23
%
133,555
6.00
%
178,074
8.00
%
Total risk-based capital ratio
288,131
12.94
%
178,074
8.00
%
222,592
10.00
%
December 31, 2015
CET1 capital ratio
$
206,341
14.10
%
$
65,872
4.50
%
$
95,148
6.50
%
Tier 1 leverage ratio
206,341
9.54
%
86,543
4.00
%
108,179
5.00
%
Tier 1 risk-based capital ratio
206,341
14.10
%
87,829
6.00
%
117,106
8.00
%
Total risk-based capital ratio
217,361
14.85
%
117,106
8.00
%
146,382
10.00
% As of each of the dates set forth in the above table, the Company (on a consolidated basis) exceeded the minimum required capital ratios applicable to it and FFB (on a stand-alone basis) qualified as a well-capitalized depository institution under the capital adequacy guidelines. As of December 31, 2016, the amount of capital at FFB in excess of amounts required to be Well Capitalized was $127.5 million for the CET-1 capital ratio, $109.3 million for the Tier 1 leverage ratio, $94.1 million for the Tier 1 risk-based capital ratio and $65.5 million for the Total risk-based capital ratio. No conditions or events have occurred since December 31, 2016 which we believe have changed FFI’s or FFB’s capital adequacy classifications from those set forth in the above table. The “Basel III” rules adopted by the Federal Reserve Board and the FDIC (the “New Capital Rules”) introduced a capital conservation buffer which is an increment added to the minimum capital ratios.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The capital buffer is measured against risk weighted assets and is therefore not applicable to the tier 1 leverage ratio. The implementation of the capital conservation buffer began on January 1, 2016 at 0.625%, and will increase by 0.625% on each subsequent January 1, until it reaches 2.5% on January 1, 2019. The following table sets forth the minimum capital ratios plus the applicable increment of the capital conservation buffer as of the current year and when it is fully implemented in 2019:
2016
2019
CET-1 to risk-weighted assets
5.125
%
7.000
%
Tier 1 capital (i.e., CET-1 plus Additional Tier 1) to risk-weighted assets
6.625
%
8.500
%
Total capital (i.e., Tier 1 plus Tier 2) to risk-weighted assets
8.625
%
10.500
% </t>
  </si>
  <si>
    <t>Other Expenses</t>
  </si>
  <si>
    <t>Other Income And Expenses [Abstract]</t>
  </si>
  <si>
    <t>NOTE 20: OTHER EXPENSES The following items are included in the consolidated income statements as professional services and marketing costs and other expenses for the years ended December 31:
(dollars in thousands)
2016
2015
2014
Regulatory assessments
$
2,224
$
1,105
$
788
Directors’ compensation expenses
543
558
522
Contingent payout related to DCB acquisition
—
—
960
Costs related to cancelled initial public offering
—
—
1,000</t>
  </si>
  <si>
    <t>Segment Reporting</t>
  </si>
  <si>
    <t>Segment Reporting [Abstract]</t>
  </si>
  <si>
    <t>NOTE 21: SEGMENT REPORTING In 2016, 2015, and 2014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
(dollars in thousands)
Banking
Wealth
Other
Total
2016:
Interest income
$
100,642
$
—
$
—
$
100,642
Interest expense
11,193
—
—
11,193
Net interest income
89,449
—
—
89,449
Provision for loan losses
4,681
—
—
4,681
Noninterest income
13,832
21,348
(620
)
34,560
Noninterest expense
58,422
19,232
3,340
80,994
Income (loss) before taxes on income
$
40,178
$
2,116
$
(3,960
)
$
38,334
2015:
Interest income
$
64,471
$
—
$
—
$
64,471
Interest expense
5,607
—
674
6,281
Net interest income
58,864
—
(674
)
58,190
Provision for loan losses
2,673
—
—
2,673
Noninterest income
8,833
20,530
(590
)
28,773
Noninterest expense
39,982
18,352
3,124
61,458
Income (loss) before taxes on income
$
25,042
$
2,178
$
(4,388
)
$
22,832
2014:
Interest income
$
47,398
$
—
$
—
$
47,398
Interest expense
3,844
—
740
4,584
Net interest income
43,554
—
(740
)
42,814
Provision for loan losses
235
—
—
235
Noninterest income
5,866
19,422
(539
)
24,749
Noninterest expense
30,509
17,979
4,019
52,507
Income (loss) before taxes on income
$
18,676
$
1,443
$
(5,298
)
$
14,821
The following tables show the financial position for each of our business segments, and of FFI which is included in the column labeled Other, and the eliminating entries used to arrive at our consolidated totals at December 31:
(dollars in thousands)
Banking
Wealth
Other
Eliminations
Total
2016:
Cash and cash equivalents
$
597,795
$
2,576
$
6,318
$
(8,743
)
$
597,946
Securities AFS
509,578
—
—
—
509,578
Loans Held For Sale
250,942
—
—
—
250,942
Loans, net
2,540,309
—
—
—
2,540,309
Premises and equipment
5,603
991
136
—
6,730
FHLB Stock
33,750
—
—
—
33,750
Deferred taxes
16,602
283
(74
)
—
16,811
REO
1,734
—
—
—
1,734
Goodwill and Intangibles
2,177
—
—
—
2,177
Other assets
13,270
445
274,256
(272,545
)
15,426
Total assets
$
3,971,760
$
4,295
$
280,636
$
(281,288
)
$
3,975,403
Deposits
$
2,435,538
$
—
$
—
$
(8,743
)
$
2,426,795
Borrowings
1,250,000
—
—
—
1,250,000
Intercompany balances
3,019
539
(3,558
)
—
—
Other liabilities
11,670
2,744
(70
)
—
14,344
Shareholders’ equity
271,533
1,012
284,264
(272,545
)
284,264
Total liabilities and equity
$
3,971,760
$
4,295
$
280,636
$
(281,288
)
$
3,975,403
2015:
Cash and cash equivalents
$
215,671
$
5,682
$
42,151
$
(47,756
)
$
215,748
Securities AFS
565,135
—
—
—
565,135
Loans, net
1,754,883
—
—
—
1,754,883
Premises and equipment
1,996
545
112
—
2,653
FHLB Stock
21,492
—
—
—
21,492
Deferred taxes
14,466
630
296
—
15,392
REO
4,036
—
—
—
4,036
Goodwill and Intangibles
2,416
—
—
—
2,416
Other assets
8,645
314
217,032
(215,167
)
10,824
Total assets
$
2,588,740
$
7,171
$
259,591
$
(262,923
)
$
2,592,579
Deposits
$
1,569,932
$
—
$
—
$
(47,756
)
$
1,522,176
Borrowings
796,000
—
—
—
796,000
Intercompany balances
2,748
121
(2,869
)
—
—
Other liabilities
9,309
2,634
2,724
—
14,667
Shareholders’ equity
210,751
4,416
259,736
(215,167
)
259,736
Total liabilities and equity
$
2,588,740
$
7,171
$
259,591
$
(262,923
)
$
2,592,579</t>
  </si>
  <si>
    <t>Quarterly Financial Information (Unaudited)</t>
  </si>
  <si>
    <t>Quarterly Financial Information Disclosure [Abstract]</t>
  </si>
  <si>
    <t>NOTE 22: QUARTERLY FINANCIAL INFORMATION (Unaudited)
(dollars in thousands,
First
Second
Third
Fourth
Full Year
Year Ended December 31, 2016:
Interest income
$
21,698
$
24,573
$
26,004
$
28,367
$
100,642
Interest expense
2,337
2,652
2,841
3,363
11,193
Net interest income
19,361
21,921
23,163
25,004
89,449
Provision for loan losses
400
1,250
1,231
1,800
4,681
Noninterest income
6,985
4,910
15,079
7,586
34,560
Noninterest expense
19,417
19,850
21,536
20,191
80,994
Income before taxes on income
6,529
5,731
15,475
10,599
38,334
Taxes on income
2,742
2,407
5,800
4,082
15,031
Net income
$
3,787
$
3,324
$
9,675
$
6,517
$
23,303
Income per share
Basic
$
0.12
$
0.10
$
0.30
$
0.20
$
0.72
Diluted
$
0.11
$
0.10
$
0.29
$
0.19
$
0.70
Year Ended December 31, 2015:
Interest income
$
13,158
$
14,993
$
17,108
$
19,212
$
64,471
Interest expense
1,287
1,569
1,647
1,778
6,281
Net interest income
11,871
13,424
15,461
17,434
58,190
Provision for loan losses
150
753
570
1,200
2,673
Noninterest income
6,204
6,420
6,868
9,281
28,773
Noninterest expense
13,358
13,974
16,956
17,170
61,458
Income before taxes on income
4,567
5,117
4,803
8,345
22,832
Taxes on income
1,941
2,175
2,041
3,297
9,454
Net income
$
2,626
$
2,942
$
2,762
$
5,048
$
13,378
Income per share
Basic
$
0.17
$
0.18
$
0.11
$
0.16
$
0.60
Diluted
$
0.16
$
0.17
$
0.11
$
0.15
$
0.58
Year Ended December 31, 2014:
Interest income
$
10,675
$
10,931
$
12,384
$
13,408
$
47,398
Interest expense
925
1,115
1,237
1,307
4,584
Net interest income
9,750
9,816
11,147
12,101
42,814
Provision for loan losses
235
—
—
—
235
Noninterest income
5,551
6,416
6,737
6,045
24,749
Noninterest expense
12,546
13,871
13,095
12,995
52,507
Income before taxes on income
2,520
2,361
4,789
5,151
14,821
Taxes on income
1,058
1,094
2,130
2,145
6,427
Net income
$
1,462
$
1,267
$
2,659
$
3,006
$
8,394
Income per share
Basic
$
0.09
$
0.08
$
0.17
$
0.19
$
0.54
Diluted
$
0.09
$
0.08
$
0.16
$
0.18
$
0.51</t>
  </si>
  <si>
    <t>Parent Only Financial Statements</t>
  </si>
  <si>
    <t>Condensed Financial Information of Parent Company Only Disclosure</t>
  </si>
  <si>
    <t>NOTE 23: PARENT ONLY FINANCIAL STATEMENTS BALANCE SHEETS
(dollars in thousands)
December 31,
2016
2015
ASSETS
Cash and cash equivalents
$
6,318
$
42,151
Premises and equipment, net
136
112
Deferred taxes
(74
)
296
Investment in subsidiaries
272,545
215,167
Intercompany receivable
3,558
2,869
Other assets
1,711
1,865
Total Assets
$
284,194
$
262,460
LIABILITIES AND SHAREHOLDERS’ EQUITY
Liabilities:
Borrowings
$
—
$
—
Accounts payable and other liabilities
(70
)
2,724
Total Liabilities
(70
)
2,724
Shareholders’ Equity
Common Stock
16
16
Additional paid-in-capital
232,428
227,262
Retained earnings
57,065
33,762
Accumulated other comprehensive income (loss), net of tax
(5,245
)
(1,304
)
Total Shareholders’ Equity
284,264
259,736
Total Liabilities and Shareholders’ Equity
$
284,194
$
262,460
INCOME STATEMENTS
(dollars in thousands)
For the Year Ended
2016
2015
2014
Interest expense—borrowings
$
—
$
674
$
740
Noninterest income—earnings from investment in subsidiaries
25,498
15,801
11,050
Noninterest expense:
Compensation and benefits
971
1,152
1,096
Occupancy and depreciation
96
191
141
Professional services and marketing costs
1,929
1,669
2,469
Other expenses
964
702
852
Total noninterest expense
3,960
3,714
4,558
Income before taxes on income
21,538
11,413
5,752
Taxes on income
(1,765
)
(1,965
)
(2,642
)
Net income
$
23,303
$
13,378
$
8,394
STATEMENTS OF COMPREHENSIVE INCOME
(dollars in thousands)
For the Year Ended
2016
2015
2014
Net income
$
23,303
$
13,378
$
8,394
Other comprehensive income (loss):
Unrealized holding gains (losses) on securities arising during the period
(6,697
)
(3,746
)
4,198
Other comprehensive income (loss) before tax
(6,697
)
(3,746
)
4,198
Income tax (expense) benefit related to items of other comprehensive income
2,756
1,542
(1,728
)
Other comprehensive income (loss)
(3,941
)
(2,204
)
2,470
Less: Reclassification adjustment for gains (loss) included in net earnings
1,043
(61
)
(16
)
Income tax (expense) benefit related to reclassification adjustment
(407
)
25
—
Reclassification adjustment for gains included in net earnings, net of tax
636
(36
)
(16
)
Other comprehensive income (loss), net of tax
(3,305
)
(2,240
)
2,454
Total comprehensive income
$
19,998
$
11,138
$
10,848
STATEMENTS OF CASH FLOWS
(dollars in thousands)
For the Year Ended
2016
2015
2014
Cash Flows from Operating Activities:
Net income
$
23,303
$
13,378
$
8,394
Adjustments to reconcile net income to net cash provided by (used in) operating activities:
Earnings from investment in subsidiaries
(25,498
)
(15,801
)
(11,050
)
Stock–based compensation expense
78
113
50
Deferred tax liability (benefit)
296
(345
)
(190
)
Increase in other assets
(1,464
)
(602
)
(652
)
Increase (decrease) in accounts payable and other liabilities
(1,102
)
1,926
829
Net cash provided by (used in) operating activities
(4,387
)
(1,331
)
(2,619
)
Cash Flows from Investing Activities:
Investment in subsidiaries
(40,000
)
(76,453
)
(10,470
)
Payment to shareholders of acquired companies
—
(543
)
—
Dividend from subsidiary
5,000
—
—
Purchase of premises and equipment
(24
)
(12
)
—
)
Net cash used in investing activities
(35,024
)
(77,008
)
(10,470
)
Cash Flows from Financing Activities:
Proceeds from borrowings
—
10,114
15,000
Paydowns of borrowings
—
(30,000
)
(2,177
)
Proceeds from the sale of stock, net
4,267
136,163
949
Intercompany accounts, net decrease (increase)
(689
)
(1,509
)
(255
)
Net cash provided by financing activities
3,578
114,768
13,517
Increase (decrease) in cash and cash equivalents
(35,833
)
36,429
428
Cash and cash equivalents at beginning of year
42,151
5,722
5,294
Cash and cash equivalents at end of year
$
6,318
$
42,151
$
5,722</t>
  </si>
  <si>
    <t>Summary of Significant Accounting Policies (Policies)</t>
  </si>
  <si>
    <t>Business Policy</t>
  </si>
  <si>
    <t xml:space="preserve">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The corporate headquarters for all of the companies is located in Irvine, California. The Company has offices in California, Nevada, and Hawaii. On October 28, 2015, FFI changed its state of incorporation from California to Delaware. Other than the change in corporate domicile, the reincorporation did not result in any change in the business, physical location, management, assets, liabilities or total shareholders’ equity of the Company, nor did it result in any change in location of the Company’s employees, including the Company’s management. Additionally, the reincorporation did not alter any shareholder’s percentage ownership interest or number of shares owned in the Company.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16, these services were provided to approximately 1,400 clients, primarily located in Southern California, with an aggregate of $3.6 billion of assets under management. The Bank commenced operations in 2007 and currently operates in California, Nevada, and in Hawaii. The Bank offers a wide range of deposit instruments including personal and business checking and savings accounts, including interest-bearing negotiable order of withdrawal (“NOW”) accounts, money market accounts, and time certificates of deposit (“CD”) accounts. As a lender, the Bank originates, and retains for its portfolio, loans secured by real estate and commercial loans. Over 90%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t is subject to continued examination by the California Department of Business Oversight and the Federal Deposit Insurance Corporation (“FDIC”). At December 31, 2016, the Company employed 335 employees. </t>
  </si>
  <si>
    <t>Basis of Presentation</t>
  </si>
  <si>
    <t>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si>
  <si>
    <t>Variable Interest Entities</t>
  </si>
  <si>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In addition the Company acquired the “B” piece of the securitizations, which is structured to absorb any losses from the securitizations, and interest only strips from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si>
  <si>
    <t>Reclassifications</t>
  </si>
  <si>
    <t xml:space="preserve">Reclassifications Certain amounts in the 2015 consolidated financial statements have been reclassified to conform to the 2016 presentation. </t>
  </si>
  <si>
    <t>Cash and Cash Equivalents</t>
  </si>
  <si>
    <t xml:space="preserve">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16, included in cash and cash equivalents were $585.5 million in funds held at the Federal Reserve Bank. Banking regulations require that banks maintain a percentage of their deposits as reserves in cash or on deposit with the Federal Reserve Bank. The Bank was in compliance with its reserve requirements as of December 31, 2016. </t>
  </si>
  <si>
    <t>Certificates of Deposits</t>
  </si>
  <si>
    <t xml:space="preserve">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 </t>
  </si>
  <si>
    <t>Investment Securities</t>
  </si>
  <si>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Realized gains or losses on sales of held-to-maturity or available-for-sale securities are recorded using the specific identification method. Declines in the fair value of individual held-to-maturity and available-for-sale securities below their cost that are considered other-than-temporary impairment (“OTTI”) result in write-downs of the individual securities to their fair value. The credit component of any OTTI related write-downs is charged against earnings.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 Origination Fees and Costs</t>
  </si>
  <si>
    <t xml:space="preserve">Loan Origination Fees and Costs Net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net loan origination fees are recognized in interest income. </t>
  </si>
  <si>
    <t>Loans Held-for-investment</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si>
  <si>
    <t>Loans Held-for-Sale</t>
  </si>
  <si>
    <t>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Direct loan origination costs and fees for loans classified as held for sale are deferred at origination and recognized in earnings at the time of sale.</t>
  </si>
  <si>
    <t>Nonaccrual Loans</t>
  </si>
  <si>
    <t xml:space="preserve">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t>
  </si>
  <si>
    <t>Purchased Credit Impaired Loans</t>
  </si>
  <si>
    <t>Purchased Credit Impaired Loans The Company may purchase individual loans and groups of loans which have shown evidence of credit deterioration and are considered credit impaired. Purchased credit impaired loans are recorded at the amount paid and there is no carryover of the seller’s allowance for loan losses.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loan losses. If the present value of expected cash flows is greater than the carrying amount, it is recognized as part of future interest income.</t>
  </si>
  <si>
    <t xml:space="preserve">Allowance for Loan Losses The allowance for loan losses is a valuation allowance for probable incurred credit losses. Provisions for loan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 The Bank’s primary regulatory agencies periodically review the allowance for loan losses and such agencies may require the Bank to recognize additions to the allowance based on information and factors available to them at the time of their examinations. Accordingly, no assurance can be given that the Bank will not recognize additional provisions for loan losses with respect to its loan portfolio. The allowance consists of specific and general reserves. Specific reserves relate to loans that are individually classified as impaired. Loan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loan losses through a charge to provision for loan losses. Adjustments to impairment losses due to changes in the fair value of impaired loans’ collateral properties are included in the provision for loan losses. The Bank’s impaired loans include nonaccrual loans (excluding those collectively reviewed for impairment), certain restructured loans and certain performing loans less than ninety days delinquent (“other impaired loans”)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Bank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t>
  </si>
  <si>
    <t>Financial Instruments</t>
  </si>
  <si>
    <t xml:space="preserve">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loan losse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t>
  </si>
  <si>
    <t xml:space="preserve">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16 or 2015. </t>
  </si>
  <si>
    <t>Federal Home Loan Bank Stock</t>
  </si>
  <si>
    <t xml:space="preserve">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16, the Bank held $33.8 million of FHLB stock. The Company does not believe that this stock is currently impaired and no adjustments to its carrying value have been recorded. </t>
  </si>
  <si>
    <t>Mortgage Servicing Rights</t>
  </si>
  <si>
    <t xml:space="preserve">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other income , </t>
  </si>
  <si>
    <t>Goodwill</t>
  </si>
  <si>
    <t>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the acquisition of Pacific Rim Bank in June of 2015, and was not considered impaired at December 31, 2016.</t>
  </si>
  <si>
    <t>Other Intangible Assets</t>
  </si>
  <si>
    <t xml:space="preserve">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16 and 2015, core deposit intangible assets totaled $0.9 million and $1.1 million, respectively, and we recognized $0.2 million, $0.2 million and $0.1 million in core deposit intangible amortization expense in 2016, 2015 and 2014, respectively. </t>
  </si>
  <si>
    <t>Revenue Recognition</t>
  </si>
  <si>
    <t xml:space="preserve">Revenue Recognition Interest on Loan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Other Fees: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t>
  </si>
  <si>
    <t>Stock-Based Compensation</t>
  </si>
  <si>
    <t xml:space="preserve">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 March 2016, the Financial Accounting Standards Board (“FASB”) issued Accounting Standards Update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early adoption of ASU 2016-09 in the third quarter of 2016 which was applied using a modified retrospective approach. For 2016, we recognized all excess tax benefits and tax deficiencies that occurred in 2016 as income tax expense or benefit as a discrete event. An income tax benefit of approximately $1.0 million was recognized in 2016 as a result of the adoption of ASU 2016-09. There was no change to retained earnings with respect to excess tax benefits, as this is not applicable to the Company. In addition there was no cumulative effect on retained earnings as a result of the election by the Company to adopt an accounting policy to account for forfeitures as they occur. With the early adoption of 2016-09, we have elected to present the cash flow statement on a prospective transition method and no prior periods have been adjusted. ASU 2016-09 requires the recognition of any tax benefits or deficiencies to be recognized in the period in which they occur. As a result of the adoption of ASU 2016-09, our effective tax rate for 2016 was decreased by approximately 270 basis points. </t>
  </si>
  <si>
    <t>Marketing Costs</t>
  </si>
  <si>
    <t xml:space="preserve">Marketing Costs The Company expenses marketing costs, including advertising, in the period incurred. </t>
  </si>
  <si>
    <t xml:space="preserve">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t>
  </si>
  <si>
    <t>Comprehensive Income</t>
  </si>
  <si>
    <t xml:space="preserve">Comprehensive Income Comprehensive income consists of net income and other comprehensive income. Changes in unrealized gains and losses on available-for-sale securities and the related tax costs or benefits are the only components of other comprehensive income for the Company. </t>
  </si>
  <si>
    <t>Stock Split</t>
  </si>
  <si>
    <t>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t>
  </si>
  <si>
    <t>Earnings Per Share (“EPS”)</t>
  </si>
  <si>
    <t xml:space="preserve">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which are determined using the treasury stock method. </t>
  </si>
  <si>
    <t>Fair Value Measurement</t>
  </si>
  <si>
    <t xml:space="preserve">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New Accounting Pronouncements</t>
  </si>
  <si>
    <t>New Accounting Pronouncements In August 2016, the FASB issued ASU “Statement of Cash Flows (Topic 230): Classification of Certain Cash Receipts and Cash Payments” In June 2016, the FASB issued ASU “Financial Instruments – Credit Losses (Topic 326): Measurement of Credit Losses on Financial Instruments” On February 25, 2016, the FASB issued Accounting Standards Update (“ASU”) 2016-02, Leases (Topic 842) The amendments in this Update are effective for interim and annual periods beginning after December 15, 2018. We expect the adoption of ASU 2016-02 to impact the Company’s accounting for its building leases at each of its locations and the On January 5, 2016, the FASB issued ASU 2016-01, Financial Instruments–Overall: Recognition and Measurement of Financial Assets and Financial Liabilities (Subtopic 825-10) The adoption of ASU No. 2016-16 is not expected to have a material impact on the Company’s Consolidated Financial Statements In September, 2015, the FASB issued ASU 2016-16, Business Combinations (Topic 805): Simplifying the Accounting for Measurement-Period Adjustments</t>
  </si>
  <si>
    <t>Acquisitions (Tables)</t>
  </si>
  <si>
    <t>Schedule of Assets Acquired and Liabilities Assumed</t>
  </si>
  <si>
    <t>The following table represents the assets acquired and liabilities assumed of PRB as of June 15, 2015 and the fair value adjustments and amounts recorded by the Bank in 2016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258
2,258
REO
4,374
(672
)
3,702
Goodwill
—
1,300
1,300
Core deposit intangible
—
1,099
1,099
Other assets
269
—
269
Total assets acquired
$
129,007
$
3,527
$
132,534
Liabilities Assumed:
Deposits
$
119,663
$
178
$
119,841
Accounts payable and other liabilities
442
(98
)
344
Total liabilities assumed
120,105
80
120,185
Excess of assets acquired over liabilities assumed
8,902
3,447
12,349
Total
$
129,007
$
3,527
$
132,534
Consideration:
Stock issued
$
11,806
Cash paid
543
Total
$
12,349</t>
  </si>
  <si>
    <t>Schedule of Loans Acquired</t>
  </si>
  <si>
    <t>For loans acquired from PRB, the contractual amounts due, expected cash flows to be collected and fair value as of the acquisition date were as follows:
(dollars in thousands)
Purchased Credit Impaired
All Other Acquired Loans
Contractual amounts due
$
9,418
$
86,466
Cash flows not expected to be collected
2,201
1,155
Expected cash flows
7,217
85,311
Interest component of expected cash flows
805
13,950
Fair value of acquired loans
$
6,412
$
71,361</t>
  </si>
  <si>
    <t>Pro Forma Summarized Income Statement Data</t>
  </si>
  <si>
    <t>The following table presents unaudited pro forma information as if the acquisition of PRB had occurred on January 1, 2015, and January 1, 2014, for 2015 and 2014, respectively, after giving effect to certain adjustments.
2015
2014
(dollars in thousands)
Net interest income
$
59,918
$
46,935
Provision for loan losses
2,673
235
Noninterest income
28,891
25,156
Noninterest expenses
64,167
57,577
Income before taxes
21,969
14,279
Taxes on income
9,097
6,192
Net income
$
12,872
$
8,087
Net income per share:
Basic
$
0.55
$
0.49
Diluted
$
0.53
$
0.46</t>
  </si>
  <si>
    <t>Fair Value (Tables)</t>
  </si>
  <si>
    <t>Recorded Amounts of Assets and Liabilities Measured at Fair Value on Recurring Basis</t>
  </si>
  <si>
    <t>The following tables show the recorded amounts of assets and liabilities measured at fair value on a recurring basis as of:
Fair Value Measurement Level
Total
Level 1
Level 2
Level 3
(dollars in thousands)
December 31, 2016:
Investment securities available for sale
US Treasury securities
$
297
$
297
$
—
$
—
Agency mortgage-backed securities
468,909
—
468,909
—
Beneficial interest – FHLMC securitization
40,372
—
—
40,372
Total assets at fair value on a recurring basis
$
509,578
$
297
$
468,909
$
40,372
December 31, 2015:
Investment securities available for sale
US Treasury securities
$
300
$
300
$
—
$
—
FNMA and FHLB Agency notes
16,013
—
16,013
—
Agency mortgage-backed securities
536,148
—
536,148
—
Beneficial interest – FHLMC securitization
12,674
—
—
12,674
Total assets at fair value on a recurring basis
$
565,135
$
300
$
552,161
$
12,674</t>
  </si>
  <si>
    <t>Carrying Amounts and Estimated Fair Value of Financial Instruments</t>
  </si>
  <si>
    <t>The following table sets forth the estimated fair values and related carrying amounts of our financial instruments as of:
Carrying
Fair Value Measurement Level
(dollars in thousands)
Value
1
2
3
Total
December 31, 2016:
Assets:
Cash and cash equivalents
$
597,946
$
597,946
$
—
$
—
$
597,946
Securities AFS
509,578
297
468,909
40,372
509,578
Loans, net
2,540,309
—
—
2,529,360
2,529,360
Loans held for sale
250,942
—
—
253,953
253,953
Investment in FHLB stock
33,750
—
33,750
—
33,750
Liabilities:
Deposits
2,426,795
1,797,329
629,594
—
2,426,923
Borrowings
1,250,000
—
1,250,000
—
1,250,000
December 31, 2015:
Assets:
Cash and cash equivalents
$
215,748
$
215,748
$
—
$
—
$
215,748
Securities AFS
565,135
300
552,161
12,674
565,135
Loans
1,754,883
—
—
1,779,941
1,779,941
Investment in FHLB stock
21,492
—
21,492
—
21,492
Liabilities:
Deposits
1,522,176
1,051,976
470,128
—
1,522,104
Borrowings
796,000
—
796,000
—
796,000</t>
  </si>
  <si>
    <t>Securities (Tables)</t>
  </si>
  <si>
    <t>Summary of AFS Securities Portfolio</t>
  </si>
  <si>
    <t>The following table provides a summary of the Company’s AFS securities portfolio at December 31:
Amortized
Gross Unrealized
Estimated
(dollars in thousands)
Gains
Losses
2016:
US Treasury securities
$
300
$
—
$
(3
)
$
297
Agency mortgage-backed securities
476,163
160
(7,414
)
468,909
Beneficial interest – FHLMC securitization
42,028
711
(2,367
)
40,372
Total
$
518,491
$
871
$
(9,784
)
$
509,578
2015:
US Treasury securities
$
300
$
—
$
—
$
300
Agency notes
16,108
—
(95
)
16,013
Agency mortgage-backed securities
538,269
909
(3,030
)
536,148
Beneficial interest – FHLMC securitization
12,674
476
(476
)
12,674
Total
$
567,351
$
1,385
$
(3,601
)
$
565,135</t>
  </si>
  <si>
    <t>Schedule of Securities in a Continuous Unrealized Loss Position Aggregated by Investment Category and Length of Time</t>
  </si>
  <si>
    <t xml:space="preserve">The table below indicates, as of December 31, 2016, the gross unrealized losses and fair values of our investments, aggregated by investment category and length of time that the individual securities have been in a continuous unrealized loss position.
Securities with Unrealized Loss at December 31, 2016
(dollars in thousands)
Less than 12 months
12 months or more
Total
Fair
Unrealized
Fair
Unrealized
Fair
Unrealized
US Treasury securities
297
(3
)
—
—
297
(3
)
Agency mortgage backed securities
445,591
(7,414
)
—
—
445,591
(7,414
)
Beneficial interest – FHLMC securitization
18,636
(2,367
)
—
—
18,636
(2,367
)
Total temporarily impaired securities
$
464,524
$
(9,784
)
$
—
$
—
$
464,524
$
(9,784
) </t>
  </si>
  <si>
    <t>Scheduled Maturities of Securities AFS Other than Mortgage Backed Securities and the Related Weighted Average Yield</t>
  </si>
  <si>
    <t>The scheduled maturities of securities AFS, other than agency mortgage backed securities, and the related weighted average yield is as follows as of December 31, 2016:
(dollars in thousands)
Less than
1 Through
5 Through
After
Total
Amortized Cost:
US Treasury securities
$
—
$
300
$
—
$
—
$
300
Weighted average yield
—
%
0.90
%
—
%
—
%
0.90
%
Estimated Fair Value:
US Treasury securities
$
—
$
297
$
—
$
—
$
297
Total
$
—
$
297
$
—
$
—
$
297</t>
  </si>
  <si>
    <t>Loans (Tables)</t>
  </si>
  <si>
    <t>Summary of Loans</t>
  </si>
  <si>
    <t>The following is a summary of our loans as of December 31:
(dollars in thousands)
2016
2015
Recorded investment balance:
Loans secured by real estate:
Residential properties:
Multifamily
$
1,178,003
$
627,311
Single family
602,886
533,257
Total real estate loans secured by residential properties
1,780,889
1,160,568
Commercial properties
476,959
358,791
Land
24,100
12,320
Total real estate loans
2,281,948
1,531,679
Commercial and industrial loans
237,941
196,584
Consumer loans
32,127
37,206
Total loans
2,552,016
1,765,469
Deferred expenses, net
3,693
14
Total
$
2,555,709
$
1,765,483</t>
  </si>
  <si>
    <t>Carrying Amount of Purchased Credit Impaired Loans</t>
  </si>
  <si>
    <t>In 2012 and 2015, the Company purchased loans, for which there was, at acquisition, evidence of deterioration in credit quality since origination and it was probable, at acquisition, that all contractually required payments would not be collected. The carrying amount of these purchased credit impaired loans is as follows at December 31:
(dollars in thousands)
2016
2015
Outstanding principal balance:
Loans secured by real estate:
Commercial properties
$
295
$
533
Land
—
1,616
Total real estate loans
295
2,149
Commercial and industrial loans
4,258
6,787
Consumer loans
17
14
Total loans
4,570
8,950
Unaccreted discount on purchased credit impaired loans
(1,198
)
(2,291
)
Total
$
3,373
$
6,659</t>
  </si>
  <si>
    <t>Accretable Yield or Income Expected to be Collected on Purchased Credit Impaired Loans</t>
  </si>
  <si>
    <t>Accretable yield, or income expected to be collected on purchased credit impaired loans, is as follows at December 31:
(dollars in thousands)
2016
2015
Beginning balance
$
582
$
130
Accretion of income
(185
)
(529
)
Reclassifications from nonaccretable difference
—
176
Acquisitions
—
805
Disposals
(108
)
—
Ending balance
$
289
$
582</t>
  </si>
  <si>
    <t>Summary of Delinquent and Nonaccrual Loans</t>
  </si>
  <si>
    <t>The following table summarizes our delinquent and nonaccrual loans as of December 31:
Past Due and Still Accruing
Total Past
(dollars in thousands)
30–59 Days
60-89 Days
90 Days
Nonaccrual
Current
Total
2016:
Real estate loans:
Residential properties
$
—
$
—
$
—
$
3,759
$
3,759
$
1,777,130
$
1,780,889
Commercial properties
—
—
2,128
1,120
3,248
473,711
476,959
Land
—
—
—
—
—
24,100
24,100
Commercial and industrial loans
—
2
3,800
3,359
7,161
230,780
237,941
Consumer loans
—
—
—
—
—
32,127
32,127
Total
$
—
$
2
$
5,928
$
8,238
$
14,168
$
2,537,848
$
2,552,016
Percentage of total loans
—
%
0.00
%
0.23
%
0.32
%
0.56
%
2015:
Real estate loans:
Residential properties
$
—
$
—
$
—
$
—
$
—
$
1,160,568
$
1,160,568
Commercial properties
1,232
—
793
1,552
3,577
355,214
358,791
Land
—
—
—
—
—
12,320
12,320
Commercial and industrial loans
2,425
1,639
5,713
2,509
12,286
184,298
196,584
Consumer loans
1,010
—
1,991
75
3,076
34,130
37,206
Total
$
4,667
$
1,639
$
8,497
$
4,136
$
18,939
$
1,746,530
$
1,765,469
Percentage of total loans
0.26
%
0.09
%
0.48
%
0.23
%
1.07
%</t>
  </si>
  <si>
    <t>Composition of TDRs by Accrual and Nonaccrual Status</t>
  </si>
  <si>
    <t>The following table presents the composition of TDRs by accrual and nonaccrual status as of:
December 31, 2016
December 31, 2015
(dollars in thousands)
Accrual
Nonaccrual
Total
Accrual
Nonaccrual
Total
Commercial and industrial
$
317
$
3,109
$
3,426
$
—
$
344
$
344</t>
  </si>
  <si>
    <t>Allowance for Loan Losses (Tables)</t>
  </si>
  <si>
    <t>Bank's Allowance for Loan Losses</t>
  </si>
  <si>
    <t>The following is a rollforward of the Bank’s allowance for loan losses for the years ended December 31:
(dollars in thousands)
Beginning
Provision for
Charge-offs
Recoveries
Ending
2016:
Real estate loans:
Residential properties
$
6,799
$
(130
)
$
—
$
—
$
6,669
Commercial properties
1,813
1,051
(50
)
169
2,983
Land and construction
103
130
—
—
233
Commercial and industrial loans
1,649
3,578
—
—
5,227
Consumer loans
236
52
—
—
288
Total
$
10,600
$
4,681
$
(50
)
$
169
$
15,400
2015:
Real estate loans:
Residential properties
$
6,546
$
253
$
—
$
—
$
6,799
Commercial properties
1,499
624
(310
)
—
1,813
Land and construction
67
36
—
—
103
Commercial and industrial loans
1,897
1,665
(1,913
)
—
1,649
Consumer loans
141
95
—
—
236
Total
$
10,150
$
2,673
$
(2,223
)
$
—
$
10,600
2014:
Real estate loans:
Residential properties
$
6,135
$
411
$
—
$
—
$
6,546
Commercial properties
1,425
74
—
—
1,499
Land and construction
37
30
—
—
67
Commercial and industrial loans
2,149
(252
)
—
—
1,897
Consumer loans
169
(28
)
—
—
141
Total
$
9,915
$
235
$
—
$
—
$
10,150</t>
  </si>
  <si>
    <t>Balance in Allowance for Loan Losses and Recorded Investment in Loans by Impairment</t>
  </si>
  <si>
    <t>The following table presents the balance in the allowance for loan losses and the recorded investment in loans by impairment method as of December 31:
(dollars in thousands)
Allowance for Loan Losses
Unaccreted
Evaluated for Impairment
Purchased
Total
Individually
Collectively
2016:
Allowance for loan losses:
Real estate loans:
Residential properties
$
—
$
6,669
$
—
$
6,669
$
128
Commercial properties
—
2,983
—
2,983
136
Land
—
233
—
233
2
Commercial and industrial loans
—
5,227
—
5,227
147
Consumer loans
—
288
—
288
19
Total
$
—
$
15,400
$
—
$
15,400
$
432
Loans:
Real estate loans:
Residential properties
$
6,093
$
1,774,796
$
—
$
1,780,889
$
12,373
Commercial properties
2,148
474,634
177
476,959
24,796
Land
—
24,100
—
24,100
437
Commercial and industrial loans
753
233,992
3,196
237,941
20,165
Consumer loans
—
32,127
—
32,127
1,266
Total
$
8,994
$
2,539,649
$
3,373
$
2,552,016
$
59,037
2015:
Allowance for loan losses:
Real estate loans:
Residential properties
$
—
$
6,799
$
—
$
6,799
$
127
Commercial properties
30
1,783
—
1,813
363
Land
—
103
—
103
42
Commercial and industrial loans
—
1,649
—
1,649
187
Consumer loans
—
236
—
236
13
Total
$
30
$
10,570
$
—
$
10,600
$
732
Loans:
Real estate loans:
Residential properties
$
—
$
1,160,568
$
—
$
1,160,568
$
7,747
Commercial properties
6,275
352,162
354
358,791
43,287
Land
—
11,180
1,140
12,320
4,267
Commercial and industrial loans
5,687
185,732
5,165
196,584
28,231
Consumer loans
76
37,130
—
37,206
1,761
Total
$
12,038
$
1,746,772
$
6,659
$
1,765,469
$
85,293</t>
  </si>
  <si>
    <t>Risk Category of Loans by Class of Loans</t>
  </si>
  <si>
    <t>Based on the most recent analysis performed, the risk category of loans by class of loans is as follows as of December 31:
(dollars in thousands)
Pass
Special
Substandard
Impaired
Total
2016:
Real estate loans:
Residential properties
$
1,773,296
$
1,500
$
—
$
6,093
$
1,780,889
Commercial properties
470,484
1,913
2,414
2,148
476,959
Land
24,100
—
—
—
24,100
Commercial and industrial loans
219,676
3,625
13,887
753
237,941
Consumer loans
32,127
—
—
—
32,127
Total
$
2,519,683
$
7,038
$
16,301
$
8,994
$
2,552,016
2015:
Real estate loans:
Residential properties
$
1,159,029
$
1,539
$
—
$
—
$
1,160,568
Commercial properties
351,988
174
354
6,275
358,791
Land
11,180
—
1,140
—
12,320
Commercial and industrial loans
180,755
4,977
5,165
5,687
196,584
Consumer loans
37,130
—
—
76
37,206
Total
$
1,740,082
$
6,690
$
6,659
$
12,038
$
1,765,469</t>
  </si>
  <si>
    <t>Individual Evaluation of Impaired Loans and Related Allowance</t>
  </si>
  <si>
    <t>Impaired loans evaluated individually and any related allowance is as follows as of December 31:
With No Allowance Recorded
With an Allowance Recorded
(dollars in thousands)
Unpaid
Recorded
Unpaid
Recorded
Related
2016:
Real estate loans:
Residential properties
$
6,093
$
6,093
$
—
$
—
$
—
Commercial properties
2,148
2,148
—
—
—
Commercial and industrial loans
753
753
—
—
—
Consumer loans
—
—
—
—
—
Total
$
8,994
$
8,994
$
—
$
—
$
—
2015:
Real estate loans:
Residential properties
$
—
$
—
$
—
$
—
$
—
Commercial properties
5,925
5,925
590
350
30
Commercial and industrial loans
7,770
5,687
—
—
—
Consumer loans
114
76
—
—
—
Total
$
13,809
$
11,688
$
590
$
350
$
30</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years ending December 31:
2016
2015
2014
(dollars in thousands)
Average
Interest
Average
Interest
Average
Interest
Real estate loans:
Residential properties
$
1,970
$
14
$
27
$
2
$
3,000
$
25
Commercial properties
2,252
17
6,487
281
3,217
140
Commercial and industrial loans
1,673
20
7,850
394
1,196
241
Consumer loans
4
—
105
—
126
—
Total
$
5,899
$
51
$
14,469
$
677
$
7,539
$
406</t>
  </si>
  <si>
    <t>Premises and Equipment (Tables)</t>
  </si>
  <si>
    <t>Summary of Premises and Equipment</t>
  </si>
  <si>
    <t>A summary of premises and equipment is as follows at December 31:
(dollars in thousands)
2016
2015
Leasehold improvements and artwork
$
4,517
$
1,473
Information technology equipment
5,709
4,358
Furniture and fixtures
3,173
2,230
Total
13,399
8,061
Accumulated depreciation and amortization
(6,669
)
(5,408
)
Net
$
6,730
$
2,653</t>
  </si>
  <si>
    <t>Real Estate Owned (Tables)</t>
  </si>
  <si>
    <t>Schedule of Activity in Portfolio of REO</t>
  </si>
  <si>
    <t>The activity in our portfolio of REO is as follows during the periods ending December 31:
(dollars in thousands)
2016
2015
Beginning balance
$
4,036
$
334
Loans transferred to REO
2,350
—
REO acquired in merger
—
3,702
Dispositions of REO
(4,652
)
—
Ending balance
$
1,734
$
4,036</t>
  </si>
  <si>
    <t>Deposits (Tables)</t>
  </si>
  <si>
    <t>Summary of Outstanding Balance of Deposits and Average Rates</t>
  </si>
  <si>
    <t xml:space="preserve">The following table summarizes the outstanding balance of deposits and average rates paid thereon at December 31:
2016
2015
(dollars in thousands)
Amount
Weighted
Amount
Weighted
Demand deposits:
Noninterest-bearing
$
661,781
—
$
299,794
—
Interest-bearing
194,274
0.471
%
260,167
0.359
%
Money market and savings
941,344
0.677
%
492,015
0.531
%
Certificates of deposits
629,396
0.589
%
470,200
0.554
%
Total
$
2,426,795
0.453
%
$
1,522,176
0.404
% </t>
  </si>
  <si>
    <t>Earnings Per Share (Tables)</t>
  </si>
  <si>
    <t>Computation of Basic and Diluted Earnings Per Share</t>
  </si>
  <si>
    <t>The following table sets forth the Company’s earnings per share calculations for the years ended December 31:
2016
2015
2014
(dollars in thousands, except share and per share amounts)
Basic
Diluted
Basic
Diluted
Basic
Diluted
Net income
$
23,303
$
23,303
$
13,378
$
13,378
$
8,394
$
8,394
Basic common shares outstanding
32,365,800
32,365,800
22,310,014
22,310,014
15,474,072
15,474,072
Effect of options, restricted stock and contingent shares issuable
1,106,016
841,696
858,614
Diluted common shares outstanding
33,471,816
23,151,710
16,332,686
Earnings per share
$
0.72
$
0.70
$
0.60
$
0.58
$
0.54
$
0.51</t>
  </si>
  <si>
    <t>Stock Based Compensation (Tables)</t>
  </si>
  <si>
    <t>Estimated Fair Value of Option Granted Using Black-Scholes Option Pricing Model</t>
  </si>
  <si>
    <t>The fair value of each option granted in 2016, 2015 and 2014 was estimated on the date of the grant using the Black-Scholes option pricing model with the following assumptions:
Expected Volatility
20
%
Expected Term
6.5 years
Expected Dividends
None
Weighted Average Risk Free Rate:
2016 grants
—
%
2015 grants
1.714
%
2014 grants
2.269
%
Weighted-Average Grant Fair Value:
2016 grants
$
—
2015 grants
9.88
2014 grants
9.04</t>
  </si>
  <si>
    <t>Summary of Stock Option Activity</t>
  </si>
  <si>
    <t>The following table summarizes the activities in the Plans during 2016:
(dollars in thousands except
Options Granted
Weighted Average
Weighted Average
Aggregate
Balance: December 31, 2015
2,716,834
$
6.35
Options granted
—
—
Options exercised
(690,592
)
6.17
Options forfeited
(53,358
)
9.18
Balance: December 31, 2016
1,972,884
6.34
2.45 Years
$
15,601
Options exercisable
1,945,032
$
6.30
2.39 Years
$
15,457
The following table summarizes the activities in the Plans during 2015:
(dollars in thousands except
Options Granted
Weighted Average
Weighted Average
Aggregate
Balance: December 31, 2014
2,769,616
$
6.34
Options granted
23,000
9.88
Options exercised
(62,614
)
6.47
Options forfeited
(13,168
)
8.24
Balance: December 31, 2015
2,716,834
6.35
3.52 Years
$
14,782
Options exercisable
2,599,010
$
6.23
3.30 Years
$
14,463
The following table summarizes the activities in the Plans during 2014:
(dollars in thousands except
Options Granted
Weighted Average
Weighted Average
Aggregate
Balance: December 31, 2013
2,861,934
$
6.19
Options granted
142,750
9.04
Options exercised
(169,732
)
5.60
Options forfeited
(65,336
)
7.64
Balance: December 31, 2014
2,769,616
6.34
4.50 Years
$
7,378
Options exercisable
2,558,184
$
6.16
4.15 Years
$
7,272</t>
  </si>
  <si>
    <t>Summary of RSUs Issued under Equity Incentive Plan</t>
  </si>
  <si>
    <t>The following table provides a summary of the RSUs issued by the Company under its equity incentive plans for the periods ended December 31:
2016
2015
2014
Shares
Weighted Average Grant Date Fair Value
Shares
Weighted Average Grant Date Fair Value
Shares
Weighted Average Grant Date Fair Value
Balance: January 1
134,728
$
9.93
8,888
$
9.00
15,332
$
8.80
New RSUs
50,568
11.15
147,364
10.00
—
—
Shares vested and issued
(67,988
)
10.39
(21,524
)
10.00
(6,444
)
8.53
RSUs forfeited
—
—
—
—
—
—
Balance December 31
117,308
$
10.19
134,728
$
9.93
8,888
$
9.00</t>
  </si>
  <si>
    <t>Income Taxes (Tables)</t>
  </si>
  <si>
    <t>Schedule of Income Tax Expense (Benefit)</t>
  </si>
  <si>
    <t>The Company is subject to federal income tax and California franchise tax. Income tax expense (benefit) was as follows for the years ended December 31:
(dollars in thousands)
2016
2015
2014
Current expense:
Federal
$
10,235
$
8,620
$
4,485
State
3,459
2,700
1,366
Deferred expense (benefit):
Federal
(1,263
)
(1,525
)
263
State
(74
)
(341
)
313
Total
$
15,031
$
9,454
$
6,427</t>
  </si>
  <si>
    <t>Schedule of Comparison of the Federal Statutory Income Tax Rates</t>
  </si>
  <si>
    <t xml:space="preserve">The following is a comparison of the federal statutory income tax rates to the Company’s effective income tax rate for the years ended December 31:
2016
2015
2014
(dollars in thousands)
Amount
Rate
Amount
Rate
Amount
Rate
Income before taxes
$
38,334
$
22,832
$
14,821
Federal tax statutory rate
$
13,417
35.00
%
$
7,991
35.00
%
5,070
34.20
%
State tax, net of Federal benefit
2,510
6.55
%
1,536
6.73
%
1,009
6.81
%
Windfall benefit – exercise of stock options
(1,025
)
(2.67
)%
—
—
%
—
—
%
DCB Asset Pool payout
—
—
%
—
—
%
154
1.04
%
Other items, net
129
0.34
%
(73
)
(0.32)
%
194
1.31
%
Effective tax rate
$
15,031
39.22
%
$
9,454
41.41
%
$
6,427
43.36
% </t>
  </si>
  <si>
    <t>Summary of Components of the Net Deferred Tax Assets Recognized</t>
  </si>
  <si>
    <t>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dollars in thousands)
2016
2015
Deferred tax assets (liabilities)
Allowance for loan and REO losses
$
6,258
$
5,092
Operating loss carryforwards
3,896
4,249
Market valuation: Acquired loans and REO
988
2,056
Stock-based compensation
1,171
1,524
State taxes
1,265
937
Accumulated other comprehensive income
3,668
912
Organizational expenses
238
288
Depreciation
(1,017
)
(179
)
Prepaid expenses
(827
)
(562
)
Accrued vacation
478
542
Other
693
533
Net deferred tax assets
16,811
$
15,392</t>
  </si>
  <si>
    <t>Commitments and Contingencies (Tables)</t>
  </si>
  <si>
    <t>Future Minimum Lease Commitments under All Non-cancelable Operating Leases</t>
  </si>
  <si>
    <t>Future minimum lease commitments under all non-cancelable operating leases at December 31, 2016 are as follows:
(dollars in thousands)
Year Ending December 31,
2017
$
4,638
2018
4,420
2019
4,331
2020
4,047
2021 and after
7,957
Total
$
25,393</t>
  </si>
  <si>
    <t>Off Balance Sheet Arrangements of Bank</t>
  </si>
  <si>
    <t>The following table provides the off-balance sheet arrangements of the Bank as of December 31:
(dollars in thousands)
2016
2015
Commitments to fund new loans
$
43,006
$
51,887
Commitments to fund under existing loans, lines of credit
211,745
153,606
Commitments under standby letters of credit
4,830
8,617</t>
  </si>
  <si>
    <t>Related Party Transactions (Tables)</t>
  </si>
  <si>
    <t>Related Party Loans</t>
  </si>
  <si>
    <t>Loans to related parties, including directors and executive officers of the Company and their affiliates, were as follows for the periods presented:
(dollars in thousands)
2016
2015
Balance, January 1
$
5,910
$
454
New loans and advances
—
5,910
Principal payments received
—
(454
)
Balance, December 31
$
5,910
$
5,910</t>
  </si>
  <si>
    <t>Regulatory Matters (Tables)</t>
  </si>
  <si>
    <t>Schedule of Regulatory Standards for Well Capitalized Institutions and Capital Ratios</t>
  </si>
  <si>
    <t xml:space="preserve">The following table presents the regulatory standards for well-capitalized institutions and the capital ratios for FFI and the Bank as of:
Actual
For Capital
To Be Well-Capitalized
(dollars in thousands)
Amount
Ratio
Amount
Ratio
Amount
Ratio
FFI
December 31, 2016
CET1 capital ratio
$
285,754
12.80
%
$
100,432
4.50
%
Tier 1 leverage ratio
285,754
8.76
%
130,525
4.00
%
Tier 1 risk-based capital ratio
285,754
12.80
%
133,910
6.00
%
Total risk-based capital ratio
301,664
13.52
%
178,547
8.00
%
December 31, 2015
CET1 capital ratio
$
256,007
17.44
%
$
66,072
4.50
%
Tier 1 leverage ratio
256,007
11.81
%
86,736
4.00
%
Tier 1 risk-based capital ratio
256,007
17.44
%
88,096
6.00
%
Total risk-based capital ratio
267,027
18.19
%
117,461
8.00
%
BANK
December 31, 2016
CET1 capital ratio
$
272,221
12.23
%
$
100,166
4.50
%
$
144,685
6.50
%
Tier 1 leverage ratio
272,221
8.36
%
130,305
4.00
%
162,881
5.00
%
Tier 1 risk-based capital ratio
272,221
12.23
%
133,555
6.00
%
178,074
8.00
%
Total risk-based capital ratio
288,131
12.94
%
178,074
8.00
%
222,592
10.00
%
December 31, 2015
CET1 capital ratio
$
206,341
14.10
%
$
65,872
4.50
%
$
95,148
6.50
%
Tier 1 leverage ratio
206,341
9.54
%
86,543
4.00
%
108,179
5.00
%
Tier 1 risk-based capital ratio
206,341
14.10
%
87,829
6.00
%
117,106
8.00
%
Total risk-based capital ratio
217,361
14.85
%
117,106
8.00
%
146,382
10.00
% </t>
  </si>
  <si>
    <t>Schedule of Minimum Capital Ratios Plus the Applicable Increment of the Capital Conservation</t>
  </si>
  <si>
    <t xml:space="preserve">The following table sets forth the minimum capital ratios plus the applicable increment of the capital conservation buffer as of the current year and when it is fully implemented in 2019:
2016
2019
CET-1 to risk-weighted assets
5.125
%
7.000
%
Tier 1 capital (i.e., CET-1 plus Additional Tier 1) to risk-weighted assets
6.625
%
8.500
%
Total capital (i.e., Tier 1 plus Tier 2) to risk-weighted assets
8.625
%
10.500
% </t>
  </si>
  <si>
    <t>Other Expenses (Tables)</t>
  </si>
  <si>
    <t>Schedule of Professional Services and Marketing Costs and Other Expenses</t>
  </si>
  <si>
    <t>The following items are included in the consolidated income statements as professional services and marketing costs and other expenses for the years ended December 31:
(dollars in thousands)
2016
2015
2014
Regulatory assessments
$
2,224
$
1,105
$
788
Directors’ compensation expenses
543
558
522
Contingent payout related to DCB acquisition
—
—
960
Costs related to cancelled initial public offering
—
—
1,000</t>
  </si>
  <si>
    <t>Segment Reporting (Tables)</t>
  </si>
  <si>
    <t>Key Operating Results of Business Segments</t>
  </si>
  <si>
    <t>The following tables show key operating results for each of our business segments used to arrive at our consolidated totals for the years ended December 31
(dollars in thousands)
Banking
Wealth
Other
Total
2016:
Interest income
$
100,642
$
—
$
—
$
100,642
Interest expense
11,193
—
—
11,193
Net interest income
89,449
—
—
89,449
Provision for loan losses
4,681
—
—
4,681
Noninterest income
13,832
21,348
(620
)
34,560
Noninterest expense
58,422
19,232
3,340
80,994
Income (loss) before taxes on income
$
40,178
$
2,116
$
(3,960
)
$
38,334
2015:
Interest income
$
64,471
$
—
$
—
$
64,471
Interest expense
5,607
—
674
6,281
Net interest income
58,864
—
(674
)
58,190
Provision for loan losses
2,673
—
—
2,673
Noninterest income
8,833
20,530
(590
)
28,773
Noninterest expense
39,982
18,352
3,124
61,458
Income (loss) before taxes on income
$
25,042
$
2,178
$
(4,388
)
$
22,832
2014:
Interest income
$
47,398
$
—
$
—
$
47,398
Interest expense
3,844
—
740
4,584
Net interest income
43,554
—
(740
)
42,814
Provision for loan losses
235
—
—
235
Noninterest income
5,866
19,422
(539
)
24,749
Noninterest expense
30,509
17,979
4,019
52,507
Income (loss) before taxes on income
$
18,676
$
1,443
$
(5,298
)
$
14,821</t>
  </si>
  <si>
    <t>Summary of Financial Position of Business Segments</t>
  </si>
  <si>
    <t>The following tables show the financial position for each of our business segments, and of FFI which is included in the column labeled Other, and the eliminating entries used to arrive at our consolidated totals at December 31:
(dollars in thousands)
Banking
Wealth
Other
Eliminations
Total
2016:
Cash and cash equivalents
$
597,795
$
2,576
$
6,318
$
(8,743
)
$
597,946
Securities AFS
509,578
—
—
—
509,578
Loans Held For Sale
250,942
—
—
—
250,942
Loans, net
2,540,309
—
—
—
2,540,309
Premises and equipment
5,603
991
136
—
6,730
FHLB Stock
33,750
—
—
—
33,750
Deferred taxes
16,602
283
(74
)
—
16,811
REO
1,734
—
—
—
1,734
Goodwill and Intangibles
2,177
—
—
—
2,177
Other assets
13,270
445
274,256
(272,545
)
15,426
Total assets
$
3,971,760
$
4,295
$
280,636
$
(281,288
)
$
3,975,403
Deposits
$
2,435,538
$
—
$
—
$
(8,743
)
$
2,426,795
Borrowings
1,250,000
—
—
—
1,250,000
Intercompany balances
3,019
539
(3,558
)
—
—
Other liabilities
11,670
2,744
(70
)
—
14,344
Shareholders’ equity
271,533
1,012
284,264
(272,545
)
284,264
Total liabilities and equity
$
3,971,760
$
4,295
$
280,636
$
(281,288
)
$
3,975,403
2015:
Cash and cash equivalents
$
215,671
$
5,682
$
42,151
$
(47,756
)
$
215,748
Securities AFS
565,135
—
—
—
565,135
Loans, net
1,754,883
—
—
—
1,754,883
Premises and equipment
1,996
545
112
—
2,653
FHLB Stock
21,492
—
—
—
21,492
Deferred taxes
14,466
630
296
—
15,392
REO
4,036
—
—
—
4,036
Goodwill and Intangibles
2,416
—
—
—
2,416
Other assets
8,645
314
217,032
(215,167
)
10,824
Total assets
$
2,588,740
$
7,171
$
259,591
$
(262,923
)
$
2,592,579
Deposits
$
1,569,932
$
—
$
—
$
(47,756
)
$
1,522,176
Borrowings
796,000
—
—
—
796,000
Intercompany balances
2,748
121
(2,869
)
—
—
Other liabilities
9,309
2,634
2,724
—
14,667
Shareholders’ equity
210,751
4,416
259,736
(215,167
)
259,736
Total liabilities and equity
$
2,588,740
$
7,171
$
259,591
$
(262,923
)
$
2,592,579</t>
  </si>
  <si>
    <t>Quarterly Financial Information (Unaudited) (Tables)</t>
  </si>
  <si>
    <t>Schedule Of Quarterly Financial Information</t>
  </si>
  <si>
    <t>(dollars in thousands,
First
Second
Third
Fourth
Full Year
Year Ended December 31, 2016:
Interest income
$
21,698
$
24,573
$
26,004
$
28,367
$
100,642
Interest expense
2,337
2,652
2,841
3,363
11,193
Net interest income
19,361
21,921
23,163
25,004
89,449
Provision for loan losses
400
1,250
1,231
1,800
4,681
Noninterest income
6,985
4,910
15,079
7,586
34,560
Noninterest expense
19,417
19,850
21,536
20,191
80,994
Income before taxes on income
6,529
5,731
15,475
10,599
38,334
Taxes on income
2,742
2,407
5,800
4,082
15,031
Net income
$
3,787
$
3,324
$
9,675
$
6,517
$
23,303
Income per share
Basic
$
0.12
$
0.10
$
0.30
$
0.20
$
0.72
Diluted
$
0.11
$
0.10
$
0.29
$
0.19
$
0.70
Year Ended December 31, 2015:
Interest income
$
13,158
$
14,993
$
17,108
$
19,212
$
64,471
Interest expense
1,287
1,569
1,647
1,778
6,281
Net interest income
11,871
13,424
15,461
17,434
58,190
Provision for loan losses
150
753
570
1,200
2,673
Noninterest income
6,204
6,420
6,868
9,281
28,773
Noninterest expense
13,358
13,974
16,956
17,170
61,458
Income before taxes on income
4,567
5,117
4,803
8,345
22,832
Taxes on income
1,941
2,175
2,041
3,297
9,454
Net income
$
2,626
$
2,942
$
2,762
$
5,048
$
13,378
Income per share
Basic
$
0.17
$
0.18
$
0.11
$
0.16
$
0.60
Diluted
$
0.16
$
0.17
$
0.11
$
0.15
$
0.58
Year Ended December 31, 2014:
Interest income
$
10,675
$
10,931
$
12,384
$
13,408
$
47,398
Interest expense
925
1,115
1,237
1,307
4,584
Net interest income
9,750
9,816
11,147
12,101
42,814
Provision for loan losses
235
—
—
—
235
Noninterest income
5,551
6,416
6,737
6,045
24,749
Noninterest expense
12,546
13,871
13,095
12,995
52,507
Income before taxes on income
2,520
2,361
4,789
5,151
14,821
Taxes on income
1,058
1,094
2,130
2,145
6,427
Net income
$
1,462
$
1,267
$
2,659
$
3,006
$
8,394
Income per share
Basic
$
0.09
$
0.08
$
0.17
$
0.19
$
0.54
Diluted
$
0.09
$
0.08
$
0.16
$
0.18
$
0.51</t>
  </si>
  <si>
    <t>Parent Only Financial Statements (Tables)</t>
  </si>
  <si>
    <t>Condensed Balance Sheet</t>
  </si>
  <si>
    <t>(dollars in thousands)
December 31,
2016
2015
ASSETS
Cash and cash equivalents
$
6,318
$
42,151
Premises and equipment, net
136
112
Deferred taxes
(74
)
296
Investment in subsidiaries
272,545
215,167
Intercompany receivable
3,558
2,869
Other assets
1,711
1,865
Total Assets
$
284,194
$
262,460
LIABILITIES AND SHAREHOLDERS’ EQUITY
Liabilities:
Borrowings
$
—
$
—
Accounts payable and other liabilities
(70
)
2,724
Total Liabilities
(70
)
2,724
Shareholders’ Equity
Common Stock
16
16
Additional paid-in-capital
232,428
227,262
Retained earnings
57,065
33,762
Accumulated other comprehensive income (loss), net of tax
(5,245
)
(1,304
)
Total Shareholders’ Equity
284,264
259,736
Total Liabilities and Shareholders’ Equity
$
284,194
$
262,460</t>
  </si>
  <si>
    <t>Condensed Income Statement</t>
  </si>
  <si>
    <t>(dollars in thousands)
For the Year Ended
2016
2015
2014
Interest expense—borrowings
$
—
$
674
$
740
Noninterest income—earnings from investment in subsidiaries
25,498
15,801
11,050
Noninterest expense:
Compensation and benefits
971
1,152
1,096
Occupancy and depreciation
96
191
141
Professional services and marketing costs
1,929
1,669
2,469
Other expenses
964
702
852
Total noninterest expense
3,960
3,714
4,558
Income before taxes on income
21,538
11,413
5,752
Taxes on income
(1,765
)
(1,965
)
(2,642
)
Net income
$
23,303
$
13,378
$
8,394</t>
  </si>
  <si>
    <t>Condensed Statement of Comprehensive Income</t>
  </si>
  <si>
    <t>(dollars in thousands)
For the Year Ended
2016
2015
2014
Net income
$
23,303
$
13,378
$
8,394
Other comprehensive income (loss):
Unrealized holding gains (losses) on securities arising during the period
(6,697
)
(3,746
)
4,198
Other comprehensive income (loss) before tax
(6,697
)
(3,746
)
4,198
Income tax (expense) benefit related to items of other comprehensive income
2,756
1,542
(1,728
)
Other comprehensive income (loss)
(3,941
)
(2,204
)
2,470
Less: Reclassification adjustment for gains (loss) included in net earnings
1,043
(61
)
(16
)
Income tax (expense) benefit related to reclassification adjustment
(407
)
25
—
Reclassification adjustment for gains included in net earnings, net of tax
636
(36
)
(16
)
Other comprehensive income (loss), net of tax
(3,305
)
(2,240
)
2,454
Total comprehensive income
$
19,998
$
11,138
$
10,848</t>
  </si>
  <si>
    <t>Condensed Cash Flow Statement</t>
  </si>
  <si>
    <t>(dollars in thousands)
For the Year Ended
2016
2015
2014
Cash Flows from Operating Activities:
Net income
$
23,303
$
13,378
$
8,394
Adjustments to reconcile net income to net cash provided by (used in) operating activities:
Earnings from investment in subsidiaries
(25,498
)
(15,801
)
(11,050
)
Stock–based compensation expense
78
113
50
Deferred tax liability (benefit)
296
(345
)
(190
)
Increase in other assets
(1,464
)
(602
)
(652
)
Increase (decrease) in accounts payable and other liabilities
(1,102
)
1,926
829
Net cash provided by (used in) operating activities
(4,387
)
(1,331
)
(2,619
)
Cash Flows from Investing Activities:
Investment in subsidiaries
(40,000
)
(76,453
)
(10,470
)
Payment to shareholders of acquired companies
—
(543
)
—
Dividend from subsidiary
5,000
—
—
Purchase of premises and equipment
(24
)
(12
)
—
)
Net cash used in investing activities
(35,024
)
(77,008
)
(10,470
)
Cash Flows from Financing Activities:
Proceeds from borrowings
—
10,114
15,000
Paydowns of borrowings
—
(30,000
)
(2,177
)
Proceeds from the sale of stock, net
4,267
136,163
949
Intercompany accounts, net decrease (increase)
(689
)
(1,509
)
(255
)
Net cash provided by financing activities
3,578
114,768
13,517
Increase (decrease) in cash and cash equivalents
(35,833
)
36,429
428
Cash and cash equivalents at beginning of year
42,151
5,722
5,294
Cash and cash equivalents at end of year
$
6,318
$
42,151
$
5,722</t>
  </si>
  <si>
    <t>Summary of Significant Accounting Policies - Additional Information (Details)</t>
  </si>
  <si>
    <t>Jan. 18, 2017</t>
  </si>
  <si>
    <t>Dec. 31, 2016USD ($)EmployeesClients</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6USD ($)EmployeesSubsidiaryClients</t>
  </si>
  <si>
    <t>Jan. 04, 2017shares</t>
  </si>
  <si>
    <t>Summary Of Significant Accounting Policies [Line Items]</t>
  </si>
  <si>
    <t>Number of inactive wholly owned subsidiaries | Subsidiary</t>
  </si>
  <si>
    <t>Number of full-time equivalent employees | Employees</t>
  </si>
  <si>
    <t>Cash and cash equivalents held at the Federal Reserve Bank</t>
  </si>
  <si>
    <t>Impaired long-lived assets</t>
  </si>
  <si>
    <t>ASU 2016 -09</t>
  </si>
  <si>
    <t>Change to retained earnings with respect to excess tax benefits</t>
  </si>
  <si>
    <t>Cumulative effect on retained earnings</t>
  </si>
  <si>
    <t>Effective tax rate deduction, percent</t>
  </si>
  <si>
    <t>2.70%</t>
  </si>
  <si>
    <t>Subsequent Event</t>
  </si>
  <si>
    <t>Stock split, conversion ratio</t>
  </si>
  <si>
    <t>Additional share of common stock following stock split | shares</t>
  </si>
  <si>
    <t>Core Deposit</t>
  </si>
  <si>
    <t>Core deposit intangible assets</t>
  </si>
  <si>
    <t>Core deposit intangible amortization expense</t>
  </si>
  <si>
    <t>Adjustments in carrying value</t>
  </si>
  <si>
    <t>Minimum</t>
  </si>
  <si>
    <t>Estimated useful lives</t>
  </si>
  <si>
    <t>3 years</t>
  </si>
  <si>
    <t>Estimated useful lives of other intangible assets</t>
  </si>
  <si>
    <t>7 years</t>
  </si>
  <si>
    <t>Maximum</t>
  </si>
  <si>
    <t>10 years</t>
  </si>
  <si>
    <t>FFA</t>
  </si>
  <si>
    <t>Approximate number of clients | Clients</t>
  </si>
  <si>
    <t>Aggregate assets under management</t>
  </si>
  <si>
    <t>Acquisitions - Additional information (Details) - USD ($)</t>
  </si>
  <si>
    <t>Jun. 16, 2015</t>
  </si>
  <si>
    <t>Business Acquisition [Line Items]</t>
  </si>
  <si>
    <t>Deferred income tax asset, operating loss carry-forward and other tax attributes</t>
  </si>
  <si>
    <t>Pacific Rim Bank</t>
  </si>
  <si>
    <t>Acquisition date</t>
  </si>
  <si>
    <t>Jun. 16,
		2015</t>
  </si>
  <si>
    <t>Common stock issued in exchange for acquisition, shares</t>
  </si>
  <si>
    <t>Stock value per share, acquisition date</t>
  </si>
  <si>
    <t>Cash paid to dissenting shareholders upon acquisition</t>
  </si>
  <si>
    <t>Business combination, value of deposit</t>
  </si>
  <si>
    <t>Finite-lived intangible asset, amortized period</t>
  </si>
  <si>
    <t>Jan. 1,
		2015</t>
  </si>
  <si>
    <t>Jan. 1,
		2014</t>
  </si>
  <si>
    <t>Increase in net income, pro forma adjustment</t>
  </si>
  <si>
    <t>Business combination, pro forma information, revenue of acquiree since acquisition date, actual</t>
  </si>
  <si>
    <t>Business combination, pro forma information, earnings or loss of acquiree since acquisition date, actual</t>
  </si>
  <si>
    <t>Acquisitions - Schedule of Assets Acquired and Liabilities Assumed (Details) - Pacific Rim Bank - USD ($)</t>
  </si>
  <si>
    <t>Jun. 15, 2015</t>
  </si>
  <si>
    <t>Assets Acquired:</t>
  </si>
  <si>
    <t>Consideration:</t>
  </si>
  <si>
    <t>Cash paid</t>
  </si>
  <si>
    <t>PRB Book Value</t>
  </si>
  <si>
    <t>Securities AFS</t>
  </si>
  <si>
    <t>Allowance for loan losses</t>
  </si>
  <si>
    <t>REO</t>
  </si>
  <si>
    <t>Total assets acquired</t>
  </si>
  <si>
    <t>Liabilities Assumed:</t>
  </si>
  <si>
    <t>Total liabilities assumed</t>
  </si>
  <si>
    <t>Excess of assets acquired over liabilities assumed</t>
  </si>
  <si>
    <t>Fair Value Adjustments</t>
  </si>
  <si>
    <t>Core deposit intangible</t>
  </si>
  <si>
    <t>Stock issued</t>
  </si>
  <si>
    <t>Acquisitions - Schedule of Loans Acquired (Details) $ in Thousands</t>
  </si>
  <si>
    <t>Dec. 31, 2016USD ($)</t>
  </si>
  <si>
    <t>Purchased Credit Impaired</t>
  </si>
  <si>
    <t>Contractual amounts due</t>
  </si>
  <si>
    <t>Cash flows not expected to be collected</t>
  </si>
  <si>
    <t>Expected cash flows</t>
  </si>
  <si>
    <t>Interest component of expected cash flows</t>
  </si>
  <si>
    <t>Fair value of acquired loans</t>
  </si>
  <si>
    <t>All Other Acquired Loans</t>
  </si>
  <si>
    <t>Acquisitions - Pro Forma Summarized Income Statement Data (Details) - Pacific Rim Bank - USD ($) $ / shares in Units, $ in Thousands</t>
  </si>
  <si>
    <t>Noninterest income</t>
  </si>
  <si>
    <t>Noninterest expenses</t>
  </si>
  <si>
    <t>Income before taxes</t>
  </si>
  <si>
    <t>Fair Value - Recorded Amounts of Assets and Liabilities Measured at Fair Value on Recurring Basis (Details) - USD ($) $ in Thousands</t>
  </si>
  <si>
    <t>Fair Value Assets And Liabilities Measured On Recurring And Nonrecurring Basis [Line Items]</t>
  </si>
  <si>
    <t>Investment securities available for sale</t>
  </si>
  <si>
    <t>U.S. Treasury Securities</t>
  </si>
  <si>
    <t>Agency Mortgage-backed Securities</t>
  </si>
  <si>
    <t>Beneficial interest – FHLMC securitization</t>
  </si>
  <si>
    <t>Fair Value on Recurring Basis</t>
  </si>
  <si>
    <t>Fair Value on Recurring Basis | U.S. Treasury Securities</t>
  </si>
  <si>
    <t>Fair Value on Recurring Basis | Agency Mortgage-backed Securities</t>
  </si>
  <si>
    <t>Fair Value on Recurring Basis | Beneficial interest – FHLMC securitization</t>
  </si>
  <si>
    <t>Fair Value on Recurring Basis | FNMA and FHLB Agency Notes</t>
  </si>
  <si>
    <t>Fair Value Measurement Level 1</t>
  </si>
  <si>
    <t>Fair Value Measurement Level 1 | Fair Value on Recurring Basis</t>
  </si>
  <si>
    <t>Fair Value Measurement Level 1 | Fair Value on Recurring Basis | U.S. Treasury Securities</t>
  </si>
  <si>
    <t>Fair Value Measurement Level 2</t>
  </si>
  <si>
    <t>Fair Value Measurement Level 2 | Fair Value on Recurring Basis</t>
  </si>
  <si>
    <t>Fair Value Measurement Level 2 | Fair Value on Recurring Basis | Agency Mortgage-backed Securities</t>
  </si>
  <si>
    <t>Fair Value Measurement Level 2 | Fair Value on Recurring Basis | FNMA and FHLB Agency Notes</t>
  </si>
  <si>
    <t>Fair Value Measurement Level 3</t>
  </si>
  <si>
    <t>Fair Value Measurement Level 3 | Fair Value on Recurring Basis</t>
  </si>
  <si>
    <t>Fair Value Measurement Level 3 | Fair Value on Recurring Basis | Beneficial interest – FHLMC securitization</t>
  </si>
  <si>
    <t>Fair Value - Additional Information (Details) - USD ($)</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Prepayment rate</t>
  </si>
  <si>
    <t>15.00%</t>
  </si>
  <si>
    <t>Total collateral dependent impaired loans</t>
  </si>
  <si>
    <t>Reserves related to impaired loans</t>
  </si>
  <si>
    <t>Fair Value Measurement Level 3 | Minimum</t>
  </si>
  <si>
    <t>Discount rate</t>
  </si>
  <si>
    <t>4.00%</t>
  </si>
  <si>
    <t>Fair Value Measurement Level 3 | Maximum</t>
  </si>
  <si>
    <t>10.00%</t>
  </si>
  <si>
    <t>Fair Value - Carrying Amounts and Estimated Fair Value of Financial Instruments (Details) - USD ($) $ in Thousands</t>
  </si>
  <si>
    <t>Dec. 31, 2013</t>
  </si>
  <si>
    <t>Loans, net</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Estimated Fair Value</t>
  </si>
  <si>
    <t>Agency Notes</t>
  </si>
  <si>
    <t>Securities - Schedule of Securities in a Continuous Unrealized Loss Position Aggregated by Investment Category and Length of Time (Details) $ in Thousands</t>
  </si>
  <si>
    <t>Less than 12 months, Fair Value</t>
  </si>
  <si>
    <t>Less than 12 months, Unrealized Loss</t>
  </si>
  <si>
    <t>Total, Fair Value</t>
  </si>
  <si>
    <t>Total, Unrealized Loss</t>
  </si>
  <si>
    <t>Securities - Scheduled Maturities of Securities AFS Other than Mortgage Backed Securities and the Related Weighted Average Yield (Details) $ in Thousands</t>
  </si>
  <si>
    <t>Weighted average yield, one through five years</t>
  </si>
  <si>
    <t>0.90%</t>
  </si>
  <si>
    <t>Weighted average yield, total</t>
  </si>
  <si>
    <t>Estimated fair value, one through five years</t>
  </si>
  <si>
    <t>Estimated fair value, total</t>
  </si>
  <si>
    <t>Amortized cost, one through five years</t>
  </si>
  <si>
    <t>Amortized cost, total</t>
  </si>
  <si>
    <t>Securities - Additional Information (Details)</t>
  </si>
  <si>
    <t>Agency mortgage backed securities and beneficial interests in FHLMC securitizations</t>
  </si>
  <si>
    <t>2.58%</t>
  </si>
  <si>
    <t>Loans - Summary of Loans (Details) - USD ($) $ in Thousands</t>
  </si>
  <si>
    <t>Accounts Notes And Loans Receivable [Line Items]</t>
  </si>
  <si>
    <t>Total loans</t>
  </si>
  <si>
    <t>Deferred expenses, net</t>
  </si>
  <si>
    <t>Residential Properties</t>
  </si>
  <si>
    <t>Commercial Real Estate</t>
  </si>
  <si>
    <t>Commercial and Industrial Loans</t>
  </si>
  <si>
    <t>Consumer Loans</t>
  </si>
  <si>
    <t>Land</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 $ in Thousands</t>
  </si>
  <si>
    <t>Dec. 31, 2016USD ($)Loan</t>
  </si>
  <si>
    <t>Dec. 31, 2015USD ($)Loan</t>
  </si>
  <si>
    <t>Financing Receivable Recorded Investment [Line Items]</t>
  </si>
  <si>
    <t>Loans acquired</t>
  </si>
  <si>
    <t>90 Days or More Past Due and Still Accruing</t>
  </si>
  <si>
    <t>Nonaccrual Past Due and Still Accruing</t>
  </si>
  <si>
    <t>Percentage of Total Loans Due 90 Days or More</t>
  </si>
  <si>
    <t>0.23%</t>
  </si>
  <si>
    <t>0.48%</t>
  </si>
  <si>
    <t>Number of loans classified as troubled debt restructurings | Loan</t>
  </si>
  <si>
    <t>Troubled debt restructuring balance</t>
  </si>
  <si>
    <t>DCB</t>
  </si>
  <si>
    <t>27.00%</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Details) - USD ($) $ in Thousands</t>
  </si>
  <si>
    <t>Beginning balance</t>
  </si>
  <si>
    <t>Accretion of income</t>
  </si>
  <si>
    <t>Reclassifications from nonaccretable difference</t>
  </si>
  <si>
    <t>Disposals</t>
  </si>
  <si>
    <t>Ending balance</t>
  </si>
  <si>
    <t>Loans - Summary of Delinquent and Nonaccrual Loans (Details) - USD ($) $ in Thousands</t>
  </si>
  <si>
    <t>Total Past Due and Nonaccrual</t>
  </si>
  <si>
    <t>Current</t>
  </si>
  <si>
    <t>Percentage of Total Loans Due 30-59 Days</t>
  </si>
  <si>
    <t>0.26%</t>
  </si>
  <si>
    <t>Percentage of Total Loans Due 60-89 Days</t>
  </si>
  <si>
    <t>0.00%</t>
  </si>
  <si>
    <t>0.09%</t>
  </si>
  <si>
    <t>Percentage of Total Loans Due Nonaccrual</t>
  </si>
  <si>
    <t>0.32%</t>
  </si>
  <si>
    <t>Percentage of Total Loans</t>
  </si>
  <si>
    <t>0.56%</t>
  </si>
  <si>
    <t>1.07%</t>
  </si>
  <si>
    <t>30-59 Days</t>
  </si>
  <si>
    <t>30-59 Days | Commercial and Industrial Loans</t>
  </si>
  <si>
    <t>30-59 Days | Consumer Loans</t>
  </si>
  <si>
    <t>60-89 Days</t>
  </si>
  <si>
    <t>60-89 Days | Commercial and Industrial Loans</t>
  </si>
  <si>
    <t>Real Estate Loans | 30-59 Days | Commercial Real Estate</t>
  </si>
  <si>
    <t>Loans - Composition of TDRs by Accrual and Nonaccrual Status (Details) - USD ($) $ in Thousands</t>
  </si>
  <si>
    <t>Troubled Debt Restructurings, Nonaccrual</t>
  </si>
  <si>
    <t>Troubled Debt Restructurings, Total</t>
  </si>
  <si>
    <t>Principal Reduction and Extended Maturity | Commercial and Industrial Loans</t>
  </si>
  <si>
    <t>Troubled Debt Restructurings, Accrual</t>
  </si>
  <si>
    <t>Allowance for Loan Losses - Bank's Allowance for Loan Losses (Details) - USD ($) $ in Thousands</t>
  </si>
  <si>
    <t>Financing Receivable Allowance For Credit Losses [Line Items]</t>
  </si>
  <si>
    <t>Beginning Balance</t>
  </si>
  <si>
    <t>Charge-offs</t>
  </si>
  <si>
    <t>Recoveries</t>
  </si>
  <si>
    <t>Ending Balance</t>
  </si>
  <si>
    <t>Land and Construction</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 USD ($)</t>
  </si>
  <si>
    <t>Allowance of purchase impaired loans</t>
  </si>
  <si>
    <t>0.73%</t>
  </si>
  <si>
    <t>0.86%</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Residential Properties</t>
  </si>
  <si>
    <t>Special Mention | Commercial Real Estate</t>
  </si>
  <si>
    <t>Special Mention | Commercial and Industrial Loans</t>
  </si>
  <si>
    <t>Substandard</t>
  </si>
  <si>
    <t>Substandard | Commercial Real Estate</t>
  </si>
  <si>
    <t>Substandard | Commercial and Industrial Loans</t>
  </si>
  <si>
    <t>Substandard | Land</t>
  </si>
  <si>
    <t>Impaired</t>
  </si>
  <si>
    <t>Impaired | Residential Properties</t>
  </si>
  <si>
    <t>Impaired | Commercial Real Estate</t>
  </si>
  <si>
    <t>Impaired | Commercial and Industrial Loans</t>
  </si>
  <si>
    <t>Impaired | Consumer Loans</t>
  </si>
  <si>
    <t>Allowance for Loan Losses - Individual Evaluation of Impaired Loans and Related Allowance (Details) - USD ($) $ in Thousands</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Premises and Equipment - Summary of Premises and Equipment (Details) - USD ($) $ in Thousands</t>
  </si>
  <si>
    <t>Leasehold improvements and artwork</t>
  </si>
  <si>
    <t>Information technology equipment</t>
  </si>
  <si>
    <t>Furniture and fixtures</t>
  </si>
  <si>
    <t>Accumulated depreciation and amortization</t>
  </si>
  <si>
    <t>Net</t>
  </si>
  <si>
    <t>Real Estate Owned (Details) - USD ($) $ in Thousands</t>
  </si>
  <si>
    <t>Loans transferred to REO</t>
  </si>
  <si>
    <t>REO acquired in merger</t>
  </si>
  <si>
    <t>Dispositions of REO</t>
  </si>
  <si>
    <t>Loan Sales And Mortgage Servicing Rights - Additional Information (Details) - USD ($) $ in Thousands</t>
  </si>
  <si>
    <t>Loan Sales And Mortgage Servicing Rights [Line Items]</t>
  </si>
  <si>
    <t>Gain on sale of securitization loans</t>
  </si>
  <si>
    <t>Freddie Mac</t>
  </si>
  <si>
    <t>Payments related to closing of swap position</t>
  </si>
  <si>
    <t>Increased pricing on the loan sale</t>
  </si>
  <si>
    <t>FFB</t>
  </si>
  <si>
    <t>Sale of multifamily loans through securitization</t>
  </si>
  <si>
    <t>Fair value of beneficial interest</t>
  </si>
  <si>
    <t>Mortgage servicing rights</t>
  </si>
  <si>
    <t>Loans serviced for others</t>
  </si>
  <si>
    <t>Servicing fees earned on loans</t>
  </si>
  <si>
    <t>FFB | Freddie Mac</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Interest-bearing, Weighted Average Rate</t>
  </si>
  <si>
    <t>0.471%</t>
  </si>
  <si>
    <t>0.359%</t>
  </si>
  <si>
    <t>Money market and savings, Weighted Average Rate</t>
  </si>
  <si>
    <t>0.677%</t>
  </si>
  <si>
    <t>0.531%</t>
  </si>
  <si>
    <t>Certificates of deposits, Weighted Average Rate</t>
  </si>
  <si>
    <t>0.589%</t>
  </si>
  <si>
    <t>0.554%</t>
  </si>
  <si>
    <t>Total, Weighted Average Rate</t>
  </si>
  <si>
    <t>0.453%</t>
  </si>
  <si>
    <t>0.404%</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Dec. 31, 2016USD ($)Institution</t>
  </si>
  <si>
    <t>Jan. 31, 2017</t>
  </si>
  <si>
    <t>Jan. 31, 2016</t>
  </si>
  <si>
    <t>Debt Instrument [Line Items]</t>
  </si>
  <si>
    <t>Overnight FHLB advances</t>
  </si>
  <si>
    <t>FHLB advances interest rates</t>
  </si>
  <si>
    <t>0.27%</t>
  </si>
  <si>
    <t>Loans pledged as collateral</t>
  </si>
  <si>
    <t>Federal Home Loan Bank, maximum borrowing capacity</t>
  </si>
  <si>
    <t>Federal Home Loan Bank, additional credit available</t>
  </si>
  <si>
    <t>Unsecured debt</t>
  </si>
  <si>
    <t>Number of financial institutions | Institution</t>
  </si>
  <si>
    <t>Long-term line of credit</t>
  </si>
  <si>
    <t>Federal Home Loan Bank unused lines of credit</t>
  </si>
  <si>
    <t>FHLB, average daily balance of borrowings outstanding</t>
  </si>
  <si>
    <t>Shareholders' Equity - Additional Information (Details) - USD ($) $ in Thousands</t>
  </si>
  <si>
    <t>Subsidiary Sale Of Stock [Line Items]</t>
  </si>
  <si>
    <t>FFI</t>
  </si>
  <si>
    <t>Earnings Per Share - Additional Information (Details)</t>
  </si>
  <si>
    <t>Dec. 31, 2016shares</t>
  </si>
  <si>
    <t>Dec. 31, 2015shares</t>
  </si>
  <si>
    <t>Dec. 31, 2014shares</t>
  </si>
  <si>
    <t>Stock Options</t>
  </si>
  <si>
    <t>Antidilutive Securities Excluded From Computation Of Earnings Per Share [Line Items]</t>
  </si>
  <si>
    <t>Anti-dilutive shares excluded from computation of earnings per share</t>
  </si>
  <si>
    <t>Earnings Per Share - Computation of Basic and Diluted Earnings Per Share (Details) - USD ($) $ / shares in Units, $ in Thousands</t>
  </si>
  <si>
    <t>Net income, Basic</t>
  </si>
  <si>
    <t>Basic common shares outstanding</t>
  </si>
  <si>
    <t>Earnings per share, Basic</t>
  </si>
  <si>
    <t>Net income, Diluted</t>
  </si>
  <si>
    <t>Effect of options, restricted stock and contingent shares issuable</t>
  </si>
  <si>
    <t>Diluted common shares outstanding</t>
  </si>
  <si>
    <t>Earnings per share, Diluted</t>
  </si>
  <si>
    <t>Stock Based Compensation - Additional Information (Details) - USD ($) $ in Thousands</t>
  </si>
  <si>
    <t>1 Months Ended</t>
  </si>
  <si>
    <t>Dec. 31, 2010</t>
  </si>
  <si>
    <t>Dec. 31, 2007</t>
  </si>
  <si>
    <t>Share Based Compensation Arrangement By Share Based Payment Award [Line Items]</t>
  </si>
  <si>
    <t>Future grant of options purchased</t>
  </si>
  <si>
    <t>Increase in number of shares for issuance</t>
  </si>
  <si>
    <t>Expense related to RSUs</t>
  </si>
  <si>
    <t>Stock options exercised, intrinsic value</t>
  </si>
  <si>
    <t>Restricted Stock</t>
  </si>
  <si>
    <t>Fair value of shares vested</t>
  </si>
  <si>
    <t>Fair value of shares issued</t>
  </si>
  <si>
    <t>Unrecognized compensation costs</t>
  </si>
  <si>
    <t>Executive Officers, Other Key Employees and Directors</t>
  </si>
  <si>
    <t>Number of shares available for grant</t>
  </si>
  <si>
    <t>Stock Based Compensation - Estimated Fair Value of Option Granted Using Black-Scholes Option Pricing Model (Details) - $ / shares</t>
  </si>
  <si>
    <t>Share Based Compensation Arrangement By Share Based Payment Award Fair Value Assumptions And Methodology [Abstract]</t>
  </si>
  <si>
    <t>Expected Volatility</t>
  </si>
  <si>
    <t>20.00%</t>
  </si>
  <si>
    <t>Expected Term</t>
  </si>
  <si>
    <t>6 years 6 months</t>
  </si>
  <si>
    <t>Expected Dividends</t>
  </si>
  <si>
    <t>Weighted Average Risk Free Rate</t>
  </si>
  <si>
    <t>1.714%</t>
  </si>
  <si>
    <t>2.269%</t>
  </si>
  <si>
    <t>Weighted-Average Grant Fair Value</t>
  </si>
  <si>
    <t>Stock Based Compensation - Summary of Stock Option Activity (Details) - USD ($) $ / shares in Units, $ in Thousands</t>
  </si>
  <si>
    <t>Options Granted</t>
  </si>
  <si>
    <t>Outstanding at beginning of period</t>
  </si>
  <si>
    <t>Options granted</t>
  </si>
  <si>
    <t>Options exercised</t>
  </si>
  <si>
    <t>Options forfeited</t>
  </si>
  <si>
    <t>Outstanding at end of period</t>
  </si>
  <si>
    <t>Options exercisable</t>
  </si>
  <si>
    <t>Weighted Average Exercise Price</t>
  </si>
  <si>
    <t>Weighted-Average Remaining Contractual Term</t>
  </si>
  <si>
    <t>2 years 5 months 12 days</t>
  </si>
  <si>
    <t>3 years 6 months 7 days</t>
  </si>
  <si>
    <t>4 years 6 months</t>
  </si>
  <si>
    <t>2 years 4 months 21 days</t>
  </si>
  <si>
    <t>3 years 3 months 18 days</t>
  </si>
  <si>
    <t>4 years 1 month 24 days</t>
  </si>
  <si>
    <t>Aggregate Intrinsic Value</t>
  </si>
  <si>
    <t>Stock Based Compensation - Summary of RSUs Issued under Equity Incentive Plan (Details) - Restricted Stock - $ / shares</t>
  </si>
  <si>
    <t>Shares</t>
  </si>
  <si>
    <t>Nonvested at beginning of period, Shares</t>
  </si>
  <si>
    <t>Shares granted</t>
  </si>
  <si>
    <t>Shares vested and issued</t>
  </si>
  <si>
    <t>Nonvested at end of period, Shares</t>
  </si>
  <si>
    <t>Weighted Average Grant Date Fair Value</t>
  </si>
  <si>
    <t>Granted, Weighted-Average Grant Date Fair Value</t>
  </si>
  <si>
    <t>Vested, Weighted-Average Grant Date Fair Value</t>
  </si>
  <si>
    <t>Nonvested at end of period, Weighted-Average Grant Date Fair Value</t>
  </si>
  <si>
    <t>401(k) Profit Sharing Plan - Additional Information (Details) - USD ($)</t>
  </si>
  <si>
    <t>Defined Contribution Plan Disclosure [Line Items]</t>
  </si>
  <si>
    <t>Profit sharing plan information</t>
  </si>
  <si>
    <t>The Company’s employees participate in the Company’s 401(k) profit sharing plan (the “401k Plan”) that covers all employees eighteen years of age or older who have completed three months of employment.</t>
  </si>
  <si>
    <t>Employee contribution on compensation, maximum</t>
  </si>
  <si>
    <t>100.00%</t>
  </si>
  <si>
    <t>Percentage of employees' annual contribution, eligible for employers match</t>
  </si>
  <si>
    <t>50.00%</t>
  </si>
  <si>
    <t>Percentage of employees' annual contribution matched</t>
  </si>
  <si>
    <t>5.00%</t>
  </si>
  <si>
    <t>Employer contribution amount</t>
  </si>
  <si>
    <t>Deferred Profit Sharing</t>
  </si>
  <si>
    <t>Income Taxes - Income Tax Expense (Benefit) (Details) - USD ($) $ in Thousands</t>
  </si>
  <si>
    <t>Current expense:</t>
  </si>
  <si>
    <t>Federal</t>
  </si>
  <si>
    <t>State</t>
  </si>
  <si>
    <t>Deferred expense (benefit):</t>
  </si>
  <si>
    <t>Income Taxes - Schedule of Reconciliation of Statutory Income Taxes and Effective Income Taxes (Details) - USD ($) $ in Thousands</t>
  </si>
  <si>
    <t>Effective Income Tax Rate Reconciliation, Amount [Abstract]</t>
  </si>
  <si>
    <t>Federal statutory income tax, amount</t>
  </si>
  <si>
    <t>State tax, net of Federal benefit, amount</t>
  </si>
  <si>
    <t>Windfall benefit – exercise of stock options, amount</t>
  </si>
  <si>
    <t>DCB Asset Pool payout, amount</t>
  </si>
  <si>
    <t>Other items, net, amount</t>
  </si>
  <si>
    <t>Effective Income Tax Rate Reconciliation, Percent [Abstract]</t>
  </si>
  <si>
    <t>Federal statutory income tax rate</t>
  </si>
  <si>
    <t>35.00%</t>
  </si>
  <si>
    <t>34.20%</t>
  </si>
  <si>
    <t>State tax, net of Federal benefit, rate</t>
  </si>
  <si>
    <t>6.55%</t>
  </si>
  <si>
    <t>6.73%</t>
  </si>
  <si>
    <t>6.81%</t>
  </si>
  <si>
    <t>Windfall benefit – exercise of stock options, rate</t>
  </si>
  <si>
    <t>(2.67%)</t>
  </si>
  <si>
    <t>DCB Asset Pool payout, rate</t>
  </si>
  <si>
    <t>1.04%</t>
  </si>
  <si>
    <t>Other items, net, rate</t>
  </si>
  <si>
    <t>0.34%</t>
  </si>
  <si>
    <t>(0.32%)</t>
  </si>
  <si>
    <t>1.31%</t>
  </si>
  <si>
    <t>Effective income tax rate</t>
  </si>
  <si>
    <t>39.22%</t>
  </si>
  <si>
    <t>41.41%</t>
  </si>
  <si>
    <t>43.36%</t>
  </si>
  <si>
    <t>Income Taxes - Net Deferred Tax Assets Recognized (Details) - USD ($) $ in Thousands</t>
  </si>
  <si>
    <t>Deferred tax assets (liabilities)</t>
  </si>
  <si>
    <t>Allowance for loan and REO losses</t>
  </si>
  <si>
    <t>Operating loss carryforwards</t>
  </si>
  <si>
    <t>Market valuation: Acquired loans and REO</t>
  </si>
  <si>
    <t>State taxes</t>
  </si>
  <si>
    <t>Accumulated other comprehensive income</t>
  </si>
  <si>
    <t>Organizational expenses</t>
  </si>
  <si>
    <t>Depreciation</t>
  </si>
  <si>
    <t>Prepaid expenses</t>
  </si>
  <si>
    <t>Accrued vacation</t>
  </si>
  <si>
    <t>Other</t>
  </si>
  <si>
    <t>Net deferred tax assets</t>
  </si>
  <si>
    <t>Income Taxes - Additional Information (Details) $ in Millions</t>
  </si>
  <si>
    <t>Income Tax Contingency [Line Items]</t>
  </si>
  <si>
    <t>Operating Loss Carryforwards</t>
  </si>
  <si>
    <t>Desert Commercial Bank</t>
  </si>
  <si>
    <t>Operating Loss Carryforwards Utilization Period</t>
  </si>
  <si>
    <t>20 years</t>
  </si>
  <si>
    <t>Operating Loss Carryforwards, Expiration Date, Year</t>
  </si>
  <si>
    <t>Operating Loss Carryforwards, Limitations on Use</t>
  </si>
  <si>
    <t>operating loss carryforwards are subject to limitation under Section 382 of the Internal Revenue Service Code and expire in 2032</t>
  </si>
  <si>
    <t>operating loss carryforwards are subject to limitation under Section 382 of the Internal Revenue Service Code and expire in 2035</t>
  </si>
  <si>
    <t>Desert Commercial Bank And Pacific Rim Bank</t>
  </si>
  <si>
    <t>Commitment and Contingencies - Additional Information (Details) - USD ($) $ in Millions</t>
  </si>
  <si>
    <t>Lease expense</t>
  </si>
  <si>
    <t>Commitment and Contingencies - Future Minimum Lease Commitments under All Non-cancelable Operating Leases (Details) $ in Thousands</t>
  </si>
  <si>
    <t>Operating lease due in 2017</t>
  </si>
  <si>
    <t>Operating lease due in 2018</t>
  </si>
  <si>
    <t>Operating lease due in 2019</t>
  </si>
  <si>
    <t>Operating lease due in 2020</t>
  </si>
  <si>
    <t>Operating lease due in 2021 and after</t>
  </si>
  <si>
    <t>Operating lease due, total</t>
  </si>
  <si>
    <t>Commitment and Contingencies - Off Balance Sheet Arrangements of Bank (Details) - USD ($) $ in Thousands</t>
  </si>
  <si>
    <t>Commitments to fund new loans</t>
  </si>
  <si>
    <t>Commitments to fund under existing loans, lines of credit</t>
  </si>
  <si>
    <t>Commitments under standby letters of credit</t>
  </si>
  <si>
    <t>Related Party Transactions - Related Party Loans (Details) - Directors, executive officers and affiliates - USD ($) $ in Thousands</t>
  </si>
  <si>
    <t>Related Party Transaction [Line Items]</t>
  </si>
  <si>
    <t>Balance, January 1</t>
  </si>
  <si>
    <t>New loans and advances</t>
  </si>
  <si>
    <t>Principal payments received</t>
  </si>
  <si>
    <t>Balance, December 31</t>
  </si>
  <si>
    <t>Related Party Transactions - Additional Information (Details) $ in Thousands</t>
  </si>
  <si>
    <t>Dec. 31, 2016USD ($)ExecutiveOfficer</t>
  </si>
  <si>
    <t>Directors, executive officers and affiliates</t>
  </si>
  <si>
    <t>Interest earned from loans to related parties</t>
  </si>
  <si>
    <t>Commitment to affiliate</t>
  </si>
  <si>
    <t>Deposits from related parties</t>
  </si>
  <si>
    <t>Interest paid</t>
  </si>
  <si>
    <t>Assets under management</t>
  </si>
  <si>
    <t>Fees amount received</t>
  </si>
  <si>
    <t>Chief Executive Officer</t>
  </si>
  <si>
    <t>Average amount of borrowings</t>
  </si>
  <si>
    <t>Purchase of loans</t>
  </si>
  <si>
    <t>Loans serviced for other financial institution</t>
  </si>
  <si>
    <t>Loans participating balance</t>
  </si>
  <si>
    <t>Interest on loan</t>
  </si>
  <si>
    <t>Number of executive officers | ExecutiveOfficer</t>
  </si>
  <si>
    <t>Minority interests of executive officers</t>
  </si>
  <si>
    <t>Insurance broker in which a director has ownership interest</t>
  </si>
  <si>
    <t>Broker fees earned</t>
  </si>
  <si>
    <t>Subadvisory fees earned by FFA</t>
  </si>
  <si>
    <t>Regulatory Matters - Additional Information (Details) - USD ($) $ in Millions</t>
  </si>
  <si>
    <t>Jan. 01, 2016</t>
  </si>
  <si>
    <t>Compliance With Regulatory Capital Requirements Under Banking Regulations [Line Items]</t>
  </si>
  <si>
    <t>CET1 capital ratio, for capital adequacy purposes ratio</t>
  </si>
  <si>
    <t>4.50%</t>
  </si>
  <si>
    <t>CET1 leverage ratio, to be well-capitalized under prompt corrective action provisions ratio</t>
  </si>
  <si>
    <t>6.50%</t>
  </si>
  <si>
    <t>Capital buffer against risk weighted assets percentage</t>
  </si>
  <si>
    <t>0.625%</t>
  </si>
  <si>
    <t>Capital buffer against risk weighted assets increasing percentage annually</t>
  </si>
  <si>
    <t>Capital buffer against risk weighted assets cumulative</t>
  </si>
  <si>
    <t>2.50%</t>
  </si>
  <si>
    <t>CET1 capital ratio, to be well-capitalized amount</t>
  </si>
  <si>
    <t>Tier 1 leverage ratio, to be well-capitalized amount</t>
  </si>
  <si>
    <t>Tier 1 risk-based capital ratio, to be well-capitalized amount</t>
  </si>
  <si>
    <t>Excess total risk-based capital ratio, to be well-capitalized amount</t>
  </si>
  <si>
    <t>Regulatory Matters - Schedule of Regulatory Standards for Well Capitalized Institutions and Capital Ratios (Details) - USD ($) $ in Thousands</t>
  </si>
  <si>
    <t>Tier 1 risk-based capital ratio, Actual Ratio</t>
  </si>
  <si>
    <t>6.625%</t>
  </si>
  <si>
    <t>Total risk-based capital ratio, Actual Ratio</t>
  </si>
  <si>
    <t>8.625%</t>
  </si>
  <si>
    <t>CET1 capital ratio, For Capital Adequacy Purposes Ratio</t>
  </si>
  <si>
    <t>CET1 leverage ratio, To Be Well-Capitalized Under Prompt Corrective Action Provisions Ratio</t>
  </si>
  <si>
    <t>CET1 capital ratio, Actual Amount</t>
  </si>
  <si>
    <t>Tier 1 leverage/(core) ratio, Actual Amount</t>
  </si>
  <si>
    <t>Tier 1 risk-based capital ratio, Actual Amount</t>
  </si>
  <si>
    <t>Total risk-based capital ratio, Actual Amount</t>
  </si>
  <si>
    <t>CET1 capital ratio, Actual Ratio</t>
  </si>
  <si>
    <t>12.80%</t>
  </si>
  <si>
    <t>17.44%</t>
  </si>
  <si>
    <t>Tier 1 leverage/(core) ratio, Actual Ratio</t>
  </si>
  <si>
    <t>8.76%</t>
  </si>
  <si>
    <t>11.81%</t>
  </si>
  <si>
    <t>13.52%</t>
  </si>
  <si>
    <t>18.19%</t>
  </si>
  <si>
    <t>CET1 capital ratio, For Capital Adequacy Purposes Amount</t>
  </si>
  <si>
    <t>Tier 1 leverage/(core) ratio, For Capital Adequacy Purposes Amount</t>
  </si>
  <si>
    <t>Tier 1 risk-based capital ratio, For Capital Adequacy Purposes Amount</t>
  </si>
  <si>
    <t>Total risk-based capital ratio, For Capital Adequacy Purposes Amount</t>
  </si>
  <si>
    <t>Tier 1 leverage/(core) ratio, For Capital Adequacy Purposes Ratio</t>
  </si>
  <si>
    <t>Tier 1 risk-based capital ratio, For Capital Adequacy Purposes Ratio</t>
  </si>
  <si>
    <t>6.00%</t>
  </si>
  <si>
    <t>Total risk-based capital ratio, For Capital Adequacy Purposes Ratio</t>
  </si>
  <si>
    <t>8.00%</t>
  </si>
  <si>
    <t>12.23%</t>
  </si>
  <si>
    <t>14.10%</t>
  </si>
  <si>
    <t>8.36%</t>
  </si>
  <si>
    <t>9.54%</t>
  </si>
  <si>
    <t>12.94%</t>
  </si>
  <si>
    <t>14.85%</t>
  </si>
  <si>
    <t>CET1 capital ratio, To Be Well-Capitalized Under Prompt Corrective Action Provisions Amount</t>
  </si>
  <si>
    <t>Tier 1 leverage/(core) ratio, To Be Well-Capitalized Under Prompt Corrective Action Provisions Amount</t>
  </si>
  <si>
    <t>Tier 1 risk-based capital ratio, To Be Well-Capitalized Under Prompt Corrective Action Provisions Amount</t>
  </si>
  <si>
    <t>Total risk-based capital ratio, To Be Well-Capitalized Under Prompt Corrective Action Provisions Amount</t>
  </si>
  <si>
    <t>Tier 1 leverage/(core) ratio, To Be Well-Capitalized Under Prompt Corrective Action Provisions Ratio</t>
  </si>
  <si>
    <t>Tier 1 risk-based capital ratio, To Be Well-Capitalized Under Prompt Corrective Action Provisions Ratio</t>
  </si>
  <si>
    <t>Total risk-based capital ratio, To Be Well-Capitalized Under Prompt Corrective Action Provisions Ratio</t>
  </si>
  <si>
    <t>Regulatory Matters - Schedule of Minimum Capital Ratios Plus the Applicable Increment of the Capital Conservation (Details)</t>
  </si>
  <si>
    <t>CET-1 to risk-weighted assets</t>
  </si>
  <si>
    <t>5.125%</t>
  </si>
  <si>
    <t>Tier 1 capital (i.e., CET-1 plus Additional Tier 1) to risk-weighted assets</t>
  </si>
  <si>
    <t>Total capital (i.e., Tier 1 plus Tier 2) to risk-weighted assets</t>
  </si>
  <si>
    <t>7.00%</t>
  </si>
  <si>
    <t>8.50%</t>
  </si>
  <si>
    <t>10.50%</t>
  </si>
  <si>
    <t>Other Expenses - Schedule of Professional Services and Marketing Costs and Other Expenses (Details) - USD ($) $ in Thousands</t>
  </si>
  <si>
    <t>Regulatory assessments</t>
  </si>
  <si>
    <t>Directors’ compensation expenses</t>
  </si>
  <si>
    <t>Contingent payout related to DCB acquisition</t>
  </si>
  <si>
    <t>Costs related to cancelled initial public offering</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i>
    <t>Segment Reporting - Financial Position For Each of Our Business Segments (Details) - USD ($) $ in Thousands</t>
  </si>
  <si>
    <t>Premises and equipment</t>
  </si>
  <si>
    <t>FHLB Stock</t>
  </si>
  <si>
    <t>Other liabilities</t>
  </si>
  <si>
    <t>Shareholders’ equity</t>
  </si>
  <si>
    <t>Intercompany balances</t>
  </si>
  <si>
    <t>Intersegment Eliminations</t>
  </si>
  <si>
    <t>Quarterly Financial Information (Unaudited) (Details) - USD ($) $ / shares in Units, $ in Thousands</t>
  </si>
  <si>
    <t>Parent Only Financial Statements - Balance Sheets (Details) - USD ($) $ in Thousands</t>
  </si>
  <si>
    <t>Investment in subsidiaries</t>
  </si>
  <si>
    <t>Intercompany receivable</t>
  </si>
  <si>
    <t>Parent Only Financial Statements - Income Statements (Details) - USD ($) $ in Thousands</t>
  </si>
  <si>
    <t>Interest expense—borrowings</t>
  </si>
  <si>
    <t>Noninterest income—earnings from investment in subsidiaries</t>
  </si>
  <si>
    <t>Parent Only Financial Statements - Statements of Comprehensive Income (Details) - USD ($) $ in Thousands</t>
  </si>
  <si>
    <t>Parent Only Financial Statements - Statements of Cash Flow (Details) - USD ($) $ in Thousands</t>
  </si>
  <si>
    <t>Increase (decrease) in accounts payable and other liabilities</t>
  </si>
  <si>
    <t>Earnings from investment in subsidiaries</t>
  </si>
  <si>
    <t>Payment to shareholders of acquired companies</t>
  </si>
  <si>
    <t>Dividend from subsidiary</t>
  </si>
  <si>
    <t>Proceeds from borrowings</t>
  </si>
  <si>
    <t>Paydowns of borrowings</t>
  </si>
  <si>
    <t>Intercompany accounts, net decrease (incre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38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893491</v>
      </c>
    </row>
    <row r="18" spans="1:4">
      <c r="A18" s="4" t="s">
        <v>30</v>
      </c>
      <c r="D18" s="6" t="n">
        <v>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68</v>
      </c>
    </row>
    <row r="3" spans="1:4">
      <c r="A3" s="3" t="s">
        <v>240</v>
      </c>
    </row>
    <row r="4" spans="1:4">
      <c r="A4" s="4" t="s">
        <v>983</v>
      </c>
      <c r="B4" s="6" t="n">
        <v>2224</v>
      </c>
      <c r="C4" s="6" t="n">
        <v>1105</v>
      </c>
      <c r="D4" s="6" t="n">
        <v>788</v>
      </c>
    </row>
    <row r="5" spans="1:4">
      <c r="A5" s="4" t="s">
        <v>984</v>
      </c>
      <c r="B5" s="6" t="n">
        <v>543</v>
      </c>
      <c r="C5" s="6" t="n">
        <v>558</v>
      </c>
      <c r="D5" s="5" t="n">
        <v>522</v>
      </c>
    </row>
    <row r="6" spans="1:4">
      <c r="A6" s="4" t="s">
        <v>985</v>
      </c>
      <c r="D6" s="5" t="n">
        <v>960</v>
      </c>
    </row>
    <row r="7" spans="1:4">
      <c r="A7" s="4" t="s">
        <v>986</v>
      </c>
      <c r="D7" s="6" t="n">
        <v>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7</v>
      </c>
      <c r="B1" s="2" t="s">
        <v>1</v>
      </c>
    </row>
    <row r="2" spans="1:4">
      <c r="B2" s="2" t="s">
        <v>2</v>
      </c>
      <c r="C2" s="2" t="s">
        <v>32</v>
      </c>
      <c r="D2" s="2" t="s">
        <v>68</v>
      </c>
    </row>
    <row r="3" spans="1:4">
      <c r="A3" s="3" t="s">
        <v>243</v>
      </c>
    </row>
    <row r="4" spans="1:4">
      <c r="A4" s="4" t="s">
        <v>988</v>
      </c>
      <c r="B4" s="5" t="n">
        <v>2</v>
      </c>
      <c r="C4" s="5" t="n">
        <v>2</v>
      </c>
      <c r="D4" s="5"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9</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990</v>
      </c>
    </row>
    <row r="4" spans="1:16">
      <c r="A4" s="4" t="s">
        <v>991</v>
      </c>
      <c r="B4" s="6" t="n">
        <v>28367</v>
      </c>
      <c r="C4" s="6" t="n">
        <v>26004</v>
      </c>
      <c r="D4" s="6" t="n">
        <v>24573</v>
      </c>
      <c r="E4" s="6" t="n">
        <v>21698</v>
      </c>
      <c r="F4" s="6" t="n">
        <v>19212</v>
      </c>
      <c r="G4" s="6" t="n">
        <v>17108</v>
      </c>
      <c r="H4" s="6" t="n">
        <v>14993</v>
      </c>
      <c r="I4" s="6" t="n">
        <v>13158</v>
      </c>
      <c r="J4" s="6" t="n">
        <v>13408</v>
      </c>
      <c r="K4" s="6" t="n">
        <v>12384</v>
      </c>
      <c r="L4" s="6" t="n">
        <v>10931</v>
      </c>
      <c r="M4" s="6" t="n">
        <v>10675</v>
      </c>
      <c r="N4" s="6" t="n">
        <v>100642</v>
      </c>
      <c r="O4" s="6" t="n">
        <v>64471</v>
      </c>
      <c r="P4" s="6" t="n">
        <v>47398</v>
      </c>
    </row>
    <row r="5" spans="1:16">
      <c r="A5" s="4" t="s">
        <v>992</v>
      </c>
      <c r="B5" s="5" t="n">
        <v>3363</v>
      </c>
      <c r="C5" s="5" t="n">
        <v>2841</v>
      </c>
      <c r="D5" s="5" t="n">
        <v>2652</v>
      </c>
      <c r="E5" s="5" t="n">
        <v>2337</v>
      </c>
      <c r="F5" s="5" t="n">
        <v>1778</v>
      </c>
      <c r="G5" s="5" t="n">
        <v>1647</v>
      </c>
      <c r="H5" s="5" t="n">
        <v>1569</v>
      </c>
      <c r="I5" s="5" t="n">
        <v>1287</v>
      </c>
      <c r="J5" s="5" t="n">
        <v>1307</v>
      </c>
      <c r="K5" s="5" t="n">
        <v>1237</v>
      </c>
      <c r="L5" s="5" t="n">
        <v>1115</v>
      </c>
      <c r="M5" s="5" t="n">
        <v>925</v>
      </c>
      <c r="N5" s="5" t="n">
        <v>11193</v>
      </c>
      <c r="O5" s="5" t="n">
        <v>6281</v>
      </c>
      <c r="P5" s="5" t="n">
        <v>4584</v>
      </c>
    </row>
    <row r="6" spans="1:16">
      <c r="A6" s="4" t="s">
        <v>76</v>
      </c>
      <c r="B6" s="5" t="n">
        <v>25004</v>
      </c>
      <c r="C6" s="5" t="n">
        <v>23163</v>
      </c>
      <c r="D6" s="5" t="n">
        <v>21921</v>
      </c>
      <c r="E6" s="5" t="n">
        <v>19361</v>
      </c>
      <c r="F6" s="5" t="n">
        <v>17434</v>
      </c>
      <c r="G6" s="5" t="n">
        <v>15461</v>
      </c>
      <c r="H6" s="5" t="n">
        <v>13424</v>
      </c>
      <c r="I6" s="5" t="n">
        <v>11871</v>
      </c>
      <c r="J6" s="5" t="n">
        <v>12101</v>
      </c>
      <c r="K6" s="5" t="n">
        <v>11147</v>
      </c>
      <c r="L6" s="5" t="n">
        <v>9816</v>
      </c>
      <c r="M6" s="5" t="n">
        <v>9750</v>
      </c>
      <c r="N6" s="5" t="n">
        <v>89449</v>
      </c>
      <c r="O6" s="5" t="n">
        <v>58190</v>
      </c>
      <c r="P6" s="5" t="n">
        <v>42814</v>
      </c>
    </row>
    <row r="7" spans="1:16">
      <c r="A7" s="4" t="s">
        <v>77</v>
      </c>
      <c r="B7" s="5" t="n">
        <v>1800</v>
      </c>
      <c r="C7" s="5" t="n">
        <v>1231</v>
      </c>
      <c r="D7" s="5" t="n">
        <v>1250</v>
      </c>
      <c r="E7" s="5" t="n">
        <v>400</v>
      </c>
      <c r="F7" s="5" t="n">
        <v>1200</v>
      </c>
      <c r="G7" s="5" t="n">
        <v>570</v>
      </c>
      <c r="H7" s="5" t="n">
        <v>753</v>
      </c>
      <c r="I7" s="5" t="n">
        <v>150</v>
      </c>
      <c r="M7" s="5" t="n">
        <v>235</v>
      </c>
      <c r="N7" s="5" t="n">
        <v>4681</v>
      </c>
      <c r="O7" s="5" t="n">
        <v>2673</v>
      </c>
      <c r="P7" s="5" t="n">
        <v>235</v>
      </c>
    </row>
    <row r="8" spans="1:16">
      <c r="A8" s="4" t="s">
        <v>494</v>
      </c>
      <c r="B8" s="5" t="n">
        <v>7586</v>
      </c>
      <c r="C8" s="5" t="n">
        <v>15079</v>
      </c>
      <c r="D8" s="5" t="n">
        <v>4910</v>
      </c>
      <c r="E8" s="5" t="n">
        <v>6985</v>
      </c>
      <c r="F8" s="5" t="n">
        <v>9281</v>
      </c>
      <c r="G8" s="5" t="n">
        <v>6868</v>
      </c>
      <c r="H8" s="5" t="n">
        <v>6420</v>
      </c>
      <c r="I8" s="5" t="n">
        <v>6204</v>
      </c>
      <c r="J8" s="5" t="n">
        <v>6045</v>
      </c>
      <c r="K8" s="5" t="n">
        <v>6737</v>
      </c>
      <c r="L8" s="5" t="n">
        <v>6416</v>
      </c>
      <c r="M8" s="5" t="n">
        <v>5551</v>
      </c>
      <c r="N8" s="5" t="n">
        <v>34560</v>
      </c>
      <c r="O8" s="5" t="n">
        <v>28773</v>
      </c>
      <c r="P8" s="5" t="n">
        <v>24749</v>
      </c>
    </row>
    <row r="9" spans="1:16">
      <c r="A9" s="4" t="s">
        <v>993</v>
      </c>
      <c r="B9" s="5" t="n">
        <v>20191</v>
      </c>
      <c r="C9" s="5" t="n">
        <v>21536</v>
      </c>
      <c r="D9" s="5" t="n">
        <v>19850</v>
      </c>
      <c r="E9" s="5" t="n">
        <v>19417</v>
      </c>
      <c r="F9" s="5" t="n">
        <v>17170</v>
      </c>
      <c r="G9" s="5" t="n">
        <v>16956</v>
      </c>
      <c r="H9" s="5" t="n">
        <v>13974</v>
      </c>
      <c r="I9" s="5" t="n">
        <v>13358</v>
      </c>
      <c r="J9" s="5" t="n">
        <v>12995</v>
      </c>
      <c r="K9" s="5" t="n">
        <v>13095</v>
      </c>
      <c r="L9" s="5" t="n">
        <v>13871</v>
      </c>
      <c r="M9" s="5" t="n">
        <v>12546</v>
      </c>
      <c r="N9" s="5" t="n">
        <v>80994</v>
      </c>
      <c r="O9" s="5" t="n">
        <v>61458</v>
      </c>
      <c r="P9" s="5" t="n">
        <v>52507</v>
      </c>
    </row>
    <row r="10" spans="1:16">
      <c r="A10" s="4" t="s">
        <v>91</v>
      </c>
      <c r="B10" s="6" t="n">
        <v>10599</v>
      </c>
      <c r="C10" s="6" t="n">
        <v>15475</v>
      </c>
      <c r="D10" s="6" t="n">
        <v>5731</v>
      </c>
      <c r="E10" s="6" t="n">
        <v>6529</v>
      </c>
      <c r="F10" s="6" t="n">
        <v>8345</v>
      </c>
      <c r="G10" s="6" t="n">
        <v>4803</v>
      </c>
      <c r="H10" s="6" t="n">
        <v>5117</v>
      </c>
      <c r="I10" s="6" t="n">
        <v>4567</v>
      </c>
      <c r="J10" s="6" t="n">
        <v>5151</v>
      </c>
      <c r="K10" s="6" t="n">
        <v>4789</v>
      </c>
      <c r="L10" s="6" t="n">
        <v>2361</v>
      </c>
      <c r="M10" s="6" t="n">
        <v>2520</v>
      </c>
      <c r="N10" s="5" t="n">
        <v>38334</v>
      </c>
      <c r="O10" s="5" t="n">
        <v>22832</v>
      </c>
      <c r="P10" s="5" t="n">
        <v>14821</v>
      </c>
    </row>
    <row r="11" spans="1:16">
      <c r="A11" s="4" t="s">
        <v>994</v>
      </c>
    </row>
    <row r="12" spans="1:16">
      <c r="A12" s="3" t="s">
        <v>990</v>
      </c>
    </row>
    <row r="13" spans="1:16">
      <c r="A13" s="4" t="s">
        <v>991</v>
      </c>
      <c r="N13" s="5" t="n">
        <v>100642</v>
      </c>
      <c r="O13" s="5" t="n">
        <v>64471</v>
      </c>
      <c r="P13" s="5" t="n">
        <v>47398</v>
      </c>
    </row>
    <row r="14" spans="1:16">
      <c r="A14" s="4" t="s">
        <v>992</v>
      </c>
      <c r="N14" s="5" t="n">
        <v>11193</v>
      </c>
      <c r="O14" s="5" t="n">
        <v>5607</v>
      </c>
      <c r="P14" s="5" t="n">
        <v>3844</v>
      </c>
    </row>
    <row r="15" spans="1:16">
      <c r="A15" s="4" t="s">
        <v>76</v>
      </c>
      <c r="N15" s="5" t="n">
        <v>89449</v>
      </c>
      <c r="O15" s="5" t="n">
        <v>58864</v>
      </c>
      <c r="P15" s="5" t="n">
        <v>43554</v>
      </c>
    </row>
    <row r="16" spans="1:16">
      <c r="A16" s="4" t="s">
        <v>77</v>
      </c>
      <c r="N16" s="5" t="n">
        <v>4681</v>
      </c>
      <c r="O16" s="5" t="n">
        <v>2673</v>
      </c>
      <c r="P16" s="5" t="n">
        <v>235</v>
      </c>
    </row>
    <row r="17" spans="1:16">
      <c r="A17" s="4" t="s">
        <v>494</v>
      </c>
      <c r="N17" s="5" t="n">
        <v>13832</v>
      </c>
      <c r="O17" s="5" t="n">
        <v>8833</v>
      </c>
      <c r="P17" s="5" t="n">
        <v>5866</v>
      </c>
    </row>
    <row r="18" spans="1:16">
      <c r="A18" s="4" t="s">
        <v>993</v>
      </c>
      <c r="N18" s="5" t="n">
        <v>58422</v>
      </c>
      <c r="O18" s="5" t="n">
        <v>39982</v>
      </c>
      <c r="P18" s="5" t="n">
        <v>30509</v>
      </c>
    </row>
    <row r="19" spans="1:16">
      <c r="A19" s="4" t="s">
        <v>91</v>
      </c>
      <c r="N19" s="5" t="n">
        <v>40178</v>
      </c>
      <c r="O19" s="5" t="n">
        <v>25042</v>
      </c>
      <c r="P19" s="5" t="n">
        <v>18676</v>
      </c>
    </row>
    <row r="20" spans="1:16">
      <c r="A20" s="4" t="s">
        <v>995</v>
      </c>
    </row>
    <row r="21" spans="1:16">
      <c r="A21" s="3" t="s">
        <v>990</v>
      </c>
    </row>
    <row r="22" spans="1:16">
      <c r="A22" s="4" t="s">
        <v>494</v>
      </c>
      <c r="N22" s="5" t="n">
        <v>21348</v>
      </c>
      <c r="O22" s="5" t="n">
        <v>20530</v>
      </c>
      <c r="P22" s="5" t="n">
        <v>19422</v>
      </c>
    </row>
    <row r="23" spans="1:16">
      <c r="A23" s="4" t="s">
        <v>993</v>
      </c>
      <c r="N23" s="5" t="n">
        <v>19232</v>
      </c>
      <c r="O23" s="5" t="n">
        <v>18352</v>
      </c>
      <c r="P23" s="5" t="n">
        <v>17979</v>
      </c>
    </row>
    <row r="24" spans="1:16">
      <c r="A24" s="4" t="s">
        <v>91</v>
      </c>
      <c r="N24" s="5" t="n">
        <v>2116</v>
      </c>
      <c r="O24" s="5" t="n">
        <v>2178</v>
      </c>
      <c r="P24" s="5" t="n">
        <v>1443</v>
      </c>
    </row>
    <row r="25" spans="1:16">
      <c r="A25" s="4" t="s">
        <v>865</v>
      </c>
    </row>
    <row r="26" spans="1:16">
      <c r="A26" s="3" t="s">
        <v>990</v>
      </c>
    </row>
    <row r="27" spans="1:16">
      <c r="A27" s="4" t="s">
        <v>992</v>
      </c>
      <c r="O27" s="5" t="n">
        <v>674</v>
      </c>
      <c r="P27" s="5" t="n">
        <v>740</v>
      </c>
    </row>
    <row r="28" spans="1:16">
      <c r="A28" s="4" t="s">
        <v>76</v>
      </c>
      <c r="O28" s="5" t="n">
        <v>-674</v>
      </c>
      <c r="P28" s="5" t="n">
        <v>-740</v>
      </c>
    </row>
    <row r="29" spans="1:16">
      <c r="A29" s="4" t="s">
        <v>494</v>
      </c>
      <c r="N29" s="5" t="n">
        <v>-620</v>
      </c>
      <c r="O29" s="5" t="n">
        <v>-590</v>
      </c>
      <c r="P29" s="5" t="n">
        <v>-539</v>
      </c>
    </row>
    <row r="30" spans="1:16">
      <c r="A30" s="4" t="s">
        <v>993</v>
      </c>
      <c r="N30" s="5" t="n">
        <v>3340</v>
      </c>
      <c r="O30" s="5" t="n">
        <v>3124</v>
      </c>
      <c r="P30" s="5" t="n">
        <v>4019</v>
      </c>
    </row>
    <row r="31" spans="1:16">
      <c r="A31" s="4" t="s">
        <v>91</v>
      </c>
      <c r="N31" s="6" t="n">
        <v>-3960</v>
      </c>
      <c r="O31" s="6" t="n">
        <v>-4388</v>
      </c>
      <c r="P31" s="6" t="n">
        <v>-5298</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2</v>
      </c>
      <c r="D1" s="2" t="s">
        <v>68</v>
      </c>
      <c r="E1" s="2" t="s">
        <v>531</v>
      </c>
    </row>
    <row r="2" spans="1:5">
      <c r="A2" s="3" t="s">
        <v>990</v>
      </c>
    </row>
    <row r="3" spans="1:5">
      <c r="A3" s="4" t="s">
        <v>34</v>
      </c>
      <c r="B3" s="6" t="n">
        <v>597946</v>
      </c>
      <c r="C3" s="6" t="n">
        <v>215748</v>
      </c>
      <c r="D3" s="6" t="n">
        <v>29692</v>
      </c>
      <c r="E3" s="6" t="n">
        <v>56954</v>
      </c>
    </row>
    <row r="4" spans="1:5">
      <c r="A4" s="4" t="s">
        <v>474</v>
      </c>
      <c r="B4" s="5" t="n">
        <v>509578</v>
      </c>
      <c r="C4" s="5" t="n">
        <v>565135</v>
      </c>
    </row>
    <row r="5" spans="1:5">
      <c r="A5" s="4" t="s">
        <v>36</v>
      </c>
      <c r="B5" s="5" t="n">
        <v>250942</v>
      </c>
    </row>
    <row r="6" spans="1:5">
      <c r="A6" s="4" t="s">
        <v>532</v>
      </c>
      <c r="B6" s="5" t="n">
        <v>2540309</v>
      </c>
      <c r="C6" s="5" t="n">
        <v>1754883</v>
      </c>
    </row>
    <row r="7" spans="1:5">
      <c r="A7" s="4" t="s">
        <v>997</v>
      </c>
      <c r="B7" s="5" t="n">
        <v>6730</v>
      </c>
      <c r="C7" s="5" t="n">
        <v>2653</v>
      </c>
    </row>
    <row r="8" spans="1:5">
      <c r="A8" s="4" t="s">
        <v>998</v>
      </c>
      <c r="B8" s="5" t="n">
        <v>33750</v>
      </c>
      <c r="C8" s="5" t="n">
        <v>21492</v>
      </c>
    </row>
    <row r="9" spans="1:5">
      <c r="A9" s="4" t="s">
        <v>42</v>
      </c>
      <c r="B9" s="5" t="n">
        <v>16811</v>
      </c>
      <c r="C9" s="5" t="n">
        <v>15392</v>
      </c>
    </row>
    <row r="10" spans="1:5">
      <c r="A10" s="4" t="s">
        <v>476</v>
      </c>
      <c r="B10" s="5" t="n">
        <v>1734</v>
      </c>
      <c r="C10" s="5" t="n">
        <v>4036</v>
      </c>
      <c r="D10" s="5" t="n">
        <v>334</v>
      </c>
    </row>
    <row r="11" spans="1:5">
      <c r="A11" s="4" t="s">
        <v>44</v>
      </c>
      <c r="B11" s="5" t="n">
        <v>2177</v>
      </c>
      <c r="C11" s="5" t="n">
        <v>2416</v>
      </c>
    </row>
    <row r="12" spans="1:5">
      <c r="A12" s="4" t="s">
        <v>45</v>
      </c>
      <c r="B12" s="5" t="n">
        <v>15426</v>
      </c>
      <c r="C12" s="5" t="n">
        <v>10824</v>
      </c>
    </row>
    <row r="13" spans="1:5">
      <c r="A13" s="4" t="s">
        <v>46</v>
      </c>
      <c r="B13" s="5" t="n">
        <v>3975403</v>
      </c>
      <c r="C13" s="5" t="n">
        <v>2592579</v>
      </c>
    </row>
    <row r="14" spans="1:5">
      <c r="A14" s="4" t="s">
        <v>48</v>
      </c>
      <c r="B14" s="5" t="n">
        <v>2426795</v>
      </c>
      <c r="C14" s="5" t="n">
        <v>1522176</v>
      </c>
    </row>
    <row r="15" spans="1:5">
      <c r="A15" s="4" t="s">
        <v>49</v>
      </c>
      <c r="B15" s="5" t="n">
        <v>1250000</v>
      </c>
      <c r="C15" s="5" t="n">
        <v>796000</v>
      </c>
    </row>
    <row r="16" spans="1:5">
      <c r="A16" s="4" t="s">
        <v>999</v>
      </c>
      <c r="B16" s="5" t="n">
        <v>14344</v>
      </c>
      <c r="C16" s="5" t="n">
        <v>14667</v>
      </c>
    </row>
    <row r="17" spans="1:5">
      <c r="A17" s="4" t="s">
        <v>1000</v>
      </c>
      <c r="B17" s="5" t="n">
        <v>284264</v>
      </c>
      <c r="C17" s="5" t="n">
        <v>259736</v>
      </c>
      <c r="D17" s="6" t="n">
        <v>99496</v>
      </c>
      <c r="E17" s="6" t="n">
        <v>86762</v>
      </c>
    </row>
    <row r="18" spans="1:5">
      <c r="A18" s="4" t="s">
        <v>60</v>
      </c>
      <c r="B18" s="5" t="n">
        <v>3975403</v>
      </c>
      <c r="C18" s="5" t="n">
        <v>2592579</v>
      </c>
    </row>
    <row r="19" spans="1:5">
      <c r="A19" s="4" t="s">
        <v>994</v>
      </c>
    </row>
    <row r="20" spans="1:5">
      <c r="A20" s="3" t="s">
        <v>990</v>
      </c>
    </row>
    <row r="21" spans="1:5">
      <c r="A21" s="4" t="s">
        <v>34</v>
      </c>
      <c r="B21" s="5" t="n">
        <v>597795</v>
      </c>
      <c r="C21" s="5" t="n">
        <v>215671</v>
      </c>
    </row>
    <row r="22" spans="1:5">
      <c r="A22" s="4" t="s">
        <v>474</v>
      </c>
      <c r="B22" s="5" t="n">
        <v>509578</v>
      </c>
      <c r="C22" s="5" t="n">
        <v>565135</v>
      </c>
    </row>
    <row r="23" spans="1:5">
      <c r="A23" s="4" t="s">
        <v>36</v>
      </c>
      <c r="B23" s="5" t="n">
        <v>250942</v>
      </c>
    </row>
    <row r="24" spans="1:5">
      <c r="A24" s="4" t="s">
        <v>532</v>
      </c>
      <c r="B24" s="5" t="n">
        <v>2540309</v>
      </c>
      <c r="C24" s="5" t="n">
        <v>1754883</v>
      </c>
    </row>
    <row r="25" spans="1:5">
      <c r="A25" s="4" t="s">
        <v>997</v>
      </c>
      <c r="B25" s="5" t="n">
        <v>5603</v>
      </c>
      <c r="C25" s="5" t="n">
        <v>1996</v>
      </c>
    </row>
    <row r="26" spans="1:5">
      <c r="A26" s="4" t="s">
        <v>998</v>
      </c>
      <c r="B26" s="5" t="n">
        <v>33750</v>
      </c>
      <c r="C26" s="5" t="n">
        <v>21492</v>
      </c>
    </row>
    <row r="27" spans="1:5">
      <c r="A27" s="4" t="s">
        <v>42</v>
      </c>
      <c r="B27" s="5" t="n">
        <v>16602</v>
      </c>
      <c r="C27" s="5" t="n">
        <v>14466</v>
      </c>
    </row>
    <row r="28" spans="1:5">
      <c r="A28" s="4" t="s">
        <v>476</v>
      </c>
      <c r="B28" s="5" t="n">
        <v>1734</v>
      </c>
      <c r="C28" s="5" t="n">
        <v>4036</v>
      </c>
    </row>
    <row r="29" spans="1:5">
      <c r="A29" s="4" t="s">
        <v>44</v>
      </c>
      <c r="B29" s="5" t="n">
        <v>2177</v>
      </c>
      <c r="C29" s="5" t="n">
        <v>2416</v>
      </c>
    </row>
    <row r="30" spans="1:5">
      <c r="A30" s="4" t="s">
        <v>45</v>
      </c>
      <c r="B30" s="5" t="n">
        <v>13270</v>
      </c>
      <c r="C30" s="5" t="n">
        <v>8645</v>
      </c>
    </row>
    <row r="31" spans="1:5">
      <c r="A31" s="4" t="s">
        <v>46</v>
      </c>
      <c r="B31" s="5" t="n">
        <v>3971760</v>
      </c>
      <c r="C31" s="5" t="n">
        <v>2588740</v>
      </c>
    </row>
    <row r="32" spans="1:5">
      <c r="A32" s="4" t="s">
        <v>48</v>
      </c>
      <c r="B32" s="5" t="n">
        <v>2435538</v>
      </c>
      <c r="C32" s="5" t="n">
        <v>1569932</v>
      </c>
    </row>
    <row r="33" spans="1:5">
      <c r="A33" s="4" t="s">
        <v>49</v>
      </c>
      <c r="B33" s="5" t="n">
        <v>1250000</v>
      </c>
      <c r="C33" s="5" t="n">
        <v>796000</v>
      </c>
    </row>
    <row r="34" spans="1:5">
      <c r="A34" s="4" t="s">
        <v>1001</v>
      </c>
      <c r="B34" s="5" t="n">
        <v>3019</v>
      </c>
      <c r="C34" s="5" t="n">
        <v>2748</v>
      </c>
    </row>
    <row r="35" spans="1:5">
      <c r="A35" s="4" t="s">
        <v>999</v>
      </c>
      <c r="B35" s="5" t="n">
        <v>11670</v>
      </c>
      <c r="C35" s="5" t="n">
        <v>9309</v>
      </c>
    </row>
    <row r="36" spans="1:5">
      <c r="A36" s="4" t="s">
        <v>1000</v>
      </c>
      <c r="B36" s="5" t="n">
        <v>271533</v>
      </c>
      <c r="C36" s="5" t="n">
        <v>210751</v>
      </c>
    </row>
    <row r="37" spans="1:5">
      <c r="A37" s="4" t="s">
        <v>60</v>
      </c>
      <c r="B37" s="5" t="n">
        <v>3971760</v>
      </c>
      <c r="C37" s="5" t="n">
        <v>2588740</v>
      </c>
    </row>
    <row r="38" spans="1:5">
      <c r="A38" s="4" t="s">
        <v>995</v>
      </c>
    </row>
    <row r="39" spans="1:5">
      <c r="A39" s="3" t="s">
        <v>990</v>
      </c>
    </row>
    <row r="40" spans="1:5">
      <c r="A40" s="4" t="s">
        <v>34</v>
      </c>
      <c r="B40" s="5" t="n">
        <v>2576</v>
      </c>
      <c r="C40" s="5" t="n">
        <v>5682</v>
      </c>
    </row>
    <row r="41" spans="1:5">
      <c r="A41" s="4" t="s">
        <v>997</v>
      </c>
      <c r="B41" s="5" t="n">
        <v>991</v>
      </c>
      <c r="C41" s="5" t="n">
        <v>545</v>
      </c>
    </row>
    <row r="42" spans="1:5">
      <c r="A42" s="4" t="s">
        <v>42</v>
      </c>
      <c r="B42" s="5" t="n">
        <v>283</v>
      </c>
      <c r="C42" s="5" t="n">
        <v>630</v>
      </c>
    </row>
    <row r="43" spans="1:5">
      <c r="A43" s="4" t="s">
        <v>45</v>
      </c>
      <c r="B43" s="5" t="n">
        <v>445</v>
      </c>
      <c r="C43" s="5" t="n">
        <v>314</v>
      </c>
    </row>
    <row r="44" spans="1:5">
      <c r="A44" s="4" t="s">
        <v>46</v>
      </c>
      <c r="B44" s="5" t="n">
        <v>4295</v>
      </c>
      <c r="C44" s="5" t="n">
        <v>7171</v>
      </c>
    </row>
    <row r="45" spans="1:5">
      <c r="A45" s="4" t="s">
        <v>1001</v>
      </c>
      <c r="B45" s="5" t="n">
        <v>539</v>
      </c>
      <c r="C45" s="5" t="n">
        <v>121</v>
      </c>
    </row>
    <row r="46" spans="1:5">
      <c r="A46" s="4" t="s">
        <v>999</v>
      </c>
      <c r="B46" s="5" t="n">
        <v>2744</v>
      </c>
      <c r="C46" s="5" t="n">
        <v>2634</v>
      </c>
    </row>
    <row r="47" spans="1:5">
      <c r="A47" s="4" t="s">
        <v>1000</v>
      </c>
      <c r="B47" s="5" t="n">
        <v>1012</v>
      </c>
      <c r="C47" s="5" t="n">
        <v>4416</v>
      </c>
    </row>
    <row r="48" spans="1:5">
      <c r="A48" s="4" t="s">
        <v>60</v>
      </c>
      <c r="B48" s="5" t="n">
        <v>4295</v>
      </c>
      <c r="C48" s="5" t="n">
        <v>7171</v>
      </c>
    </row>
    <row r="49" spans="1:5">
      <c r="A49" s="4" t="s">
        <v>865</v>
      </c>
    </row>
    <row r="50" spans="1:5">
      <c r="A50" s="3" t="s">
        <v>990</v>
      </c>
    </row>
    <row r="51" spans="1:5">
      <c r="A51" s="4" t="s">
        <v>34</v>
      </c>
      <c r="B51" s="5" t="n">
        <v>6318</v>
      </c>
      <c r="C51" s="5" t="n">
        <v>42151</v>
      </c>
    </row>
    <row r="52" spans="1:5">
      <c r="A52" s="4" t="s">
        <v>997</v>
      </c>
      <c r="B52" s="5" t="n">
        <v>136</v>
      </c>
      <c r="C52" s="5" t="n">
        <v>112</v>
      </c>
    </row>
    <row r="53" spans="1:5">
      <c r="A53" s="4" t="s">
        <v>42</v>
      </c>
      <c r="B53" s="5" t="n">
        <v>-74</v>
      </c>
      <c r="C53" s="5" t="n">
        <v>296</v>
      </c>
    </row>
    <row r="54" spans="1:5">
      <c r="A54" s="4" t="s">
        <v>45</v>
      </c>
      <c r="B54" s="5" t="n">
        <v>274256</v>
      </c>
      <c r="C54" s="5" t="n">
        <v>217032</v>
      </c>
    </row>
    <row r="55" spans="1:5">
      <c r="A55" s="4" t="s">
        <v>46</v>
      </c>
      <c r="B55" s="5" t="n">
        <v>280636</v>
      </c>
      <c r="C55" s="5" t="n">
        <v>259591</v>
      </c>
    </row>
    <row r="56" spans="1:5">
      <c r="A56" s="4" t="s">
        <v>1001</v>
      </c>
      <c r="B56" s="5" t="n">
        <v>-3558</v>
      </c>
      <c r="C56" s="5" t="n">
        <v>-2869</v>
      </c>
    </row>
    <row r="57" spans="1:5">
      <c r="A57" s="4" t="s">
        <v>999</v>
      </c>
      <c r="B57" s="5" t="n">
        <v>-70</v>
      </c>
      <c r="C57" s="5" t="n">
        <v>2724</v>
      </c>
    </row>
    <row r="58" spans="1:5">
      <c r="A58" s="4" t="s">
        <v>1000</v>
      </c>
      <c r="B58" s="5" t="n">
        <v>284264</v>
      </c>
      <c r="C58" s="5" t="n">
        <v>259736</v>
      </c>
    </row>
    <row r="59" spans="1:5">
      <c r="A59" s="4" t="s">
        <v>60</v>
      </c>
      <c r="B59" s="5" t="n">
        <v>280636</v>
      </c>
      <c r="C59" s="5" t="n">
        <v>259591</v>
      </c>
    </row>
    <row r="60" spans="1:5">
      <c r="A60" s="4" t="s">
        <v>1002</v>
      </c>
    </row>
    <row r="61" spans="1:5">
      <c r="A61" s="3" t="s">
        <v>990</v>
      </c>
    </row>
    <row r="62" spans="1:5">
      <c r="A62" s="4" t="s">
        <v>34</v>
      </c>
      <c r="B62" s="5" t="n">
        <v>-8743</v>
      </c>
      <c r="C62" s="5" t="n">
        <v>-47756</v>
      </c>
    </row>
    <row r="63" spans="1:5">
      <c r="A63" s="4" t="s">
        <v>45</v>
      </c>
      <c r="B63" s="5" t="n">
        <v>-272545</v>
      </c>
      <c r="C63" s="5" t="n">
        <v>-215167</v>
      </c>
    </row>
    <row r="64" spans="1:5">
      <c r="A64" s="4" t="s">
        <v>46</v>
      </c>
      <c r="B64" s="5" t="n">
        <v>-281288</v>
      </c>
      <c r="C64" s="5" t="n">
        <v>-262923</v>
      </c>
    </row>
    <row r="65" spans="1:5">
      <c r="A65" s="4" t="s">
        <v>48</v>
      </c>
      <c r="B65" s="5" t="n">
        <v>-8743</v>
      </c>
      <c r="C65" s="5" t="n">
        <v>-47756</v>
      </c>
    </row>
    <row r="66" spans="1:5">
      <c r="A66" s="4" t="s">
        <v>1000</v>
      </c>
      <c r="B66" s="5" t="n">
        <v>-272545</v>
      </c>
      <c r="C66" s="5" t="n">
        <v>-215167</v>
      </c>
    </row>
    <row r="67" spans="1:5">
      <c r="A67" s="4" t="s">
        <v>60</v>
      </c>
      <c r="B67" s="6" t="n">
        <v>-281288</v>
      </c>
      <c r="C67" s="6" t="n">
        <v>-2629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3</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246</v>
      </c>
    </row>
    <row r="4" spans="1:16">
      <c r="A4" s="4" t="s">
        <v>991</v>
      </c>
      <c r="B4" s="6" t="n">
        <v>28367</v>
      </c>
      <c r="C4" s="6" t="n">
        <v>26004</v>
      </c>
      <c r="D4" s="6" t="n">
        <v>24573</v>
      </c>
      <c r="E4" s="6" t="n">
        <v>21698</v>
      </c>
      <c r="F4" s="6" t="n">
        <v>19212</v>
      </c>
      <c r="G4" s="6" t="n">
        <v>17108</v>
      </c>
      <c r="H4" s="6" t="n">
        <v>14993</v>
      </c>
      <c r="I4" s="6" t="n">
        <v>13158</v>
      </c>
      <c r="J4" s="6" t="n">
        <v>13408</v>
      </c>
      <c r="K4" s="6" t="n">
        <v>12384</v>
      </c>
      <c r="L4" s="6" t="n">
        <v>10931</v>
      </c>
      <c r="M4" s="6" t="n">
        <v>10675</v>
      </c>
      <c r="N4" s="6" t="n">
        <v>100642</v>
      </c>
      <c r="O4" s="6" t="n">
        <v>64471</v>
      </c>
      <c r="P4" s="6" t="n">
        <v>47398</v>
      </c>
    </row>
    <row r="5" spans="1:16">
      <c r="A5" s="4" t="s">
        <v>992</v>
      </c>
      <c r="B5" s="5" t="n">
        <v>3363</v>
      </c>
      <c r="C5" s="5" t="n">
        <v>2841</v>
      </c>
      <c r="D5" s="5" t="n">
        <v>2652</v>
      </c>
      <c r="E5" s="5" t="n">
        <v>2337</v>
      </c>
      <c r="F5" s="5" t="n">
        <v>1778</v>
      </c>
      <c r="G5" s="5" t="n">
        <v>1647</v>
      </c>
      <c r="H5" s="5" t="n">
        <v>1569</v>
      </c>
      <c r="I5" s="5" t="n">
        <v>1287</v>
      </c>
      <c r="J5" s="5" t="n">
        <v>1307</v>
      </c>
      <c r="K5" s="5" t="n">
        <v>1237</v>
      </c>
      <c r="L5" s="5" t="n">
        <v>1115</v>
      </c>
      <c r="M5" s="5" t="n">
        <v>925</v>
      </c>
      <c r="N5" s="5" t="n">
        <v>11193</v>
      </c>
      <c r="O5" s="5" t="n">
        <v>6281</v>
      </c>
      <c r="P5" s="5" t="n">
        <v>4584</v>
      </c>
    </row>
    <row r="6" spans="1:16">
      <c r="A6" s="4" t="s">
        <v>76</v>
      </c>
      <c r="B6" s="5" t="n">
        <v>25004</v>
      </c>
      <c r="C6" s="5" t="n">
        <v>23163</v>
      </c>
      <c r="D6" s="5" t="n">
        <v>21921</v>
      </c>
      <c r="E6" s="5" t="n">
        <v>19361</v>
      </c>
      <c r="F6" s="5" t="n">
        <v>17434</v>
      </c>
      <c r="G6" s="5" t="n">
        <v>15461</v>
      </c>
      <c r="H6" s="5" t="n">
        <v>13424</v>
      </c>
      <c r="I6" s="5" t="n">
        <v>11871</v>
      </c>
      <c r="J6" s="5" t="n">
        <v>12101</v>
      </c>
      <c r="K6" s="5" t="n">
        <v>11147</v>
      </c>
      <c r="L6" s="5" t="n">
        <v>9816</v>
      </c>
      <c r="M6" s="5" t="n">
        <v>9750</v>
      </c>
      <c r="N6" s="5" t="n">
        <v>89449</v>
      </c>
      <c r="O6" s="5" t="n">
        <v>58190</v>
      </c>
      <c r="P6" s="5" t="n">
        <v>42814</v>
      </c>
    </row>
    <row r="7" spans="1:16">
      <c r="A7" s="4" t="s">
        <v>77</v>
      </c>
      <c r="B7" s="5" t="n">
        <v>1800</v>
      </c>
      <c r="C7" s="5" t="n">
        <v>1231</v>
      </c>
      <c r="D7" s="5" t="n">
        <v>1250</v>
      </c>
      <c r="E7" s="5" t="n">
        <v>400</v>
      </c>
      <c r="F7" s="5" t="n">
        <v>1200</v>
      </c>
      <c r="G7" s="5" t="n">
        <v>570</v>
      </c>
      <c r="H7" s="5" t="n">
        <v>753</v>
      </c>
      <c r="I7" s="5" t="n">
        <v>150</v>
      </c>
      <c r="M7" s="5" t="n">
        <v>235</v>
      </c>
      <c r="N7" s="5" t="n">
        <v>4681</v>
      </c>
      <c r="O7" s="5" t="n">
        <v>2673</v>
      </c>
      <c r="P7" s="5" t="n">
        <v>235</v>
      </c>
    </row>
    <row r="8" spans="1:16">
      <c r="A8" s="4" t="s">
        <v>494</v>
      </c>
      <c r="B8" s="5" t="n">
        <v>7586</v>
      </c>
      <c r="C8" s="5" t="n">
        <v>15079</v>
      </c>
      <c r="D8" s="5" t="n">
        <v>4910</v>
      </c>
      <c r="E8" s="5" t="n">
        <v>6985</v>
      </c>
      <c r="F8" s="5" t="n">
        <v>9281</v>
      </c>
      <c r="G8" s="5" t="n">
        <v>6868</v>
      </c>
      <c r="H8" s="5" t="n">
        <v>6420</v>
      </c>
      <c r="I8" s="5" t="n">
        <v>6204</v>
      </c>
      <c r="J8" s="5" t="n">
        <v>6045</v>
      </c>
      <c r="K8" s="5" t="n">
        <v>6737</v>
      </c>
      <c r="L8" s="5" t="n">
        <v>6416</v>
      </c>
      <c r="M8" s="5" t="n">
        <v>5551</v>
      </c>
      <c r="N8" s="5" t="n">
        <v>34560</v>
      </c>
      <c r="O8" s="5" t="n">
        <v>28773</v>
      </c>
      <c r="P8" s="5" t="n">
        <v>24749</v>
      </c>
    </row>
    <row r="9" spans="1:16">
      <c r="A9" s="4" t="s">
        <v>993</v>
      </c>
      <c r="B9" s="5" t="n">
        <v>20191</v>
      </c>
      <c r="C9" s="5" t="n">
        <v>21536</v>
      </c>
      <c r="D9" s="5" t="n">
        <v>19850</v>
      </c>
      <c r="E9" s="5" t="n">
        <v>19417</v>
      </c>
      <c r="F9" s="5" t="n">
        <v>17170</v>
      </c>
      <c r="G9" s="5" t="n">
        <v>16956</v>
      </c>
      <c r="H9" s="5" t="n">
        <v>13974</v>
      </c>
      <c r="I9" s="5" t="n">
        <v>13358</v>
      </c>
      <c r="J9" s="5" t="n">
        <v>12995</v>
      </c>
      <c r="K9" s="5" t="n">
        <v>13095</v>
      </c>
      <c r="L9" s="5" t="n">
        <v>13871</v>
      </c>
      <c r="M9" s="5" t="n">
        <v>12546</v>
      </c>
      <c r="N9" s="5" t="n">
        <v>80994</v>
      </c>
      <c r="O9" s="5" t="n">
        <v>61458</v>
      </c>
      <c r="P9" s="5" t="n">
        <v>52507</v>
      </c>
    </row>
    <row r="10" spans="1:16">
      <c r="A10" s="4" t="s">
        <v>91</v>
      </c>
      <c r="B10" s="5" t="n">
        <v>10599</v>
      </c>
      <c r="C10" s="5" t="n">
        <v>15475</v>
      </c>
      <c r="D10" s="5" t="n">
        <v>5731</v>
      </c>
      <c r="E10" s="5" t="n">
        <v>6529</v>
      </c>
      <c r="F10" s="5" t="n">
        <v>8345</v>
      </c>
      <c r="G10" s="5" t="n">
        <v>4803</v>
      </c>
      <c r="H10" s="5" t="n">
        <v>5117</v>
      </c>
      <c r="I10" s="5" t="n">
        <v>4567</v>
      </c>
      <c r="J10" s="5" t="n">
        <v>5151</v>
      </c>
      <c r="K10" s="5" t="n">
        <v>4789</v>
      </c>
      <c r="L10" s="5" t="n">
        <v>2361</v>
      </c>
      <c r="M10" s="5" t="n">
        <v>2520</v>
      </c>
      <c r="N10" s="5" t="n">
        <v>38334</v>
      </c>
      <c r="O10" s="5" t="n">
        <v>22832</v>
      </c>
      <c r="P10" s="5" t="n">
        <v>14821</v>
      </c>
    </row>
    <row r="11" spans="1:16">
      <c r="A11" s="4" t="s">
        <v>92</v>
      </c>
      <c r="B11" s="5" t="n">
        <v>4082</v>
      </c>
      <c r="C11" s="5" t="n">
        <v>5800</v>
      </c>
      <c r="D11" s="5" t="n">
        <v>2407</v>
      </c>
      <c r="E11" s="5" t="n">
        <v>2742</v>
      </c>
      <c r="F11" s="5" t="n">
        <v>3297</v>
      </c>
      <c r="G11" s="5" t="n">
        <v>2041</v>
      </c>
      <c r="H11" s="5" t="n">
        <v>2175</v>
      </c>
      <c r="I11" s="5" t="n">
        <v>1941</v>
      </c>
      <c r="J11" s="5" t="n">
        <v>2145</v>
      </c>
      <c r="K11" s="5" t="n">
        <v>2130</v>
      </c>
      <c r="L11" s="5" t="n">
        <v>1094</v>
      </c>
      <c r="M11" s="5" t="n">
        <v>1058</v>
      </c>
      <c r="N11" s="5" t="n">
        <v>15031</v>
      </c>
      <c r="O11" s="5" t="n">
        <v>9454</v>
      </c>
      <c r="P11" s="5" t="n">
        <v>6427</v>
      </c>
    </row>
    <row r="12" spans="1:16">
      <c r="A12" s="4" t="s">
        <v>93</v>
      </c>
      <c r="B12" s="6" t="n">
        <v>6517</v>
      </c>
      <c r="C12" s="6" t="n">
        <v>9675</v>
      </c>
      <c r="D12" s="6" t="n">
        <v>3324</v>
      </c>
      <c r="E12" s="6" t="n">
        <v>3787</v>
      </c>
      <c r="F12" s="6" t="n">
        <v>5048</v>
      </c>
      <c r="G12" s="6" t="n">
        <v>2762</v>
      </c>
      <c r="H12" s="6" t="n">
        <v>2942</v>
      </c>
      <c r="I12" s="6" t="n">
        <v>2626</v>
      </c>
      <c r="J12" s="6" t="n">
        <v>3006</v>
      </c>
      <c r="K12" s="6" t="n">
        <v>2659</v>
      </c>
      <c r="L12" s="6" t="n">
        <v>1267</v>
      </c>
      <c r="M12" s="6" t="n">
        <v>1462</v>
      </c>
      <c r="N12" s="6" t="n">
        <v>23303</v>
      </c>
      <c r="O12" s="6" t="n">
        <v>13378</v>
      </c>
      <c r="P12" s="6" t="n">
        <v>8394</v>
      </c>
    </row>
    <row r="13" spans="1:16">
      <c r="A13" s="3" t="s">
        <v>94</v>
      </c>
    </row>
    <row r="14" spans="1:16">
      <c r="A14" s="4" t="s">
        <v>95</v>
      </c>
      <c r="B14" s="8" t="n">
        <v>0.2</v>
      </c>
      <c r="C14" s="8" t="n">
        <v>0.3</v>
      </c>
      <c r="D14" s="8" t="n">
        <v>0.1</v>
      </c>
      <c r="E14" s="8" t="n">
        <v>0.12</v>
      </c>
      <c r="F14" s="8" t="n">
        <v>0.16</v>
      </c>
      <c r="G14" s="8" t="n">
        <v>0.11</v>
      </c>
      <c r="H14" s="8" t="n">
        <v>0.18</v>
      </c>
      <c r="I14" s="8" t="n">
        <v>0.17</v>
      </c>
      <c r="J14" s="8" t="n">
        <v>0.19</v>
      </c>
      <c r="K14" s="8" t="n">
        <v>0.17</v>
      </c>
      <c r="L14" s="8" t="n">
        <v>0.08</v>
      </c>
      <c r="M14" s="8" t="n">
        <v>0.09</v>
      </c>
      <c r="N14" s="8" t="n">
        <v>0.72</v>
      </c>
      <c r="O14" s="8" t="n">
        <v>0.6</v>
      </c>
      <c r="P14" s="8" t="n">
        <v>0.54</v>
      </c>
    </row>
    <row r="15" spans="1:16">
      <c r="A15" s="4" t="s">
        <v>96</v>
      </c>
      <c r="B15" s="8" t="n">
        <v>0.19</v>
      </c>
      <c r="C15" s="8" t="n">
        <v>0.29</v>
      </c>
      <c r="D15" s="8" t="n">
        <v>0.1</v>
      </c>
      <c r="E15" s="8" t="n">
        <v>0.11</v>
      </c>
      <c r="F15" s="8" t="n">
        <v>0.15</v>
      </c>
      <c r="G15" s="8" t="n">
        <v>0.11</v>
      </c>
      <c r="H15" s="8" t="n">
        <v>0.17</v>
      </c>
      <c r="I15" s="8" t="n">
        <v>0.16</v>
      </c>
      <c r="J15" s="8" t="n">
        <v>0.18</v>
      </c>
      <c r="K15" s="8" t="n">
        <v>0.16</v>
      </c>
      <c r="L15" s="8" t="n">
        <v>0.08</v>
      </c>
      <c r="M15" s="8" t="n">
        <v>0.09</v>
      </c>
      <c r="N15" s="8" t="n">
        <v>0.7</v>
      </c>
      <c r="O15" s="8" t="n">
        <v>0.58</v>
      </c>
      <c r="P15" s="8" t="n">
        <v>0.51</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32</v>
      </c>
      <c r="D1" s="2" t="s">
        <v>68</v>
      </c>
      <c r="E1" s="2" t="s">
        <v>531</v>
      </c>
    </row>
    <row r="2" spans="1:5">
      <c r="A2" s="3" t="s">
        <v>33</v>
      </c>
    </row>
    <row r="3" spans="1:5">
      <c r="A3" s="4" t="s">
        <v>34</v>
      </c>
      <c r="B3" s="6" t="n">
        <v>597946</v>
      </c>
      <c r="C3" s="6" t="n">
        <v>215748</v>
      </c>
      <c r="D3" s="6" t="n">
        <v>29692</v>
      </c>
      <c r="E3" s="6" t="n">
        <v>56954</v>
      </c>
    </row>
    <row r="4" spans="1:5">
      <c r="A4" s="4" t="s">
        <v>40</v>
      </c>
      <c r="B4" s="5" t="n">
        <v>6730</v>
      </c>
      <c r="C4" s="5" t="n">
        <v>2653</v>
      </c>
    </row>
    <row r="5" spans="1:5">
      <c r="A5" s="4" t="s">
        <v>42</v>
      </c>
      <c r="B5" s="5" t="n">
        <v>16811</v>
      </c>
      <c r="C5" s="5" t="n">
        <v>15392</v>
      </c>
    </row>
    <row r="6" spans="1:5">
      <c r="A6" s="4" t="s">
        <v>45</v>
      </c>
      <c r="B6" s="5" t="n">
        <v>15426</v>
      </c>
      <c r="C6" s="5" t="n">
        <v>10824</v>
      </c>
    </row>
    <row r="7" spans="1:5">
      <c r="A7" s="4" t="s">
        <v>46</v>
      </c>
      <c r="B7" s="5" t="n">
        <v>3975403</v>
      </c>
      <c r="C7" s="5" t="n">
        <v>2592579</v>
      </c>
    </row>
    <row r="8" spans="1:5">
      <c r="A8" s="3" t="s">
        <v>47</v>
      </c>
    </row>
    <row r="9" spans="1:5">
      <c r="A9" s="4" t="s">
        <v>49</v>
      </c>
      <c r="B9" s="5" t="n">
        <v>1250000</v>
      </c>
      <c r="C9" s="5" t="n">
        <v>796000</v>
      </c>
    </row>
    <row r="10" spans="1:5">
      <c r="A10" s="4" t="s">
        <v>50</v>
      </c>
      <c r="B10" s="5" t="n">
        <v>14344</v>
      </c>
      <c r="C10" s="5" t="n">
        <v>14667</v>
      </c>
    </row>
    <row r="11" spans="1:5">
      <c r="A11" s="4" t="s">
        <v>51</v>
      </c>
      <c r="B11" s="5" t="n">
        <v>3691139</v>
      </c>
      <c r="C11" s="5" t="n">
        <v>2332843</v>
      </c>
    </row>
    <row r="12" spans="1:5">
      <c r="A12" s="3" t="s">
        <v>54</v>
      </c>
    </row>
    <row r="13" spans="1:5">
      <c r="A13" s="4" t="s">
        <v>121</v>
      </c>
      <c r="B13" s="5" t="n">
        <v>16</v>
      </c>
      <c r="C13" s="5" t="n">
        <v>16</v>
      </c>
    </row>
    <row r="14" spans="1:5">
      <c r="A14" s="4" t="s">
        <v>56</v>
      </c>
      <c r="B14" s="5" t="n">
        <v>232428</v>
      </c>
      <c r="C14" s="5" t="n">
        <v>227262</v>
      </c>
    </row>
    <row r="15" spans="1:5">
      <c r="A15" s="4" t="s">
        <v>57</v>
      </c>
      <c r="B15" s="5" t="n">
        <v>57065</v>
      </c>
      <c r="C15" s="5" t="n">
        <v>33762</v>
      </c>
    </row>
    <row r="16" spans="1:5">
      <c r="A16" s="4" t="s">
        <v>58</v>
      </c>
      <c r="B16" s="5" t="n">
        <v>-5245</v>
      </c>
      <c r="C16" s="5" t="n">
        <v>-1304</v>
      </c>
    </row>
    <row r="17" spans="1:5">
      <c r="A17" s="4" t="s">
        <v>59</v>
      </c>
      <c r="B17" s="5" t="n">
        <v>284264</v>
      </c>
      <c r="C17" s="5" t="n">
        <v>259736</v>
      </c>
      <c r="D17" s="5" t="n">
        <v>99496</v>
      </c>
      <c r="E17" s="5" t="n">
        <v>86762</v>
      </c>
    </row>
    <row r="18" spans="1:5">
      <c r="A18" s="4" t="s">
        <v>60</v>
      </c>
      <c r="B18" s="5" t="n">
        <v>3975403</v>
      </c>
      <c r="C18" s="5" t="n">
        <v>2592579</v>
      </c>
    </row>
    <row r="19" spans="1:5">
      <c r="A19" s="4" t="s">
        <v>741</v>
      </c>
    </row>
    <row r="20" spans="1:5">
      <c r="A20" s="3" t="s">
        <v>33</v>
      </c>
    </row>
    <row r="21" spans="1:5">
      <c r="A21" s="4" t="s">
        <v>34</v>
      </c>
      <c r="B21" s="5" t="n">
        <v>6318</v>
      </c>
      <c r="C21" s="5" t="n">
        <v>42151</v>
      </c>
      <c r="D21" s="6" t="n">
        <v>5722</v>
      </c>
      <c r="E21" s="6" t="n">
        <v>5294</v>
      </c>
    </row>
    <row r="22" spans="1:5">
      <c r="A22" s="4" t="s">
        <v>40</v>
      </c>
      <c r="B22" s="5" t="n">
        <v>136</v>
      </c>
      <c r="C22" s="5" t="n">
        <v>112</v>
      </c>
    </row>
    <row r="23" spans="1:5">
      <c r="A23" s="4" t="s">
        <v>42</v>
      </c>
      <c r="B23" s="5" t="n">
        <v>-74</v>
      </c>
      <c r="C23" s="5" t="n">
        <v>296</v>
      </c>
    </row>
    <row r="24" spans="1:5">
      <c r="A24" s="4" t="s">
        <v>1005</v>
      </c>
      <c r="B24" s="5" t="n">
        <v>272545</v>
      </c>
      <c r="C24" s="5" t="n">
        <v>215167</v>
      </c>
    </row>
    <row r="25" spans="1:5">
      <c r="A25" s="4" t="s">
        <v>1006</v>
      </c>
      <c r="B25" s="5" t="n">
        <v>3558</v>
      </c>
      <c r="C25" s="5" t="n">
        <v>2869</v>
      </c>
    </row>
    <row r="26" spans="1:5">
      <c r="A26" s="4" t="s">
        <v>45</v>
      </c>
      <c r="B26" s="5" t="n">
        <v>1711</v>
      </c>
      <c r="C26" s="5" t="n">
        <v>1865</v>
      </c>
    </row>
    <row r="27" spans="1:5">
      <c r="A27" s="4" t="s">
        <v>46</v>
      </c>
      <c r="B27" s="5" t="n">
        <v>284194</v>
      </c>
      <c r="C27" s="5" t="n">
        <v>262460</v>
      </c>
    </row>
    <row r="28" spans="1:5">
      <c r="A28" s="3" t="s">
        <v>47</v>
      </c>
    </row>
    <row r="29" spans="1:5">
      <c r="A29" s="4" t="s">
        <v>50</v>
      </c>
      <c r="B29" s="5" t="n">
        <v>-70</v>
      </c>
      <c r="C29" s="5" t="n">
        <v>2724</v>
      </c>
    </row>
    <row r="30" spans="1:5">
      <c r="A30" s="4" t="s">
        <v>51</v>
      </c>
      <c r="B30" s="5" t="n">
        <v>-70</v>
      </c>
      <c r="C30" s="5" t="n">
        <v>2724</v>
      </c>
    </row>
    <row r="31" spans="1:5">
      <c r="A31" s="3" t="s">
        <v>54</v>
      </c>
    </row>
    <row r="32" spans="1:5">
      <c r="A32" s="4" t="s">
        <v>121</v>
      </c>
      <c r="B32" s="5" t="n">
        <v>16</v>
      </c>
      <c r="C32" s="5" t="n">
        <v>16</v>
      </c>
    </row>
    <row r="33" spans="1:5">
      <c r="A33" s="4" t="s">
        <v>56</v>
      </c>
      <c r="B33" s="5" t="n">
        <v>232428</v>
      </c>
      <c r="C33" s="5" t="n">
        <v>227262</v>
      </c>
    </row>
    <row r="34" spans="1:5">
      <c r="A34" s="4" t="s">
        <v>57</v>
      </c>
      <c r="B34" s="5" t="n">
        <v>57065</v>
      </c>
      <c r="C34" s="5" t="n">
        <v>33762</v>
      </c>
    </row>
    <row r="35" spans="1:5">
      <c r="A35" s="4" t="s">
        <v>58</v>
      </c>
      <c r="B35" s="5" t="n">
        <v>-5245</v>
      </c>
      <c r="C35" s="5" t="n">
        <v>-1304</v>
      </c>
    </row>
    <row r="36" spans="1:5">
      <c r="A36" s="4" t="s">
        <v>59</v>
      </c>
      <c r="B36" s="5" t="n">
        <v>284264</v>
      </c>
      <c r="C36" s="5" t="n">
        <v>259736</v>
      </c>
    </row>
    <row r="37" spans="1:5">
      <c r="A37" s="4" t="s">
        <v>60</v>
      </c>
      <c r="B37" s="6" t="n">
        <v>284194</v>
      </c>
      <c r="C37" s="6" t="n">
        <v>2624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7</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4" t="s">
        <v>1008</v>
      </c>
      <c r="N3" s="6" t="n">
        <v>2277</v>
      </c>
      <c r="O3" s="6" t="n">
        <v>1395</v>
      </c>
      <c r="P3" s="6" t="n">
        <v>998</v>
      </c>
    </row>
    <row r="4" spans="1:16">
      <c r="A4" s="3" t="s">
        <v>85</v>
      </c>
    </row>
    <row r="5" spans="1:16">
      <c r="A5" s="4" t="s">
        <v>86</v>
      </c>
      <c r="N5" s="5" t="n">
        <v>48574</v>
      </c>
      <c r="O5" s="5" t="n">
        <v>40456</v>
      </c>
      <c r="P5" s="5" t="n">
        <v>33550</v>
      </c>
    </row>
    <row r="6" spans="1:16">
      <c r="A6" s="4" t="s">
        <v>87</v>
      </c>
      <c r="N6" s="5" t="n">
        <v>11978</v>
      </c>
      <c r="O6" s="5" t="n">
        <v>9260</v>
      </c>
      <c r="P6" s="5" t="n">
        <v>7325</v>
      </c>
    </row>
    <row r="7" spans="1:16">
      <c r="A7" s="4" t="s">
        <v>88</v>
      </c>
      <c r="N7" s="5" t="n">
        <v>9825</v>
      </c>
      <c r="O7" s="5" t="n">
        <v>5490</v>
      </c>
      <c r="P7" s="5" t="n">
        <v>5995</v>
      </c>
    </row>
    <row r="8" spans="1:16">
      <c r="A8" s="4" t="s">
        <v>89</v>
      </c>
      <c r="N8" s="5" t="n">
        <v>10617</v>
      </c>
      <c r="O8" s="5" t="n">
        <v>6252</v>
      </c>
      <c r="P8" s="5" t="n">
        <v>5637</v>
      </c>
    </row>
    <row r="9" spans="1:16">
      <c r="A9" s="4" t="s">
        <v>90</v>
      </c>
      <c r="B9" s="6" t="n">
        <v>20191</v>
      </c>
      <c r="C9" s="6" t="n">
        <v>21536</v>
      </c>
      <c r="D9" s="6" t="n">
        <v>19850</v>
      </c>
      <c r="E9" s="6" t="n">
        <v>19417</v>
      </c>
      <c r="F9" s="6" t="n">
        <v>17170</v>
      </c>
      <c r="G9" s="6" t="n">
        <v>16956</v>
      </c>
      <c r="H9" s="6" t="n">
        <v>13974</v>
      </c>
      <c r="I9" s="6" t="n">
        <v>13358</v>
      </c>
      <c r="J9" s="6" t="n">
        <v>12995</v>
      </c>
      <c r="K9" s="6" t="n">
        <v>13095</v>
      </c>
      <c r="L9" s="6" t="n">
        <v>13871</v>
      </c>
      <c r="M9" s="6" t="n">
        <v>12546</v>
      </c>
      <c r="N9" s="5" t="n">
        <v>80994</v>
      </c>
      <c r="O9" s="5" t="n">
        <v>61458</v>
      </c>
      <c r="P9" s="5" t="n">
        <v>52507</v>
      </c>
    </row>
    <row r="10" spans="1:16">
      <c r="A10" s="4" t="s">
        <v>92</v>
      </c>
      <c r="B10" s="5" t="n">
        <v>4082</v>
      </c>
      <c r="C10" s="5" t="n">
        <v>5800</v>
      </c>
      <c r="D10" s="5" t="n">
        <v>2407</v>
      </c>
      <c r="E10" s="5" t="n">
        <v>2742</v>
      </c>
      <c r="F10" s="5" t="n">
        <v>3297</v>
      </c>
      <c r="G10" s="5" t="n">
        <v>2041</v>
      </c>
      <c r="H10" s="5" t="n">
        <v>2175</v>
      </c>
      <c r="I10" s="5" t="n">
        <v>1941</v>
      </c>
      <c r="J10" s="5" t="n">
        <v>2145</v>
      </c>
      <c r="K10" s="5" t="n">
        <v>2130</v>
      </c>
      <c r="L10" s="5" t="n">
        <v>1094</v>
      </c>
      <c r="M10" s="5" t="n">
        <v>1058</v>
      </c>
      <c r="N10" s="5" t="n">
        <v>15031</v>
      </c>
      <c r="O10" s="5" t="n">
        <v>9454</v>
      </c>
      <c r="P10" s="5" t="n">
        <v>6427</v>
      </c>
    </row>
    <row r="11" spans="1:16">
      <c r="A11" s="4" t="s">
        <v>93</v>
      </c>
      <c r="B11" s="6" t="n">
        <v>6517</v>
      </c>
      <c r="C11" s="6" t="n">
        <v>9675</v>
      </c>
      <c r="D11" s="6" t="n">
        <v>3324</v>
      </c>
      <c r="E11" s="6" t="n">
        <v>3787</v>
      </c>
      <c r="F11" s="6" t="n">
        <v>5048</v>
      </c>
      <c r="G11" s="6" t="n">
        <v>2762</v>
      </c>
      <c r="H11" s="6" t="n">
        <v>2942</v>
      </c>
      <c r="I11" s="6" t="n">
        <v>2626</v>
      </c>
      <c r="J11" s="6" t="n">
        <v>3006</v>
      </c>
      <c r="K11" s="6" t="n">
        <v>2659</v>
      </c>
      <c r="L11" s="6" t="n">
        <v>1267</v>
      </c>
      <c r="M11" s="6" t="n">
        <v>1462</v>
      </c>
      <c r="N11" s="5" t="n">
        <v>23303</v>
      </c>
      <c r="O11" s="5" t="n">
        <v>13378</v>
      </c>
      <c r="P11" s="5" t="n">
        <v>8394</v>
      </c>
    </row>
    <row r="12" spans="1:16">
      <c r="A12" s="4" t="s">
        <v>741</v>
      </c>
    </row>
    <row r="13" spans="1:16">
      <c r="A13" s="4" t="s">
        <v>1008</v>
      </c>
      <c r="O13" s="5" t="n">
        <v>674</v>
      </c>
      <c r="P13" s="5" t="n">
        <v>740</v>
      </c>
    </row>
    <row r="14" spans="1:16">
      <c r="A14" s="4" t="s">
        <v>1009</v>
      </c>
      <c r="N14" s="5" t="n">
        <v>25498</v>
      </c>
      <c r="O14" s="5" t="n">
        <v>15801</v>
      </c>
      <c r="P14" s="5" t="n">
        <v>11050</v>
      </c>
    </row>
    <row r="15" spans="1:16">
      <c r="A15" s="3" t="s">
        <v>85</v>
      </c>
    </row>
    <row r="16" spans="1:16">
      <c r="A16" s="4" t="s">
        <v>86</v>
      </c>
      <c r="N16" s="5" t="n">
        <v>971</v>
      </c>
      <c r="O16" s="5" t="n">
        <v>1152</v>
      </c>
      <c r="P16" s="5" t="n">
        <v>1096</v>
      </c>
    </row>
    <row r="17" spans="1:16">
      <c r="A17" s="4" t="s">
        <v>87</v>
      </c>
      <c r="N17" s="5" t="n">
        <v>96</v>
      </c>
      <c r="O17" s="5" t="n">
        <v>191</v>
      </c>
      <c r="P17" s="5" t="n">
        <v>141</v>
      </c>
    </row>
    <row r="18" spans="1:16">
      <c r="A18" s="4" t="s">
        <v>88</v>
      </c>
      <c r="N18" s="5" t="n">
        <v>1929</v>
      </c>
      <c r="O18" s="5" t="n">
        <v>1669</v>
      </c>
      <c r="P18" s="5" t="n">
        <v>2469</v>
      </c>
    </row>
    <row r="19" spans="1:16">
      <c r="A19" s="4" t="s">
        <v>89</v>
      </c>
      <c r="N19" s="5" t="n">
        <v>964</v>
      </c>
      <c r="O19" s="5" t="n">
        <v>702</v>
      </c>
      <c r="P19" s="5" t="n">
        <v>852</v>
      </c>
    </row>
    <row r="20" spans="1:16">
      <c r="A20" s="4" t="s">
        <v>90</v>
      </c>
      <c r="N20" s="5" t="n">
        <v>3960</v>
      </c>
      <c r="O20" s="5" t="n">
        <v>3714</v>
      </c>
      <c r="P20" s="5" t="n">
        <v>4558</v>
      </c>
    </row>
    <row r="21" spans="1:16">
      <c r="A21" s="4" t="s">
        <v>91</v>
      </c>
      <c r="N21" s="5" t="n">
        <v>21538</v>
      </c>
      <c r="O21" s="5" t="n">
        <v>11413</v>
      </c>
      <c r="P21" s="5" t="n">
        <v>5752</v>
      </c>
    </row>
    <row r="22" spans="1:16">
      <c r="A22" s="4" t="s">
        <v>92</v>
      </c>
      <c r="N22" s="5" t="n">
        <v>-1765</v>
      </c>
      <c r="O22" s="5" t="n">
        <v>-1965</v>
      </c>
      <c r="P22" s="5" t="n">
        <v>-2642</v>
      </c>
    </row>
    <row r="23" spans="1:16">
      <c r="A23" s="4" t="s">
        <v>93</v>
      </c>
      <c r="N23" s="6" t="n">
        <v>23303</v>
      </c>
      <c r="O23" s="6" t="n">
        <v>13378</v>
      </c>
      <c r="P23" s="6" t="n">
        <v>8394</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0</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4" t="s">
        <v>93</v>
      </c>
      <c r="B3" s="6" t="n">
        <v>6517</v>
      </c>
      <c r="C3" s="6" t="n">
        <v>9675</v>
      </c>
      <c r="D3" s="6" t="n">
        <v>3324</v>
      </c>
      <c r="E3" s="6" t="n">
        <v>3787</v>
      </c>
      <c r="F3" s="6" t="n">
        <v>5048</v>
      </c>
      <c r="G3" s="6" t="n">
        <v>2762</v>
      </c>
      <c r="H3" s="6" t="n">
        <v>2942</v>
      </c>
      <c r="I3" s="6" t="n">
        <v>2626</v>
      </c>
      <c r="J3" s="6" t="n">
        <v>3006</v>
      </c>
      <c r="K3" s="6" t="n">
        <v>2659</v>
      </c>
      <c r="L3" s="6" t="n">
        <v>1267</v>
      </c>
      <c r="M3" s="6" t="n">
        <v>1462</v>
      </c>
      <c r="N3" s="6" t="n">
        <v>23303</v>
      </c>
      <c r="O3" s="6" t="n">
        <v>13378</v>
      </c>
      <c r="P3" s="6" t="n">
        <v>8394</v>
      </c>
    </row>
    <row r="4" spans="1:16">
      <c r="A4" s="3" t="s">
        <v>109</v>
      </c>
    </row>
    <row r="5" spans="1:16">
      <c r="A5" s="4" t="s">
        <v>110</v>
      </c>
      <c r="N5" s="5" t="n">
        <v>-6697</v>
      </c>
      <c r="O5" s="5" t="n">
        <v>-3746</v>
      </c>
      <c r="P5" s="5" t="n">
        <v>4198</v>
      </c>
    </row>
    <row r="6" spans="1:16">
      <c r="A6" s="4" t="s">
        <v>111</v>
      </c>
      <c r="N6" s="5" t="n">
        <v>-6697</v>
      </c>
      <c r="O6" s="5" t="n">
        <v>-3746</v>
      </c>
      <c r="P6" s="5" t="n">
        <v>4198</v>
      </c>
    </row>
    <row r="7" spans="1:16">
      <c r="A7" s="4" t="s">
        <v>112</v>
      </c>
      <c r="N7" s="5" t="n">
        <v>2122</v>
      </c>
      <c r="O7" s="5" t="n">
        <v>1542</v>
      </c>
      <c r="P7" s="5" t="n">
        <v>-1728</v>
      </c>
    </row>
    <row r="8" spans="1:16">
      <c r="A8" s="4" t="s">
        <v>113</v>
      </c>
      <c r="N8" s="5" t="n">
        <v>-4575</v>
      </c>
      <c r="O8" s="5" t="n">
        <v>-2204</v>
      </c>
      <c r="P8" s="5" t="n">
        <v>2470</v>
      </c>
    </row>
    <row r="9" spans="1:16">
      <c r="A9" s="4" t="s">
        <v>114</v>
      </c>
      <c r="N9" s="5" t="n">
        <v>1043</v>
      </c>
    </row>
    <row r="10" spans="1:16">
      <c r="A10" s="4" t="s">
        <v>115</v>
      </c>
      <c r="N10" s="5" t="n">
        <v>-409</v>
      </c>
    </row>
    <row r="11" spans="1:16">
      <c r="A11" s="4" t="s">
        <v>116</v>
      </c>
      <c r="N11" s="5" t="n">
        <v>634</v>
      </c>
    </row>
    <row r="12" spans="1:16">
      <c r="A12" s="4" t="s">
        <v>117</v>
      </c>
      <c r="N12" s="5" t="n">
        <v>-3941</v>
      </c>
      <c r="O12" s="5" t="n">
        <v>-2204</v>
      </c>
      <c r="P12" s="5" t="n">
        <v>2470</v>
      </c>
    </row>
    <row r="13" spans="1:16">
      <c r="A13" s="4" t="s">
        <v>118</v>
      </c>
      <c r="N13" s="5" t="n">
        <v>19362</v>
      </c>
      <c r="O13" s="5" t="n">
        <v>11174</v>
      </c>
      <c r="P13" s="5" t="n">
        <v>10864</v>
      </c>
    </row>
    <row r="14" spans="1:16">
      <c r="A14" s="4" t="s">
        <v>741</v>
      </c>
    </row>
    <row r="15" spans="1:16">
      <c r="A15" s="4" t="s">
        <v>93</v>
      </c>
      <c r="N15" s="5" t="n">
        <v>23303</v>
      </c>
      <c r="O15" s="5" t="n">
        <v>13378</v>
      </c>
      <c r="P15" s="5" t="n">
        <v>8394</v>
      </c>
    </row>
    <row r="16" spans="1:16">
      <c r="A16" s="3" t="s">
        <v>109</v>
      </c>
    </row>
    <row r="17" spans="1:16">
      <c r="A17" s="4" t="s">
        <v>110</v>
      </c>
      <c r="N17" s="5" t="n">
        <v>-6697</v>
      </c>
      <c r="O17" s="5" t="n">
        <v>-3746</v>
      </c>
      <c r="P17" s="5" t="n">
        <v>4198</v>
      </c>
    </row>
    <row r="18" spans="1:16">
      <c r="A18" s="4" t="s">
        <v>111</v>
      </c>
      <c r="N18" s="5" t="n">
        <v>-6697</v>
      </c>
      <c r="O18" s="5" t="n">
        <v>-3746</v>
      </c>
      <c r="P18" s="5" t="n">
        <v>4198</v>
      </c>
    </row>
    <row r="19" spans="1:16">
      <c r="A19" s="4" t="s">
        <v>112</v>
      </c>
      <c r="N19" s="5" t="n">
        <v>2756</v>
      </c>
      <c r="O19" s="5" t="n">
        <v>1542</v>
      </c>
      <c r="P19" s="5" t="n">
        <v>-1728</v>
      </c>
    </row>
    <row r="20" spans="1:16">
      <c r="A20" s="4" t="s">
        <v>113</v>
      </c>
      <c r="N20" s="5" t="n">
        <v>-3941</v>
      </c>
      <c r="O20" s="5" t="n">
        <v>-2204</v>
      </c>
      <c r="P20" s="5" t="n">
        <v>2470</v>
      </c>
    </row>
    <row r="21" spans="1:16">
      <c r="A21" s="4" t="s">
        <v>114</v>
      </c>
      <c r="N21" s="5" t="n">
        <v>1043</v>
      </c>
      <c r="O21" s="5" t="n">
        <v>-61</v>
      </c>
      <c r="P21" s="5" t="n">
        <v>-16</v>
      </c>
    </row>
    <row r="22" spans="1:16">
      <c r="A22" s="4" t="s">
        <v>115</v>
      </c>
      <c r="N22" s="5" t="n">
        <v>407</v>
      </c>
      <c r="O22" s="5" t="n">
        <v>-25</v>
      </c>
    </row>
    <row r="23" spans="1:16">
      <c r="A23" s="4" t="s">
        <v>116</v>
      </c>
      <c r="N23" s="5" t="n">
        <v>636</v>
      </c>
      <c r="O23" s="5" t="n">
        <v>-36</v>
      </c>
      <c r="P23" s="5" t="n">
        <v>-16</v>
      </c>
    </row>
    <row r="24" spans="1:16">
      <c r="A24" s="4" t="s">
        <v>117</v>
      </c>
      <c r="N24" s="5" t="n">
        <v>-3305</v>
      </c>
      <c r="O24" s="5" t="n">
        <v>-2240</v>
      </c>
      <c r="P24" s="5" t="n">
        <v>2454</v>
      </c>
    </row>
    <row r="25" spans="1:16">
      <c r="A25" s="4" t="s">
        <v>118</v>
      </c>
      <c r="N25" s="6" t="n">
        <v>19998</v>
      </c>
      <c r="O25" s="6" t="n">
        <v>11138</v>
      </c>
      <c r="P25" s="6" t="n">
        <v>10848</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1</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147</v>
      </c>
    </row>
    <row r="4" spans="1:16">
      <c r="A4" s="4" t="s">
        <v>93</v>
      </c>
      <c r="B4" s="6" t="n">
        <v>6517</v>
      </c>
      <c r="C4" s="6" t="n">
        <v>9675</v>
      </c>
      <c r="D4" s="6" t="n">
        <v>3324</v>
      </c>
      <c r="E4" s="6" t="n">
        <v>3787</v>
      </c>
      <c r="F4" s="6" t="n">
        <v>5048</v>
      </c>
      <c r="G4" s="6" t="n">
        <v>2762</v>
      </c>
      <c r="H4" s="6" t="n">
        <v>2942</v>
      </c>
      <c r="I4" s="6" t="n">
        <v>2626</v>
      </c>
      <c r="J4" s="6" t="n">
        <v>3006</v>
      </c>
      <c r="K4" s="6" t="n">
        <v>2659</v>
      </c>
      <c r="L4" s="6" t="n">
        <v>1267</v>
      </c>
      <c r="M4" s="6" t="n">
        <v>1462</v>
      </c>
      <c r="N4" s="6" t="n">
        <v>23303</v>
      </c>
      <c r="O4" s="6" t="n">
        <v>13378</v>
      </c>
      <c r="P4" s="6" t="n">
        <v>8394</v>
      </c>
    </row>
    <row r="5" spans="1:16">
      <c r="A5" s="3" t="s">
        <v>148</v>
      </c>
    </row>
    <row r="6" spans="1:16">
      <c r="A6" s="4" t="s">
        <v>150</v>
      </c>
      <c r="N6" s="5" t="n">
        <v>899</v>
      </c>
      <c r="O6" s="5" t="n">
        <v>613</v>
      </c>
      <c r="P6" s="5" t="n">
        <v>451</v>
      </c>
    </row>
    <row r="7" spans="1:16">
      <c r="A7" s="4" t="s">
        <v>151</v>
      </c>
      <c r="N7" s="5" t="n">
        <v>1337</v>
      </c>
      <c r="O7" s="5" t="n">
        <v>-1866</v>
      </c>
      <c r="P7" s="5" t="n">
        <v>576</v>
      </c>
    </row>
    <row r="8" spans="1:16">
      <c r="A8" s="4" t="s">
        <v>155</v>
      </c>
      <c r="N8" s="5" t="n">
        <v>-1666</v>
      </c>
      <c r="O8" s="5" t="n">
        <v>-3473</v>
      </c>
      <c r="P8" s="5" t="n">
        <v>-1244</v>
      </c>
    </row>
    <row r="9" spans="1:16">
      <c r="A9" s="4" t="s">
        <v>1012</v>
      </c>
      <c r="N9" s="5" t="n">
        <v>-323</v>
      </c>
      <c r="O9" s="5" t="n">
        <v>4741</v>
      </c>
      <c r="P9" s="5" t="n">
        <v>3060</v>
      </c>
    </row>
    <row r="10" spans="1:16">
      <c r="A10" s="4" t="s">
        <v>157</v>
      </c>
      <c r="N10" s="5" t="n">
        <v>19770</v>
      </c>
      <c r="O10" s="5" t="n">
        <v>13869</v>
      </c>
      <c r="P10" s="5" t="n">
        <v>9355</v>
      </c>
    </row>
    <row r="11" spans="1:16">
      <c r="A11" s="3" t="s">
        <v>158</v>
      </c>
    </row>
    <row r="12" spans="1:16">
      <c r="A12" s="4" t="s">
        <v>168</v>
      </c>
      <c r="N12" s="5" t="n">
        <v>-5935</v>
      </c>
      <c r="O12" s="5" t="n">
        <v>-1753</v>
      </c>
      <c r="P12" s="5" t="n">
        <v>-169</v>
      </c>
    </row>
    <row r="13" spans="1:16">
      <c r="A13" s="4" t="s">
        <v>169</v>
      </c>
      <c r="N13" s="5" t="n">
        <v>-1000458</v>
      </c>
      <c r="O13" s="5" t="n">
        <v>-916471</v>
      </c>
      <c r="P13" s="5" t="n">
        <v>-340306</v>
      </c>
    </row>
    <row r="14" spans="1:16">
      <c r="A14" s="3" t="s">
        <v>170</v>
      </c>
    </row>
    <row r="15" spans="1:16">
      <c r="A15" s="4" t="s">
        <v>175</v>
      </c>
      <c r="N15" s="5" t="n">
        <v>4267</v>
      </c>
      <c r="O15" s="5" t="n">
        <v>136163</v>
      </c>
      <c r="P15" s="5" t="n">
        <v>949</v>
      </c>
    </row>
    <row r="16" spans="1:16">
      <c r="A16" s="4" t="s">
        <v>176</v>
      </c>
      <c r="N16" s="5" t="n">
        <v>1362886</v>
      </c>
      <c r="O16" s="5" t="n">
        <v>1088658</v>
      </c>
      <c r="P16" s="5" t="n">
        <v>303689</v>
      </c>
    </row>
    <row r="17" spans="1:16">
      <c r="A17" s="4" t="s">
        <v>177</v>
      </c>
      <c r="N17" s="5" t="n">
        <v>382198</v>
      </c>
      <c r="O17" s="5" t="n">
        <v>186056</v>
      </c>
      <c r="P17" s="5" t="n">
        <v>-27262</v>
      </c>
    </row>
    <row r="18" spans="1:16">
      <c r="A18" s="4" t="s">
        <v>178</v>
      </c>
      <c r="E18" s="5" t="n">
        <v>215748</v>
      </c>
      <c r="I18" s="5" t="n">
        <v>29692</v>
      </c>
      <c r="M18" s="5" t="n">
        <v>56954</v>
      </c>
      <c r="N18" s="5" t="n">
        <v>215748</v>
      </c>
      <c r="O18" s="5" t="n">
        <v>29692</v>
      </c>
      <c r="P18" s="5" t="n">
        <v>56954</v>
      </c>
    </row>
    <row r="19" spans="1:16">
      <c r="A19" s="4" t="s">
        <v>179</v>
      </c>
      <c r="B19" s="5" t="n">
        <v>597946</v>
      </c>
      <c r="F19" s="5" t="n">
        <v>215748</v>
      </c>
      <c r="J19" s="5" t="n">
        <v>29692</v>
      </c>
      <c r="N19" s="5" t="n">
        <v>597946</v>
      </c>
      <c r="O19" s="5" t="n">
        <v>215748</v>
      </c>
      <c r="P19" s="5" t="n">
        <v>29692</v>
      </c>
    </row>
    <row r="20" spans="1:16">
      <c r="A20" s="4" t="s">
        <v>741</v>
      </c>
    </row>
    <row r="21" spans="1:16">
      <c r="A21" s="3" t="s">
        <v>147</v>
      </c>
    </row>
    <row r="22" spans="1:16">
      <c r="A22" s="4" t="s">
        <v>93</v>
      </c>
      <c r="N22" s="5" t="n">
        <v>23303</v>
      </c>
      <c r="O22" s="5" t="n">
        <v>13378</v>
      </c>
      <c r="P22" s="5" t="n">
        <v>8394</v>
      </c>
    </row>
    <row r="23" spans="1:16">
      <c r="A23" s="3" t="s">
        <v>148</v>
      </c>
    </row>
    <row r="24" spans="1:16">
      <c r="A24" s="4" t="s">
        <v>1013</v>
      </c>
      <c r="N24" s="5" t="n">
        <v>-25498</v>
      </c>
      <c r="O24" s="5" t="n">
        <v>-15801</v>
      </c>
      <c r="P24" s="5" t="n">
        <v>-11050</v>
      </c>
    </row>
    <row r="25" spans="1:16">
      <c r="A25" s="4" t="s">
        <v>150</v>
      </c>
      <c r="N25" s="5" t="n">
        <v>78</v>
      </c>
      <c r="O25" s="5" t="n">
        <v>113</v>
      </c>
      <c r="P25" s="5" t="n">
        <v>50</v>
      </c>
    </row>
    <row r="26" spans="1:16">
      <c r="A26" s="4" t="s">
        <v>151</v>
      </c>
      <c r="N26" s="5" t="n">
        <v>296</v>
      </c>
      <c r="O26" s="5" t="n">
        <v>-345</v>
      </c>
      <c r="P26" s="5" t="n">
        <v>-190</v>
      </c>
    </row>
    <row r="27" spans="1:16">
      <c r="A27" s="4" t="s">
        <v>155</v>
      </c>
      <c r="N27" s="5" t="n">
        <v>-1464</v>
      </c>
      <c r="O27" s="5" t="n">
        <v>-602</v>
      </c>
      <c r="P27" s="5" t="n">
        <v>-652</v>
      </c>
    </row>
    <row r="28" spans="1:16">
      <c r="A28" s="4" t="s">
        <v>1012</v>
      </c>
      <c r="N28" s="5" t="n">
        <v>-1102</v>
      </c>
      <c r="O28" s="5" t="n">
        <v>1926</v>
      </c>
      <c r="P28" s="5" t="n">
        <v>829</v>
      </c>
    </row>
    <row r="29" spans="1:16">
      <c r="A29" s="4" t="s">
        <v>157</v>
      </c>
      <c r="N29" s="5" t="n">
        <v>-4387</v>
      </c>
      <c r="O29" s="5" t="n">
        <v>-1331</v>
      </c>
      <c r="P29" s="5" t="n">
        <v>-2619</v>
      </c>
    </row>
    <row r="30" spans="1:16">
      <c r="A30" s="3" t="s">
        <v>158</v>
      </c>
    </row>
    <row r="31" spans="1:16">
      <c r="A31" s="4" t="s">
        <v>1005</v>
      </c>
      <c r="N31" s="5" t="n">
        <v>-40000</v>
      </c>
      <c r="O31" s="5" t="n">
        <v>-76453</v>
      </c>
      <c r="P31" s="5" t="n">
        <v>-10470</v>
      </c>
    </row>
    <row r="32" spans="1:16">
      <c r="A32" s="4" t="s">
        <v>1014</v>
      </c>
      <c r="O32" s="5" t="n">
        <v>-543</v>
      </c>
    </row>
    <row r="33" spans="1:16">
      <c r="A33" s="4" t="s">
        <v>1015</v>
      </c>
      <c r="N33" s="5" t="n">
        <v>5000</v>
      </c>
    </row>
    <row r="34" spans="1:16">
      <c r="A34" s="4" t="s">
        <v>168</v>
      </c>
      <c r="N34" s="5" t="n">
        <v>-24</v>
      </c>
      <c r="O34" s="5" t="n">
        <v>-12</v>
      </c>
    </row>
    <row r="35" spans="1:16">
      <c r="A35" s="4" t="s">
        <v>169</v>
      </c>
      <c r="N35" s="5" t="n">
        <v>-35024</v>
      </c>
      <c r="O35" s="5" t="n">
        <v>-77008</v>
      </c>
      <c r="P35" s="5" t="n">
        <v>-10470</v>
      </c>
    </row>
    <row r="36" spans="1:16">
      <c r="A36" s="3" t="s">
        <v>170</v>
      </c>
    </row>
    <row r="37" spans="1:16">
      <c r="A37" s="4" t="s">
        <v>1016</v>
      </c>
      <c r="O37" s="5" t="n">
        <v>10114</v>
      </c>
      <c r="P37" s="5" t="n">
        <v>15000</v>
      </c>
    </row>
    <row r="38" spans="1:16">
      <c r="A38" s="4" t="s">
        <v>1017</v>
      </c>
      <c r="O38" s="5" t="n">
        <v>-30000</v>
      </c>
      <c r="P38" s="5" t="n">
        <v>-2177</v>
      </c>
    </row>
    <row r="39" spans="1:16">
      <c r="A39" s="4" t="s">
        <v>175</v>
      </c>
      <c r="N39" s="5" t="n">
        <v>4267</v>
      </c>
      <c r="O39" s="5" t="n">
        <v>136163</v>
      </c>
      <c r="P39" s="5" t="n">
        <v>949</v>
      </c>
    </row>
    <row r="40" spans="1:16">
      <c r="A40" s="4" t="s">
        <v>1018</v>
      </c>
      <c r="N40" s="5" t="n">
        <v>-689</v>
      </c>
      <c r="O40" s="5" t="n">
        <v>-1509</v>
      </c>
      <c r="P40" s="5" t="n">
        <v>-255</v>
      </c>
    </row>
    <row r="41" spans="1:16">
      <c r="A41" s="4" t="s">
        <v>176</v>
      </c>
      <c r="N41" s="5" t="n">
        <v>3578</v>
      </c>
      <c r="O41" s="5" t="n">
        <v>114768</v>
      </c>
      <c r="P41" s="5" t="n">
        <v>13517</v>
      </c>
    </row>
    <row r="42" spans="1:16">
      <c r="A42" s="4" t="s">
        <v>177</v>
      </c>
      <c r="N42" s="5" t="n">
        <v>-35833</v>
      </c>
      <c r="O42" s="5" t="n">
        <v>36429</v>
      </c>
      <c r="P42" s="5" t="n">
        <v>428</v>
      </c>
    </row>
    <row r="43" spans="1:16">
      <c r="A43" s="4" t="s">
        <v>178</v>
      </c>
      <c r="E43" s="6" t="n">
        <v>42151</v>
      </c>
      <c r="I43" s="6" t="n">
        <v>5722</v>
      </c>
      <c r="M43" s="6" t="n">
        <v>5294</v>
      </c>
      <c r="N43" s="5" t="n">
        <v>42151</v>
      </c>
      <c r="O43" s="5" t="n">
        <v>5722</v>
      </c>
      <c r="P43" s="5" t="n">
        <v>5294</v>
      </c>
    </row>
    <row r="44" spans="1:16">
      <c r="A44" s="4" t="s">
        <v>179</v>
      </c>
      <c r="B44" s="6" t="n">
        <v>6318</v>
      </c>
      <c r="F44" s="6" t="n">
        <v>42151</v>
      </c>
      <c r="J44" s="6" t="n">
        <v>5722</v>
      </c>
      <c r="N44" s="6" t="n">
        <v>6318</v>
      </c>
      <c r="O44" s="6" t="n">
        <v>42151</v>
      </c>
      <c r="P44" s="6" t="n">
        <v>572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1</v>
      </c>
      <c r="B1" s="2" t="s">
        <v>1</v>
      </c>
    </row>
    <row r="2" spans="1:2">
      <c r="B2" s="2" t="s">
        <v>2</v>
      </c>
    </row>
    <row r="3" spans="1:2">
      <c r="A3" s="3" t="s">
        <v>196</v>
      </c>
    </row>
    <row r="4" spans="1:2">
      <c r="A4" s="4" t="s">
        <v>71</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98</v>
      </c>
    </row>
    <row r="4" spans="1:2">
      <c r="A4" s="4" t="s">
        <v>70</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11</v>
      </c>
    </row>
    <row r="4" spans="1:2">
      <c r="A4" s="4" t="s">
        <v>48</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13</v>
      </c>
    </row>
    <row r="4" spans="1:2">
      <c r="A4" s="4" t="s">
        <v>49</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7946</v>
      </c>
      <c r="C3" s="6" t="n">
        <v>215748</v>
      </c>
    </row>
    <row r="4" spans="1:3">
      <c r="A4" s="4" t="s">
        <v>35</v>
      </c>
      <c r="B4" s="5" t="n">
        <v>509578</v>
      </c>
      <c r="C4" s="5" t="n">
        <v>565135</v>
      </c>
    </row>
    <row r="5" spans="1:3">
      <c r="A5" s="4" t="s">
        <v>36</v>
      </c>
      <c r="B5" s="5" t="n">
        <v>250942</v>
      </c>
    </row>
    <row r="6" spans="1:3">
      <c r="A6" s="4" t="s">
        <v>37</v>
      </c>
      <c r="B6" s="5" t="n">
        <v>2555709</v>
      </c>
      <c r="C6" s="5" t="n">
        <v>1765483</v>
      </c>
    </row>
    <row r="7" spans="1:3">
      <c r="A7" s="4" t="s">
        <v>38</v>
      </c>
      <c r="B7" s="5" t="n">
        <v>-15400</v>
      </c>
      <c r="C7" s="5" t="n">
        <v>-10600</v>
      </c>
    </row>
    <row r="8" spans="1:3">
      <c r="A8" s="4" t="s">
        <v>39</v>
      </c>
      <c r="B8" s="5" t="n">
        <v>2540309</v>
      </c>
      <c r="C8" s="5" t="n">
        <v>1754883</v>
      </c>
    </row>
    <row r="9" spans="1:3">
      <c r="A9" s="4" t="s">
        <v>40</v>
      </c>
      <c r="B9" s="5" t="n">
        <v>6730</v>
      </c>
      <c r="C9" s="5" t="n">
        <v>2653</v>
      </c>
    </row>
    <row r="10" spans="1:3">
      <c r="A10" s="4" t="s">
        <v>41</v>
      </c>
      <c r="B10" s="5" t="n">
        <v>33750</v>
      </c>
      <c r="C10" s="5" t="n">
        <v>21492</v>
      </c>
    </row>
    <row r="11" spans="1:3">
      <c r="A11" s="4" t="s">
        <v>42</v>
      </c>
      <c r="B11" s="5" t="n">
        <v>16811</v>
      </c>
      <c r="C11" s="5" t="n">
        <v>15392</v>
      </c>
    </row>
    <row r="12" spans="1:3">
      <c r="A12" s="4" t="s">
        <v>43</v>
      </c>
      <c r="B12" s="5" t="n">
        <v>1734</v>
      </c>
      <c r="C12" s="5" t="n">
        <v>4036</v>
      </c>
    </row>
    <row r="13" spans="1:3">
      <c r="A13" s="4" t="s">
        <v>44</v>
      </c>
      <c r="B13" s="5" t="n">
        <v>2177</v>
      </c>
      <c r="C13" s="5" t="n">
        <v>2416</v>
      </c>
    </row>
    <row r="14" spans="1:3">
      <c r="A14" s="4" t="s">
        <v>45</v>
      </c>
      <c r="B14" s="5" t="n">
        <v>15426</v>
      </c>
      <c r="C14" s="5" t="n">
        <v>10824</v>
      </c>
    </row>
    <row r="15" spans="1:3">
      <c r="A15" s="4" t="s">
        <v>46</v>
      </c>
      <c r="B15" s="5" t="n">
        <v>3975403</v>
      </c>
      <c r="C15" s="5" t="n">
        <v>2592579</v>
      </c>
    </row>
    <row r="16" spans="1:3">
      <c r="A16" s="3" t="s">
        <v>47</v>
      </c>
    </row>
    <row r="17" spans="1:3">
      <c r="A17" s="4" t="s">
        <v>48</v>
      </c>
      <c r="B17" s="5" t="n">
        <v>2426795</v>
      </c>
      <c r="C17" s="5" t="n">
        <v>1522176</v>
      </c>
    </row>
    <row r="18" spans="1:3">
      <c r="A18" s="4" t="s">
        <v>49</v>
      </c>
      <c r="B18" s="5" t="n">
        <v>1250000</v>
      </c>
      <c r="C18" s="5" t="n">
        <v>796000</v>
      </c>
    </row>
    <row r="19" spans="1:3">
      <c r="A19" s="4" t="s">
        <v>50</v>
      </c>
      <c r="B19" s="5" t="n">
        <v>14344</v>
      </c>
      <c r="C19" s="5" t="n">
        <v>14667</v>
      </c>
    </row>
    <row r="20" spans="1:3">
      <c r="A20" s="4" t="s">
        <v>51</v>
      </c>
      <c r="B20" s="5" t="n">
        <v>3691139</v>
      </c>
      <c r="C20" s="5" t="n">
        <v>2332843</v>
      </c>
    </row>
    <row r="21" spans="1:3">
      <c r="A21" s="4" t="s">
        <v>52</v>
      </c>
      <c r="B21" s="4" t="s">
        <v>53</v>
      </c>
      <c r="C21" s="4" t="s">
        <v>53</v>
      </c>
    </row>
    <row r="22" spans="1:3">
      <c r="A22" s="3" t="s">
        <v>54</v>
      </c>
    </row>
    <row r="23" spans="1:3">
      <c r="A23" s="4" t="s">
        <v>55</v>
      </c>
      <c r="B23" s="5" t="n">
        <v>16</v>
      </c>
      <c r="C23" s="5" t="n">
        <v>16</v>
      </c>
    </row>
    <row r="24" spans="1:3">
      <c r="A24" s="4" t="s">
        <v>56</v>
      </c>
      <c r="B24" s="5" t="n">
        <v>232428</v>
      </c>
      <c r="C24" s="5" t="n">
        <v>227262</v>
      </c>
    </row>
    <row r="25" spans="1:3">
      <c r="A25" s="4" t="s">
        <v>57</v>
      </c>
      <c r="B25" s="5" t="n">
        <v>57065</v>
      </c>
      <c r="C25" s="5" t="n">
        <v>33762</v>
      </c>
    </row>
    <row r="26" spans="1:3">
      <c r="A26" s="4" t="s">
        <v>58</v>
      </c>
      <c r="B26" s="5" t="n">
        <v>-5245</v>
      </c>
      <c r="C26" s="5" t="n">
        <v>-1304</v>
      </c>
    </row>
    <row r="27" spans="1:3">
      <c r="A27" s="4" t="s">
        <v>59</v>
      </c>
      <c r="B27" s="5" t="n">
        <v>284264</v>
      </c>
      <c r="C27" s="5" t="n">
        <v>259736</v>
      </c>
    </row>
    <row r="28" spans="1:3">
      <c r="A28" s="4" t="s">
        <v>60</v>
      </c>
      <c r="B28" s="6" t="n">
        <v>3975403</v>
      </c>
      <c r="C28" s="6" t="n">
        <v>2592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70000000</v>
      </c>
      <c r="C4" s="5" t="n">
        <v>70000000</v>
      </c>
    </row>
    <row r="5" spans="1:3">
      <c r="A5" s="4" t="s">
        <v>65</v>
      </c>
      <c r="B5" s="5" t="n">
        <v>32719632</v>
      </c>
      <c r="C5" s="5" t="n">
        <v>31961052</v>
      </c>
    </row>
    <row r="6" spans="1:3">
      <c r="A6" s="4" t="s">
        <v>66</v>
      </c>
      <c r="B6" s="5" t="n">
        <v>32719632</v>
      </c>
      <c r="C6" s="5" t="n">
        <v>3196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6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00</v>
      </c>
      <c r="B16" s="4" t="s">
        <v>276</v>
      </c>
    </row>
    <row r="17" spans="1:2">
      <c r="A17" s="4" t="s">
        <v>277</v>
      </c>
      <c r="B17" s="4" t="s">
        <v>278</v>
      </c>
    </row>
    <row r="18" spans="1:2">
      <c r="A18" s="4" t="s">
        <v>279</v>
      </c>
      <c r="B18" s="4" t="s">
        <v>280</v>
      </c>
    </row>
    <row r="19" spans="1:2">
      <c r="A19" s="4" t="s">
        <v>205</v>
      </c>
      <c r="B19" s="4" t="s">
        <v>281</v>
      </c>
    </row>
    <row r="20" spans="1:2">
      <c r="A20" s="4" t="s">
        <v>202</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27</v>
      </c>
      <c r="B28" s="4" t="s">
        <v>297</v>
      </c>
    </row>
    <row r="29" spans="1:2">
      <c r="A29" s="4" t="s">
        <v>298</v>
      </c>
      <c r="B29" s="4" t="s">
        <v>299</v>
      </c>
    </row>
    <row r="30" spans="1:2">
      <c r="A30" s="4" t="s">
        <v>300</v>
      </c>
      <c r="B30" s="4" t="s">
        <v>301</v>
      </c>
    </row>
    <row r="31" spans="1:2">
      <c r="A31" s="4" t="s">
        <v>302</v>
      </c>
      <c r="B31" s="4" t="s">
        <v>303</v>
      </c>
    </row>
    <row r="32" spans="1:2">
      <c r="A32" s="4" t="s">
        <v>304</v>
      </c>
      <c r="B32" s="4" t="s">
        <v>305</v>
      </c>
    </row>
    <row r="33" spans="1:2">
      <c r="A33" s="4" t="s">
        <v>306</v>
      </c>
      <c r="B33"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0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0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85080</v>
      </c>
      <c r="C4" s="6" t="n">
        <v>57481</v>
      </c>
      <c r="D4" s="6" t="n">
        <v>44140</v>
      </c>
    </row>
    <row r="5" spans="1:4">
      <c r="A5" s="4" t="s">
        <v>71</v>
      </c>
      <c r="B5" s="5" t="n">
        <v>12781</v>
      </c>
      <c r="C5" s="5" t="n">
        <v>5227</v>
      </c>
      <c r="D5" s="5" t="n">
        <v>2545</v>
      </c>
    </row>
    <row r="6" spans="1:4">
      <c r="A6" s="4" t="s">
        <v>72</v>
      </c>
      <c r="B6" s="5" t="n">
        <v>2781</v>
      </c>
      <c r="C6" s="5" t="n">
        <v>1763</v>
      </c>
      <c r="D6" s="5" t="n">
        <v>713</v>
      </c>
    </row>
    <row r="7" spans="1:4">
      <c r="A7" s="4" t="s">
        <v>73</v>
      </c>
      <c r="B7" s="5" t="n">
        <v>100642</v>
      </c>
      <c r="C7" s="5" t="n">
        <v>64471</v>
      </c>
      <c r="D7" s="5" t="n">
        <v>47398</v>
      </c>
    </row>
    <row r="8" spans="1:4">
      <c r="A8" s="3" t="s">
        <v>74</v>
      </c>
    </row>
    <row r="9" spans="1:4">
      <c r="A9" s="4" t="s">
        <v>48</v>
      </c>
      <c r="B9" s="5" t="n">
        <v>8916</v>
      </c>
      <c r="C9" s="5" t="n">
        <v>4886</v>
      </c>
      <c r="D9" s="5" t="n">
        <v>3586</v>
      </c>
    </row>
    <row r="10" spans="1:4">
      <c r="A10" s="4" t="s">
        <v>49</v>
      </c>
      <c r="B10" s="5" t="n">
        <v>2277</v>
      </c>
      <c r="C10" s="5" t="n">
        <v>1395</v>
      </c>
      <c r="D10" s="5" t="n">
        <v>998</v>
      </c>
    </row>
    <row r="11" spans="1:4">
      <c r="A11" s="4" t="s">
        <v>75</v>
      </c>
      <c r="B11" s="5" t="n">
        <v>11193</v>
      </c>
      <c r="C11" s="5" t="n">
        <v>6281</v>
      </c>
      <c r="D11" s="5" t="n">
        <v>4584</v>
      </c>
    </row>
    <row r="12" spans="1:4">
      <c r="A12" s="4" t="s">
        <v>76</v>
      </c>
      <c r="B12" s="5" t="n">
        <v>89449</v>
      </c>
      <c r="C12" s="5" t="n">
        <v>58190</v>
      </c>
      <c r="D12" s="5" t="n">
        <v>42814</v>
      </c>
    </row>
    <row r="13" spans="1:4">
      <c r="A13" s="4" t="s">
        <v>77</v>
      </c>
      <c r="B13" s="5" t="n">
        <v>4681</v>
      </c>
      <c r="C13" s="5" t="n">
        <v>2673</v>
      </c>
      <c r="D13" s="5" t="n">
        <v>235</v>
      </c>
    </row>
    <row r="14" spans="1:4">
      <c r="A14" s="4" t="s">
        <v>78</v>
      </c>
      <c r="B14" s="5" t="n">
        <v>84768</v>
      </c>
      <c r="C14" s="5" t="n">
        <v>55517</v>
      </c>
      <c r="D14" s="5" t="n">
        <v>42579</v>
      </c>
    </row>
    <row r="15" spans="1:4">
      <c r="A15" s="3" t="s">
        <v>79</v>
      </c>
    </row>
    <row r="16" spans="1:4">
      <c r="A16" s="4" t="s">
        <v>80</v>
      </c>
      <c r="B16" s="5" t="n">
        <v>24384</v>
      </c>
      <c r="C16" s="5" t="n">
        <v>23486</v>
      </c>
      <c r="D16" s="5" t="n">
        <v>21798</v>
      </c>
    </row>
    <row r="17" spans="1:4">
      <c r="A17" s="4" t="s">
        <v>81</v>
      </c>
      <c r="B17" s="5" t="n">
        <v>7812</v>
      </c>
      <c r="C17" s="5" t="n">
        <v>2935</v>
      </c>
    </row>
    <row r="18" spans="1:4">
      <c r="A18" s="4" t="s">
        <v>82</v>
      </c>
      <c r="B18" s="5" t="n">
        <v>-1043</v>
      </c>
    </row>
    <row r="19" spans="1:4">
      <c r="A19" s="4" t="s">
        <v>83</v>
      </c>
      <c r="B19" s="5" t="n">
        <v>3407</v>
      </c>
      <c r="C19" s="5" t="n">
        <v>2352</v>
      </c>
      <c r="D19" s="5" t="n">
        <v>2951</v>
      </c>
    </row>
    <row r="20" spans="1:4">
      <c r="A20" s="4" t="s">
        <v>84</v>
      </c>
      <c r="B20" s="5" t="n">
        <v>34560</v>
      </c>
      <c r="C20" s="5" t="n">
        <v>28773</v>
      </c>
      <c r="D20" s="5" t="n">
        <v>24749</v>
      </c>
    </row>
    <row r="21" spans="1:4">
      <c r="A21" s="3" t="s">
        <v>85</v>
      </c>
    </row>
    <row r="22" spans="1:4">
      <c r="A22" s="4" t="s">
        <v>86</v>
      </c>
      <c r="B22" s="5" t="n">
        <v>48574</v>
      </c>
      <c r="C22" s="5" t="n">
        <v>40456</v>
      </c>
      <c r="D22" s="5" t="n">
        <v>33550</v>
      </c>
    </row>
    <row r="23" spans="1:4">
      <c r="A23" s="4" t="s">
        <v>87</v>
      </c>
      <c r="B23" s="5" t="n">
        <v>11978</v>
      </c>
      <c r="C23" s="5" t="n">
        <v>9260</v>
      </c>
      <c r="D23" s="5" t="n">
        <v>7325</v>
      </c>
    </row>
    <row r="24" spans="1:4">
      <c r="A24" s="4" t="s">
        <v>88</v>
      </c>
      <c r="B24" s="5" t="n">
        <v>9825</v>
      </c>
      <c r="C24" s="5" t="n">
        <v>5490</v>
      </c>
      <c r="D24" s="5" t="n">
        <v>5995</v>
      </c>
    </row>
    <row r="25" spans="1:4">
      <c r="A25" s="4" t="s">
        <v>89</v>
      </c>
      <c r="B25" s="5" t="n">
        <v>10617</v>
      </c>
      <c r="C25" s="5" t="n">
        <v>6252</v>
      </c>
      <c r="D25" s="5" t="n">
        <v>5637</v>
      </c>
    </row>
    <row r="26" spans="1:4">
      <c r="A26" s="4" t="s">
        <v>90</v>
      </c>
      <c r="B26" s="5" t="n">
        <v>80994</v>
      </c>
      <c r="C26" s="5" t="n">
        <v>61458</v>
      </c>
      <c r="D26" s="5" t="n">
        <v>52507</v>
      </c>
    </row>
    <row r="27" spans="1:4">
      <c r="A27" s="4" t="s">
        <v>91</v>
      </c>
      <c r="B27" s="5" t="n">
        <v>38334</v>
      </c>
      <c r="C27" s="5" t="n">
        <v>22832</v>
      </c>
      <c r="D27" s="5" t="n">
        <v>14821</v>
      </c>
    </row>
    <row r="28" spans="1:4">
      <c r="A28" s="4" t="s">
        <v>92</v>
      </c>
      <c r="B28" s="5" t="n">
        <v>15031</v>
      </c>
      <c r="C28" s="5" t="n">
        <v>9454</v>
      </c>
      <c r="D28" s="5" t="n">
        <v>6427</v>
      </c>
    </row>
    <row r="29" spans="1:4">
      <c r="A29" s="4" t="s">
        <v>93</v>
      </c>
      <c r="B29" s="6" t="n">
        <v>23303</v>
      </c>
      <c r="C29" s="6" t="n">
        <v>13378</v>
      </c>
      <c r="D29" s="6" t="n">
        <v>8394</v>
      </c>
    </row>
    <row r="30" spans="1:4">
      <c r="A30" s="3" t="s">
        <v>94</v>
      </c>
    </row>
    <row r="31" spans="1:4">
      <c r="A31" s="4" t="s">
        <v>95</v>
      </c>
      <c r="B31" s="8" t="n">
        <v>0.72</v>
      </c>
      <c r="C31" s="8" t="n">
        <v>0.6</v>
      </c>
      <c r="D31" s="8" t="n">
        <v>0.54</v>
      </c>
    </row>
    <row r="32" spans="1:4">
      <c r="A32" s="4" t="s">
        <v>96</v>
      </c>
      <c r="B32" s="8" t="n">
        <v>0.7</v>
      </c>
      <c r="C32" s="8" t="n">
        <v>0.58</v>
      </c>
      <c r="D32" s="8" t="n">
        <v>0.51</v>
      </c>
    </row>
    <row r="33" spans="1:4">
      <c r="A33" s="3" t="s">
        <v>97</v>
      </c>
    </row>
    <row r="34" spans="1:4">
      <c r="A34" s="4" t="s">
        <v>95</v>
      </c>
      <c r="B34" s="5" t="n">
        <v>32365800</v>
      </c>
      <c r="C34" s="5" t="n">
        <v>22310014</v>
      </c>
      <c r="D34" s="5" t="n">
        <v>15474072</v>
      </c>
    </row>
    <row r="35" spans="1:4">
      <c r="A35" s="4" t="s">
        <v>96</v>
      </c>
      <c r="B35" s="5" t="n">
        <v>33471816</v>
      </c>
      <c r="C35" s="5" t="n">
        <v>23151710</v>
      </c>
      <c r="D35" s="5" t="n">
        <v>16332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46</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6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108</v>
      </c>
    </row>
    <row r="4" spans="1:16">
      <c r="A4" s="4" t="s">
        <v>93</v>
      </c>
      <c r="B4" s="6" t="n">
        <v>6517</v>
      </c>
      <c r="C4" s="6" t="n">
        <v>9675</v>
      </c>
      <c r="D4" s="6" t="n">
        <v>3324</v>
      </c>
      <c r="E4" s="6" t="n">
        <v>3787</v>
      </c>
      <c r="F4" s="6" t="n">
        <v>5048</v>
      </c>
      <c r="G4" s="6" t="n">
        <v>2762</v>
      </c>
      <c r="H4" s="6" t="n">
        <v>2942</v>
      </c>
      <c r="I4" s="6" t="n">
        <v>2626</v>
      </c>
      <c r="J4" s="6" t="n">
        <v>3006</v>
      </c>
      <c r="K4" s="6" t="n">
        <v>2659</v>
      </c>
      <c r="L4" s="6" t="n">
        <v>1267</v>
      </c>
      <c r="M4" s="6" t="n">
        <v>1462</v>
      </c>
      <c r="N4" s="6" t="n">
        <v>23303</v>
      </c>
      <c r="O4" s="6" t="n">
        <v>13378</v>
      </c>
      <c r="P4" s="6" t="n">
        <v>8394</v>
      </c>
    </row>
    <row r="5" spans="1:16">
      <c r="A5" s="3" t="s">
        <v>109</v>
      </c>
    </row>
    <row r="6" spans="1:16">
      <c r="A6" s="4" t="s">
        <v>110</v>
      </c>
      <c r="N6" s="5" t="n">
        <v>-6697</v>
      </c>
      <c r="O6" s="5" t="n">
        <v>-3746</v>
      </c>
      <c r="P6" s="5" t="n">
        <v>4198</v>
      </c>
    </row>
    <row r="7" spans="1:16">
      <c r="A7" s="4" t="s">
        <v>111</v>
      </c>
      <c r="N7" s="5" t="n">
        <v>-6697</v>
      </c>
      <c r="O7" s="5" t="n">
        <v>-3746</v>
      </c>
      <c r="P7" s="5" t="n">
        <v>4198</v>
      </c>
    </row>
    <row r="8" spans="1:16">
      <c r="A8" s="4" t="s">
        <v>112</v>
      </c>
      <c r="N8" s="5" t="n">
        <v>2122</v>
      </c>
      <c r="O8" s="5" t="n">
        <v>1542</v>
      </c>
      <c r="P8" s="5" t="n">
        <v>-1728</v>
      </c>
    </row>
    <row r="9" spans="1:16">
      <c r="A9" s="4" t="s">
        <v>113</v>
      </c>
      <c r="N9" s="5" t="n">
        <v>-4575</v>
      </c>
      <c r="O9" s="5" t="n">
        <v>-2204</v>
      </c>
      <c r="P9" s="5" t="n">
        <v>2470</v>
      </c>
    </row>
    <row r="10" spans="1:16">
      <c r="A10" s="4" t="s">
        <v>114</v>
      </c>
      <c r="N10" s="5" t="n">
        <v>1043</v>
      </c>
    </row>
    <row r="11" spans="1:16">
      <c r="A11" s="4" t="s">
        <v>115</v>
      </c>
      <c r="N11" s="5" t="n">
        <v>-409</v>
      </c>
    </row>
    <row r="12" spans="1:16">
      <c r="A12" s="4" t="s">
        <v>116</v>
      </c>
      <c r="N12" s="5" t="n">
        <v>634</v>
      </c>
    </row>
    <row r="13" spans="1:16">
      <c r="A13" s="4" t="s">
        <v>117</v>
      </c>
      <c r="N13" s="5" t="n">
        <v>-3941</v>
      </c>
      <c r="O13" s="5" t="n">
        <v>-2204</v>
      </c>
      <c r="P13" s="5" t="n">
        <v>2470</v>
      </c>
    </row>
    <row r="14" spans="1:16">
      <c r="A14" s="4" t="s">
        <v>118</v>
      </c>
      <c r="N14" s="6" t="n">
        <v>19362</v>
      </c>
      <c r="O14" s="6" t="n">
        <v>11174</v>
      </c>
      <c r="P14" s="6" t="n">
        <v>10864</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78"/>
    <col customWidth="1" max="2" min="2" width="14"/>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7"/>
    <col customWidth="1" max="16" min="16" width="21"/>
    <col customWidth="1" max="17" min="17" width="21"/>
    <col customWidth="1" max="18" min="18" width="20"/>
  </cols>
  <sheetData>
    <row r="1" spans="1:18">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14</v>
      </c>
      <c r="Q1" s="2" t="s">
        <v>418</v>
      </c>
      <c r="R1" s="2" t="s">
        <v>423</v>
      </c>
    </row>
    <row r="2" spans="1:18">
      <c r="A2" s="3" t="s">
        <v>424</v>
      </c>
    </row>
    <row r="3" spans="1:18">
      <c r="A3" s="4" t="s">
        <v>425</v>
      </c>
      <c r="O3" s="5" t="n">
        <v>2</v>
      </c>
    </row>
    <row r="4" spans="1:18">
      <c r="A4" s="4" t="s">
        <v>426</v>
      </c>
      <c r="C4" s="5" t="n">
        <v>335</v>
      </c>
      <c r="O4" s="5" t="n">
        <v>335</v>
      </c>
    </row>
    <row r="5" spans="1:18">
      <c r="A5" s="4" t="s">
        <v>427</v>
      </c>
      <c r="C5" s="6" t="n">
        <v>585500000</v>
      </c>
      <c r="O5" s="6" t="n">
        <v>585500000</v>
      </c>
    </row>
    <row r="6" spans="1:18">
      <c r="A6" s="4" t="s">
        <v>428</v>
      </c>
      <c r="O6" s="5" t="n">
        <v>0</v>
      </c>
      <c r="P6" s="6" t="n">
        <v>0</v>
      </c>
    </row>
    <row r="7" spans="1:18">
      <c r="A7" s="4" t="s">
        <v>41</v>
      </c>
      <c r="C7" s="5" t="n">
        <v>33750000</v>
      </c>
      <c r="G7" s="6" t="n">
        <v>21492000</v>
      </c>
      <c r="O7" s="5" t="n">
        <v>33750000</v>
      </c>
      <c r="P7" s="5" t="n">
        <v>21492000</v>
      </c>
    </row>
    <row r="8" spans="1:18">
      <c r="A8" s="4" t="s">
        <v>92</v>
      </c>
      <c r="C8" s="5" t="n">
        <v>4082000</v>
      </c>
      <c r="D8" s="6" t="n">
        <v>5800000</v>
      </c>
      <c r="E8" s="6" t="n">
        <v>2407000</v>
      </c>
      <c r="F8" s="6" t="n">
        <v>2742000</v>
      </c>
      <c r="G8" s="5" t="n">
        <v>3297000</v>
      </c>
      <c r="H8" s="6" t="n">
        <v>2041000</v>
      </c>
      <c r="I8" s="6" t="n">
        <v>2175000</v>
      </c>
      <c r="J8" s="6" t="n">
        <v>1941000</v>
      </c>
      <c r="K8" s="6" t="n">
        <v>2145000</v>
      </c>
      <c r="L8" s="6" t="n">
        <v>2130000</v>
      </c>
      <c r="M8" s="6" t="n">
        <v>1094000</v>
      </c>
      <c r="N8" s="6" t="n">
        <v>1058000</v>
      </c>
      <c r="O8" s="5" t="n">
        <v>15031000</v>
      </c>
      <c r="P8" s="5" t="n">
        <v>9454000</v>
      </c>
      <c r="Q8" s="6" t="n">
        <v>6427000</v>
      </c>
    </row>
    <row r="9" spans="1:18">
      <c r="A9" s="4" t="s">
        <v>429</v>
      </c>
    </row>
    <row r="10" spans="1:18">
      <c r="A10" s="3" t="s">
        <v>424</v>
      </c>
    </row>
    <row r="11" spans="1:18">
      <c r="A11" s="4" t="s">
        <v>92</v>
      </c>
      <c r="O11" s="5" t="n">
        <v>1000000</v>
      </c>
    </row>
    <row r="12" spans="1:18">
      <c r="A12" s="4" t="s">
        <v>430</v>
      </c>
      <c r="O12" s="5" t="n">
        <v>0</v>
      </c>
    </row>
    <row r="13" spans="1:18">
      <c r="A13" s="4" t="s">
        <v>431</v>
      </c>
      <c r="O13" s="6" t="n">
        <v>0</v>
      </c>
    </row>
    <row r="14" spans="1:18">
      <c r="A14" s="4" t="s">
        <v>432</v>
      </c>
      <c r="O14" s="4" t="s">
        <v>433</v>
      </c>
    </row>
    <row r="15" spans="1:18">
      <c r="A15" s="4" t="s">
        <v>434</v>
      </c>
    </row>
    <row r="16" spans="1:18">
      <c r="A16" s="3" t="s">
        <v>424</v>
      </c>
    </row>
    <row r="17" spans="1:18">
      <c r="A17" s="4" t="s">
        <v>435</v>
      </c>
      <c r="B17" s="5" t="n">
        <v>2</v>
      </c>
    </row>
    <row r="18" spans="1:18">
      <c r="A18" s="4" t="s">
        <v>436</v>
      </c>
      <c r="R18" s="5" t="n">
        <v>1</v>
      </c>
    </row>
    <row r="19" spans="1:18">
      <c r="A19" s="4" t="s">
        <v>437</v>
      </c>
    </row>
    <row r="20" spans="1:18">
      <c r="A20" s="3" t="s">
        <v>424</v>
      </c>
    </row>
    <row r="21" spans="1:18">
      <c r="A21" s="4" t="s">
        <v>438</v>
      </c>
      <c r="C21" s="6" t="n">
        <v>900000</v>
      </c>
      <c r="G21" s="6" t="n">
        <v>1100000</v>
      </c>
      <c r="O21" s="6" t="n">
        <v>900000</v>
      </c>
      <c r="P21" s="5" t="n">
        <v>1100000</v>
      </c>
    </row>
    <row r="22" spans="1:18">
      <c r="A22" s="4" t="s">
        <v>439</v>
      </c>
      <c r="O22" s="5" t="n">
        <v>200000</v>
      </c>
      <c r="P22" s="6" t="n">
        <v>200000</v>
      </c>
      <c r="Q22" s="6" t="n">
        <v>100000</v>
      </c>
    </row>
    <row r="23" spans="1:18">
      <c r="A23" s="4" t="s">
        <v>283</v>
      </c>
    </row>
    <row r="24" spans="1:18">
      <c r="A24" s="3" t="s">
        <v>424</v>
      </c>
    </row>
    <row r="25" spans="1:18">
      <c r="A25" s="4" t="s">
        <v>440</v>
      </c>
      <c r="O25" s="6" t="n">
        <v>0</v>
      </c>
    </row>
    <row r="26" spans="1:18">
      <c r="A26" s="4" t="s">
        <v>441</v>
      </c>
    </row>
    <row r="27" spans="1:18">
      <c r="A27" s="3" t="s">
        <v>424</v>
      </c>
    </row>
    <row r="28" spans="1:18">
      <c r="A28" s="4" t="s">
        <v>442</v>
      </c>
      <c r="O28" s="4" t="s">
        <v>443</v>
      </c>
    </row>
    <row r="29" spans="1:18">
      <c r="A29" s="4" t="s">
        <v>444</v>
      </c>
      <c r="O29" s="4" t="s">
        <v>445</v>
      </c>
    </row>
    <row r="30" spans="1:18">
      <c r="A30" s="4" t="s">
        <v>446</v>
      </c>
    </row>
    <row r="31" spans="1:18">
      <c r="A31" s="3" t="s">
        <v>424</v>
      </c>
    </row>
    <row r="32" spans="1:18">
      <c r="A32" s="4" t="s">
        <v>442</v>
      </c>
      <c r="O32" s="4" t="s">
        <v>447</v>
      </c>
    </row>
    <row r="33" spans="1:18">
      <c r="A33" s="4" t="s">
        <v>444</v>
      </c>
      <c r="O33" s="4" t="s">
        <v>447</v>
      </c>
    </row>
    <row r="34" spans="1:18">
      <c r="A34" s="4" t="s">
        <v>448</v>
      </c>
    </row>
    <row r="35" spans="1:18">
      <c r="A35" s="3" t="s">
        <v>424</v>
      </c>
    </row>
    <row r="36" spans="1:18">
      <c r="A36" s="4" t="s">
        <v>449</v>
      </c>
      <c r="C36" s="5" t="n">
        <v>1400</v>
      </c>
      <c r="O36" s="5" t="n">
        <v>1400</v>
      </c>
    </row>
    <row r="37" spans="1:18">
      <c r="A37" s="4" t="s">
        <v>450</v>
      </c>
      <c r="C37" s="6" t="n">
        <v>3600000000</v>
      </c>
      <c r="O37" s="6" t="n">
        <v>36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s>
  <sheetData>
    <row r="1" spans="1:5">
      <c r="A1" s="1" t="s">
        <v>451</v>
      </c>
      <c r="B1" s="2" t="s">
        <v>452</v>
      </c>
      <c r="C1" s="2" t="s">
        <v>2</v>
      </c>
      <c r="D1" s="2" t="s">
        <v>32</v>
      </c>
      <c r="E1" s="2" t="s">
        <v>68</v>
      </c>
    </row>
    <row r="2" spans="1:5">
      <c r="A2" s="3" t="s">
        <v>453</v>
      </c>
    </row>
    <row r="3" spans="1:5">
      <c r="A3" s="4" t="s">
        <v>454</v>
      </c>
      <c r="C3" s="6" t="n">
        <v>3896000</v>
      </c>
      <c r="D3" s="6" t="n">
        <v>4249000</v>
      </c>
    </row>
    <row r="4" spans="1:5">
      <c r="A4" s="4" t="s">
        <v>455</v>
      </c>
    </row>
    <row r="5" spans="1:5">
      <c r="A5" s="3" t="s">
        <v>453</v>
      </c>
    </row>
    <row r="6" spans="1:5">
      <c r="A6" s="4" t="s">
        <v>456</v>
      </c>
      <c r="C6" s="4" t="s">
        <v>457</v>
      </c>
    </row>
    <row r="7" spans="1:5">
      <c r="A7" s="4" t="s">
        <v>458</v>
      </c>
      <c r="B7" s="5" t="n">
        <v>1242690</v>
      </c>
    </row>
    <row r="8" spans="1:5">
      <c r="A8" s="4" t="s">
        <v>459</v>
      </c>
      <c r="B8" s="8" t="n">
        <v>9.5</v>
      </c>
    </row>
    <row r="9" spans="1:5">
      <c r="A9" s="4" t="s">
        <v>460</v>
      </c>
      <c r="B9" s="6" t="n">
        <v>543000</v>
      </c>
    </row>
    <row r="10" spans="1:5">
      <c r="A10" s="4" t="s">
        <v>287</v>
      </c>
      <c r="B10" s="5" t="n">
        <v>1300000</v>
      </c>
    </row>
    <row r="11" spans="1:5">
      <c r="A11" s="4" t="s">
        <v>454</v>
      </c>
      <c r="C11" s="6" t="n">
        <v>2300000</v>
      </c>
    </row>
    <row r="12" spans="1:5">
      <c r="A12" s="4" t="s">
        <v>461</v>
      </c>
      <c r="B12" s="6" t="n">
        <v>1100000</v>
      </c>
    </row>
    <row r="13" spans="1:5">
      <c r="A13" s="4" t="s">
        <v>462</v>
      </c>
      <c r="C13" s="4" t="s">
        <v>445</v>
      </c>
    </row>
    <row r="14" spans="1:5">
      <c r="A14" s="4" t="s">
        <v>456</v>
      </c>
      <c r="D14" s="4" t="s">
        <v>463</v>
      </c>
      <c r="E14" s="4" t="s">
        <v>464</v>
      </c>
    </row>
    <row r="15" spans="1:5">
      <c r="A15" s="4" t="s">
        <v>465</v>
      </c>
      <c r="D15" s="6" t="n">
        <v>300000</v>
      </c>
      <c r="E15" s="6" t="n">
        <v>500000</v>
      </c>
    </row>
    <row r="16" spans="1:5">
      <c r="A16" s="4" t="s">
        <v>466</v>
      </c>
      <c r="D16" s="5" t="n">
        <v>2500000</v>
      </c>
    </row>
    <row r="17" spans="1:5">
      <c r="A17" s="4" t="s">
        <v>467</v>
      </c>
      <c r="D17" s="6"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52</v>
      </c>
      <c r="C1" s="2" t="s">
        <v>469</v>
      </c>
    </row>
    <row r="2" spans="1:3">
      <c r="A2" s="3" t="s">
        <v>470</v>
      </c>
    </row>
    <row r="3" spans="1:3">
      <c r="A3" s="4" t="s">
        <v>287</v>
      </c>
      <c r="B3" s="6" t="n">
        <v>1300000</v>
      </c>
    </row>
    <row r="4" spans="1:3">
      <c r="A4" s="3" t="s">
        <v>471</v>
      </c>
    </row>
    <row r="5" spans="1:3">
      <c r="A5" s="4" t="s">
        <v>472</v>
      </c>
      <c r="B5" s="5" t="n">
        <v>543000</v>
      </c>
    </row>
    <row r="6" spans="1:3">
      <c r="A6" s="4" t="s">
        <v>473</v>
      </c>
    </row>
    <row r="7" spans="1:3">
      <c r="A7" s="3" t="s">
        <v>470</v>
      </c>
    </row>
    <row r="8" spans="1:3">
      <c r="A8" s="4" t="s">
        <v>34</v>
      </c>
      <c r="C8" s="6" t="n">
        <v>38624000</v>
      </c>
    </row>
    <row r="9" spans="1:3">
      <c r="A9" s="4" t="s">
        <v>474</v>
      </c>
      <c r="C9" s="5" t="n">
        <v>7179000</v>
      </c>
    </row>
    <row r="10" spans="1:3">
      <c r="A10" s="4" t="s">
        <v>37</v>
      </c>
      <c r="C10" s="5" t="n">
        <v>80192000</v>
      </c>
    </row>
    <row r="11" spans="1:3">
      <c r="A11" s="4" t="s">
        <v>475</v>
      </c>
      <c r="C11" s="5" t="n">
        <v>-2034000</v>
      </c>
    </row>
    <row r="12" spans="1:3">
      <c r="A12" s="4" t="s">
        <v>40</v>
      </c>
      <c r="C12" s="5" t="n">
        <v>251000</v>
      </c>
    </row>
    <row r="13" spans="1:3">
      <c r="A13" s="4" t="s">
        <v>41</v>
      </c>
      <c r="C13" s="5" t="n">
        <v>152000</v>
      </c>
    </row>
    <row r="14" spans="1:3">
      <c r="A14" s="4" t="s">
        <v>476</v>
      </c>
      <c r="C14" s="5" t="n">
        <v>4374000</v>
      </c>
    </row>
    <row r="15" spans="1:3">
      <c r="A15" s="4" t="s">
        <v>45</v>
      </c>
      <c r="C15" s="5" t="n">
        <v>269000</v>
      </c>
    </row>
    <row r="16" spans="1:3">
      <c r="A16" s="4" t="s">
        <v>477</v>
      </c>
      <c r="C16" s="5" t="n">
        <v>129007000</v>
      </c>
    </row>
    <row r="17" spans="1:3">
      <c r="A17" s="3" t="s">
        <v>478</v>
      </c>
    </row>
    <row r="18" spans="1:3">
      <c r="A18" s="4" t="s">
        <v>48</v>
      </c>
      <c r="C18" s="5" t="n">
        <v>119663000</v>
      </c>
    </row>
    <row r="19" spans="1:3">
      <c r="A19" s="4" t="s">
        <v>50</v>
      </c>
      <c r="C19" s="5" t="n">
        <v>442000</v>
      </c>
    </row>
    <row r="20" spans="1:3">
      <c r="A20" s="4" t="s">
        <v>479</v>
      </c>
      <c r="C20" s="5" t="n">
        <v>120105000</v>
      </c>
    </row>
    <row r="21" spans="1:3">
      <c r="A21" s="4" t="s">
        <v>480</v>
      </c>
      <c r="C21" s="5" t="n">
        <v>8902000</v>
      </c>
    </row>
    <row r="22" spans="1:3">
      <c r="A22" s="4" t="s">
        <v>477</v>
      </c>
      <c r="C22" s="5" t="n">
        <v>129007000</v>
      </c>
    </row>
    <row r="23" spans="1:3">
      <c r="A23" s="4" t="s">
        <v>481</v>
      </c>
    </row>
    <row r="24" spans="1:3">
      <c r="A24" s="3" t="s">
        <v>470</v>
      </c>
    </row>
    <row r="25" spans="1:3">
      <c r="A25" s="4" t="s">
        <v>474</v>
      </c>
      <c r="C25" s="5" t="n">
        <v>115000</v>
      </c>
    </row>
    <row r="26" spans="1:3">
      <c r="A26" s="4" t="s">
        <v>37</v>
      </c>
      <c r="C26" s="5" t="n">
        <v>-2419000</v>
      </c>
    </row>
    <row r="27" spans="1:3">
      <c r="A27" s="4" t="s">
        <v>475</v>
      </c>
      <c r="C27" s="5" t="n">
        <v>2034000</v>
      </c>
    </row>
    <row r="28" spans="1:3">
      <c r="A28" s="4" t="s">
        <v>40</v>
      </c>
      <c r="C28" s="5" t="n">
        <v>-188000</v>
      </c>
    </row>
    <row r="29" spans="1:3">
      <c r="A29" s="4" t="s">
        <v>42</v>
      </c>
      <c r="C29" s="5" t="n">
        <v>2258000</v>
      </c>
    </row>
    <row r="30" spans="1:3">
      <c r="A30" s="4" t="s">
        <v>476</v>
      </c>
      <c r="C30" s="5" t="n">
        <v>-672000</v>
      </c>
    </row>
    <row r="31" spans="1:3">
      <c r="A31" s="4" t="s">
        <v>287</v>
      </c>
      <c r="C31" s="5" t="n">
        <v>1300000</v>
      </c>
    </row>
    <row r="32" spans="1:3">
      <c r="A32" s="4" t="s">
        <v>482</v>
      </c>
      <c r="C32" s="5" t="n">
        <v>1099000</v>
      </c>
    </row>
    <row r="33" spans="1:3">
      <c r="A33" s="4" t="s">
        <v>477</v>
      </c>
      <c r="C33" s="5" t="n">
        <v>3527000</v>
      </c>
    </row>
    <row r="34" spans="1:3">
      <c r="A34" s="3" t="s">
        <v>478</v>
      </c>
    </row>
    <row r="35" spans="1:3">
      <c r="A35" s="4" t="s">
        <v>48</v>
      </c>
      <c r="C35" s="5" t="n">
        <v>178000</v>
      </c>
    </row>
    <row r="36" spans="1:3">
      <c r="A36" s="4" t="s">
        <v>50</v>
      </c>
      <c r="C36" s="5" t="n">
        <v>-98000</v>
      </c>
    </row>
    <row r="37" spans="1:3">
      <c r="A37" s="4" t="s">
        <v>479</v>
      </c>
      <c r="C37" s="5" t="n">
        <v>80000</v>
      </c>
    </row>
    <row r="38" spans="1:3">
      <c r="A38" s="4" t="s">
        <v>480</v>
      </c>
      <c r="C38" s="5" t="n">
        <v>3447000</v>
      </c>
    </row>
    <row r="39" spans="1:3">
      <c r="A39" s="4" t="s">
        <v>477</v>
      </c>
      <c r="C39" s="5" t="n">
        <v>3527000</v>
      </c>
    </row>
    <row r="40" spans="1:3">
      <c r="A40" s="4" t="s">
        <v>193</v>
      </c>
    </row>
    <row r="41" spans="1:3">
      <c r="A41" s="3" t="s">
        <v>470</v>
      </c>
    </row>
    <row r="42" spans="1:3">
      <c r="A42" s="4" t="s">
        <v>34</v>
      </c>
      <c r="C42" s="5" t="n">
        <v>38624000</v>
      </c>
    </row>
    <row r="43" spans="1:3">
      <c r="A43" s="4" t="s">
        <v>474</v>
      </c>
      <c r="C43" s="5" t="n">
        <v>7294000</v>
      </c>
    </row>
    <row r="44" spans="1:3">
      <c r="A44" s="4" t="s">
        <v>37</v>
      </c>
      <c r="C44" s="5" t="n">
        <v>77773000</v>
      </c>
    </row>
    <row r="45" spans="1:3">
      <c r="A45" s="4" t="s">
        <v>40</v>
      </c>
      <c r="C45" s="5" t="n">
        <v>63000</v>
      </c>
    </row>
    <row r="46" spans="1:3">
      <c r="A46" s="4" t="s">
        <v>41</v>
      </c>
      <c r="C46" s="5" t="n">
        <v>152000</v>
      </c>
    </row>
    <row r="47" spans="1:3">
      <c r="A47" s="4" t="s">
        <v>42</v>
      </c>
      <c r="C47" s="5" t="n">
        <v>2258000</v>
      </c>
    </row>
    <row r="48" spans="1:3">
      <c r="A48" s="4" t="s">
        <v>476</v>
      </c>
      <c r="C48" s="5" t="n">
        <v>3702000</v>
      </c>
    </row>
    <row r="49" spans="1:3">
      <c r="A49" s="4" t="s">
        <v>287</v>
      </c>
      <c r="C49" s="5" t="n">
        <v>1300000</v>
      </c>
    </row>
    <row r="50" spans="1:3">
      <c r="A50" s="4" t="s">
        <v>482</v>
      </c>
      <c r="C50" s="5" t="n">
        <v>1099000</v>
      </c>
    </row>
    <row r="51" spans="1:3">
      <c r="A51" s="4" t="s">
        <v>45</v>
      </c>
      <c r="C51" s="5" t="n">
        <v>269000</v>
      </c>
    </row>
    <row r="52" spans="1:3">
      <c r="A52" s="4" t="s">
        <v>477</v>
      </c>
      <c r="C52" s="5" t="n">
        <v>132534000</v>
      </c>
    </row>
    <row r="53" spans="1:3">
      <c r="A53" s="3" t="s">
        <v>478</v>
      </c>
    </row>
    <row r="54" spans="1:3">
      <c r="A54" s="4" t="s">
        <v>48</v>
      </c>
      <c r="C54" s="5" t="n">
        <v>119841000</v>
      </c>
    </row>
    <row r="55" spans="1:3">
      <c r="A55" s="4" t="s">
        <v>50</v>
      </c>
      <c r="C55" s="5" t="n">
        <v>344000</v>
      </c>
    </row>
    <row r="56" spans="1:3">
      <c r="A56" s="4" t="s">
        <v>479</v>
      </c>
      <c r="C56" s="5" t="n">
        <v>120185000</v>
      </c>
    </row>
    <row r="57" spans="1:3">
      <c r="A57" s="4" t="s">
        <v>480</v>
      </c>
      <c r="C57" s="5" t="n">
        <v>12349000</v>
      </c>
    </row>
    <row r="58" spans="1:3">
      <c r="A58" s="4" t="s">
        <v>477</v>
      </c>
      <c r="C58" s="6" t="n">
        <v>132534000</v>
      </c>
    </row>
    <row r="59" spans="1:3">
      <c r="A59" s="3" t="s">
        <v>471</v>
      </c>
    </row>
    <row r="60" spans="1:3">
      <c r="A60" s="4" t="s">
        <v>483</v>
      </c>
      <c r="B60" s="5" t="n">
        <v>11806000</v>
      </c>
    </row>
    <row r="61" spans="1:3">
      <c r="A61" s="4" t="s">
        <v>472</v>
      </c>
      <c r="B61" s="5" t="n">
        <v>543000</v>
      </c>
    </row>
    <row r="62" spans="1:3">
      <c r="A62" s="4" t="s">
        <v>120</v>
      </c>
      <c r="B62" s="6" t="n">
        <v>123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484</v>
      </c>
      <c r="B1" s="2" t="s">
        <v>485</v>
      </c>
    </row>
    <row r="2" spans="1:2">
      <c r="A2" s="4" t="s">
        <v>486</v>
      </c>
    </row>
    <row r="3" spans="1:2">
      <c r="A3" s="3" t="s">
        <v>453</v>
      </c>
    </row>
    <row r="4" spans="1:2">
      <c r="A4" s="4" t="s">
        <v>487</v>
      </c>
      <c r="B4" s="6" t="n">
        <v>9418</v>
      </c>
    </row>
    <row r="5" spans="1:2">
      <c r="A5" s="4" t="s">
        <v>488</v>
      </c>
      <c r="B5" s="5" t="n">
        <v>2201</v>
      </c>
    </row>
    <row r="6" spans="1:2">
      <c r="A6" s="4" t="s">
        <v>489</v>
      </c>
      <c r="B6" s="5" t="n">
        <v>7217</v>
      </c>
    </row>
    <row r="7" spans="1:2">
      <c r="A7" s="4" t="s">
        <v>490</v>
      </c>
      <c r="B7" s="5" t="n">
        <v>805</v>
      </c>
    </row>
    <row r="8" spans="1:2">
      <c r="A8" s="4" t="s">
        <v>491</v>
      </c>
      <c r="B8" s="5" t="n">
        <v>6412</v>
      </c>
    </row>
    <row r="9" spans="1:2">
      <c r="A9" s="4" t="s">
        <v>492</v>
      </c>
    </row>
    <row r="10" spans="1:2">
      <c r="A10" s="3" t="s">
        <v>453</v>
      </c>
    </row>
    <row r="11" spans="1:2">
      <c r="A11" s="4" t="s">
        <v>487</v>
      </c>
      <c r="B11" s="5" t="n">
        <v>86466</v>
      </c>
    </row>
    <row r="12" spans="1:2">
      <c r="A12" s="4" t="s">
        <v>488</v>
      </c>
      <c r="B12" s="5" t="n">
        <v>1155</v>
      </c>
    </row>
    <row r="13" spans="1:2">
      <c r="A13" s="4" t="s">
        <v>489</v>
      </c>
      <c r="B13" s="5" t="n">
        <v>85311</v>
      </c>
    </row>
    <row r="14" spans="1:2">
      <c r="A14" s="4" t="s">
        <v>490</v>
      </c>
      <c r="B14" s="5" t="n">
        <v>13950</v>
      </c>
    </row>
    <row r="15" spans="1:2">
      <c r="A15" s="4" t="s">
        <v>491</v>
      </c>
      <c r="B15" s="6" t="n">
        <v>71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32</v>
      </c>
      <c r="C2" s="2" t="s">
        <v>68</v>
      </c>
    </row>
    <row r="3" spans="1:3">
      <c r="A3" s="3" t="s">
        <v>453</v>
      </c>
    </row>
    <row r="4" spans="1:3">
      <c r="A4" s="4" t="s">
        <v>76</v>
      </c>
      <c r="B4" s="6" t="n">
        <v>59918</v>
      </c>
      <c r="C4" s="6" t="n">
        <v>46935</v>
      </c>
    </row>
    <row r="5" spans="1:3">
      <c r="A5" s="4" t="s">
        <v>77</v>
      </c>
      <c r="B5" s="5" t="n">
        <v>2673</v>
      </c>
      <c r="C5" s="5" t="n">
        <v>235</v>
      </c>
    </row>
    <row r="6" spans="1:3">
      <c r="A6" s="4" t="s">
        <v>494</v>
      </c>
      <c r="B6" s="5" t="n">
        <v>28891</v>
      </c>
      <c r="C6" s="5" t="n">
        <v>25156</v>
      </c>
    </row>
    <row r="7" spans="1:3">
      <c r="A7" s="4" t="s">
        <v>495</v>
      </c>
      <c r="B7" s="5" t="n">
        <v>64167</v>
      </c>
      <c r="C7" s="5" t="n">
        <v>57577</v>
      </c>
    </row>
    <row r="8" spans="1:3">
      <c r="A8" s="4" t="s">
        <v>496</v>
      </c>
      <c r="B8" s="5" t="n">
        <v>21969</v>
      </c>
      <c r="C8" s="5" t="n">
        <v>14279</v>
      </c>
    </row>
    <row r="9" spans="1:3">
      <c r="A9" s="4" t="s">
        <v>92</v>
      </c>
      <c r="B9" s="5" t="n">
        <v>9097</v>
      </c>
      <c r="C9" s="5" t="n">
        <v>6192</v>
      </c>
    </row>
    <row r="10" spans="1:3">
      <c r="A10" s="4" t="s">
        <v>93</v>
      </c>
      <c r="B10" s="6" t="n">
        <v>12872</v>
      </c>
      <c r="C10" s="6" t="n">
        <v>8087</v>
      </c>
    </row>
    <row r="11" spans="1:3">
      <c r="A11" s="3" t="s">
        <v>94</v>
      </c>
    </row>
    <row r="12" spans="1:3">
      <c r="A12" s="4" t="s">
        <v>95</v>
      </c>
      <c r="B12" s="8" t="n">
        <v>0.55</v>
      </c>
      <c r="C12" s="8" t="n">
        <v>0.49</v>
      </c>
    </row>
    <row r="13" spans="1:3">
      <c r="A13" s="4" t="s">
        <v>96</v>
      </c>
      <c r="B13" s="8" t="n">
        <v>0.53</v>
      </c>
      <c r="C13" s="8" t="n">
        <v>0.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509578</v>
      </c>
      <c r="C3" s="6" t="n">
        <v>565135</v>
      </c>
    </row>
    <row r="4" spans="1:3">
      <c r="A4" s="4" t="s">
        <v>500</v>
      </c>
    </row>
    <row r="5" spans="1:3">
      <c r="A5" s="3" t="s">
        <v>498</v>
      </c>
    </row>
    <row r="6" spans="1:3">
      <c r="A6" s="4" t="s">
        <v>499</v>
      </c>
      <c r="B6" s="5" t="n">
        <v>297</v>
      </c>
      <c r="C6" s="5" t="n">
        <v>300</v>
      </c>
    </row>
    <row r="7" spans="1:3">
      <c r="A7" s="4" t="s">
        <v>501</v>
      </c>
    </row>
    <row r="8" spans="1:3">
      <c r="A8" s="3" t="s">
        <v>498</v>
      </c>
    </row>
    <row r="9" spans="1:3">
      <c r="A9" s="4" t="s">
        <v>499</v>
      </c>
      <c r="B9" s="5" t="n">
        <v>468909</v>
      </c>
      <c r="C9" s="5" t="n">
        <v>536148</v>
      </c>
    </row>
    <row r="10" spans="1:3">
      <c r="A10" s="4" t="s">
        <v>502</v>
      </c>
    </row>
    <row r="11" spans="1:3">
      <c r="A11" s="3" t="s">
        <v>498</v>
      </c>
    </row>
    <row r="12" spans="1:3">
      <c r="A12" s="4" t="s">
        <v>499</v>
      </c>
      <c r="B12" s="5" t="n">
        <v>40372</v>
      </c>
      <c r="C12" s="5" t="n">
        <v>12674</v>
      </c>
    </row>
    <row r="13" spans="1:3">
      <c r="A13" s="4" t="s">
        <v>503</v>
      </c>
    </row>
    <row r="14" spans="1:3">
      <c r="A14" s="3" t="s">
        <v>498</v>
      </c>
    </row>
    <row r="15" spans="1:3">
      <c r="A15" s="4" t="s">
        <v>499</v>
      </c>
      <c r="B15" s="5" t="n">
        <v>509578</v>
      </c>
      <c r="C15" s="5" t="n">
        <v>565135</v>
      </c>
    </row>
    <row r="16" spans="1:3">
      <c r="A16" s="4" t="s">
        <v>504</v>
      </c>
    </row>
    <row r="17" spans="1:3">
      <c r="A17" s="3" t="s">
        <v>498</v>
      </c>
    </row>
    <row r="18" spans="1:3">
      <c r="A18" s="4" t="s">
        <v>499</v>
      </c>
      <c r="B18" s="5" t="n">
        <v>297</v>
      </c>
      <c r="C18" s="5" t="n">
        <v>300</v>
      </c>
    </row>
    <row r="19" spans="1:3">
      <c r="A19" s="4" t="s">
        <v>505</v>
      </c>
    </row>
    <row r="20" spans="1:3">
      <c r="A20" s="3" t="s">
        <v>498</v>
      </c>
    </row>
    <row r="21" spans="1:3">
      <c r="A21" s="4" t="s">
        <v>499</v>
      </c>
      <c r="B21" s="5" t="n">
        <v>468909</v>
      </c>
      <c r="C21" s="5" t="n">
        <v>536148</v>
      </c>
    </row>
    <row r="22" spans="1:3">
      <c r="A22" s="4" t="s">
        <v>506</v>
      </c>
    </row>
    <row r="23" spans="1:3">
      <c r="A23" s="3" t="s">
        <v>498</v>
      </c>
    </row>
    <row r="24" spans="1:3">
      <c r="A24" s="4" t="s">
        <v>499</v>
      </c>
      <c r="B24" s="5" t="n">
        <v>40372</v>
      </c>
      <c r="C24" s="5" t="n">
        <v>12674</v>
      </c>
    </row>
    <row r="25" spans="1:3">
      <c r="A25" s="4" t="s">
        <v>507</v>
      </c>
    </row>
    <row r="26" spans="1:3">
      <c r="A26" s="3" t="s">
        <v>498</v>
      </c>
    </row>
    <row r="27" spans="1:3">
      <c r="A27" s="4" t="s">
        <v>499</v>
      </c>
      <c r="C27" s="5" t="n">
        <v>16013</v>
      </c>
    </row>
    <row r="28" spans="1:3">
      <c r="A28" s="4" t="s">
        <v>508</v>
      </c>
    </row>
    <row r="29" spans="1:3">
      <c r="A29" s="3" t="s">
        <v>498</v>
      </c>
    </row>
    <row r="30" spans="1:3">
      <c r="A30" s="4" t="s">
        <v>499</v>
      </c>
      <c r="B30" s="5" t="n">
        <v>297</v>
      </c>
      <c r="C30" s="5" t="n">
        <v>300</v>
      </c>
    </row>
    <row r="31" spans="1:3">
      <c r="A31" s="4" t="s">
        <v>509</v>
      </c>
    </row>
    <row r="32" spans="1:3">
      <c r="A32" s="3" t="s">
        <v>498</v>
      </c>
    </row>
    <row r="33" spans="1:3">
      <c r="A33" s="4" t="s">
        <v>499</v>
      </c>
      <c r="B33" s="5" t="n">
        <v>297</v>
      </c>
      <c r="C33" s="5" t="n">
        <v>300</v>
      </c>
    </row>
    <row r="34" spans="1:3">
      <c r="A34" s="4" t="s">
        <v>510</v>
      </c>
    </row>
    <row r="35" spans="1:3">
      <c r="A35" s="3" t="s">
        <v>498</v>
      </c>
    </row>
    <row r="36" spans="1:3">
      <c r="A36" s="4" t="s">
        <v>499</v>
      </c>
      <c r="B36" s="5" t="n">
        <v>297</v>
      </c>
      <c r="C36" s="5" t="n">
        <v>300</v>
      </c>
    </row>
    <row r="37" spans="1:3">
      <c r="A37" s="4" t="s">
        <v>511</v>
      </c>
    </row>
    <row r="38" spans="1:3">
      <c r="A38" s="3" t="s">
        <v>498</v>
      </c>
    </row>
    <row r="39" spans="1:3">
      <c r="A39" s="4" t="s">
        <v>499</v>
      </c>
      <c r="B39" s="5" t="n">
        <v>468909</v>
      </c>
      <c r="C39" s="5" t="n">
        <v>552161</v>
      </c>
    </row>
    <row r="40" spans="1:3">
      <c r="A40" s="4" t="s">
        <v>512</v>
      </c>
    </row>
    <row r="41" spans="1:3">
      <c r="A41" s="3" t="s">
        <v>498</v>
      </c>
    </row>
    <row r="42" spans="1:3">
      <c r="A42" s="4" t="s">
        <v>499</v>
      </c>
      <c r="B42" s="5" t="n">
        <v>468909</v>
      </c>
      <c r="C42" s="5" t="n">
        <v>552161</v>
      </c>
    </row>
    <row r="43" spans="1:3">
      <c r="A43" s="4" t="s">
        <v>513</v>
      </c>
    </row>
    <row r="44" spans="1:3">
      <c r="A44" s="3" t="s">
        <v>498</v>
      </c>
    </row>
    <row r="45" spans="1:3">
      <c r="A45" s="4" t="s">
        <v>499</v>
      </c>
      <c r="B45" s="5" t="n">
        <v>468909</v>
      </c>
      <c r="C45" s="5" t="n">
        <v>536148</v>
      </c>
    </row>
    <row r="46" spans="1:3">
      <c r="A46" s="4" t="s">
        <v>514</v>
      </c>
    </row>
    <row r="47" spans="1:3">
      <c r="A47" s="3" t="s">
        <v>498</v>
      </c>
    </row>
    <row r="48" spans="1:3">
      <c r="A48" s="4" t="s">
        <v>499</v>
      </c>
      <c r="C48" s="5" t="n">
        <v>16013</v>
      </c>
    </row>
    <row r="49" spans="1:3">
      <c r="A49" s="4" t="s">
        <v>515</v>
      </c>
    </row>
    <row r="50" spans="1:3">
      <c r="A50" s="3" t="s">
        <v>498</v>
      </c>
    </row>
    <row r="51" spans="1:3">
      <c r="A51" s="4" t="s">
        <v>499</v>
      </c>
      <c r="B51" s="5" t="n">
        <v>40372</v>
      </c>
      <c r="C51" s="5" t="n">
        <v>12674</v>
      </c>
    </row>
    <row r="52" spans="1:3">
      <c r="A52" s="4" t="s">
        <v>516</v>
      </c>
    </row>
    <row r="53" spans="1:3">
      <c r="A53" s="3" t="s">
        <v>498</v>
      </c>
    </row>
    <row r="54" spans="1:3">
      <c r="A54" s="4" t="s">
        <v>499</v>
      </c>
      <c r="B54" s="5" t="n">
        <v>40372</v>
      </c>
      <c r="C54" s="5" t="n">
        <v>12674</v>
      </c>
    </row>
    <row r="55" spans="1:3">
      <c r="A55" s="4" t="s">
        <v>517</v>
      </c>
    </row>
    <row r="56" spans="1:3">
      <c r="A56" s="3" t="s">
        <v>498</v>
      </c>
    </row>
    <row r="57" spans="1:3">
      <c r="A57" s="4" t="s">
        <v>499</v>
      </c>
      <c r="B57" s="6" t="n">
        <v>40372</v>
      </c>
      <c r="C57" s="6" t="n">
        <v>12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B1" s="2" t="s">
        <v>1</v>
      </c>
    </row>
    <row r="2" spans="1:4">
      <c r="B2" s="2" t="s">
        <v>2</v>
      </c>
      <c r="C2" s="2" t="s">
        <v>32</v>
      </c>
      <c r="D2" s="2" t="s">
        <v>68</v>
      </c>
    </row>
    <row r="3" spans="1:4">
      <c r="A3" s="3" t="s">
        <v>498</v>
      </c>
    </row>
    <row r="4" spans="1:4">
      <c r="A4" s="4" t="s">
        <v>519</v>
      </c>
      <c r="B4" s="4" t="s">
        <v>520</v>
      </c>
    </row>
    <row r="5" spans="1:4">
      <c r="A5" s="4" t="s">
        <v>43</v>
      </c>
      <c r="B5" s="6" t="n">
        <v>1734000</v>
      </c>
      <c r="C5" s="6" t="n">
        <v>4036000</v>
      </c>
      <c r="D5" s="6" t="n">
        <v>334000</v>
      </c>
    </row>
    <row r="6" spans="1:4">
      <c r="A6" s="4" t="s">
        <v>515</v>
      </c>
    </row>
    <row r="7" spans="1:4">
      <c r="A7" s="3" t="s">
        <v>498</v>
      </c>
    </row>
    <row r="8" spans="1:4">
      <c r="A8" s="4" t="s">
        <v>521</v>
      </c>
      <c r="B8" s="4" t="s">
        <v>522</v>
      </c>
    </row>
    <row r="9" spans="1:4">
      <c r="A9" s="4" t="s">
        <v>523</v>
      </c>
      <c r="B9" s="6" t="n">
        <v>9000000</v>
      </c>
      <c r="C9" s="5" t="n">
        <v>12000000</v>
      </c>
    </row>
    <row r="10" spans="1:4">
      <c r="A10" s="4" t="s">
        <v>524</v>
      </c>
      <c r="B10" s="5" t="n">
        <v>0</v>
      </c>
      <c r="C10" s="5" t="n">
        <v>0</v>
      </c>
    </row>
    <row r="11" spans="1:4">
      <c r="A11" s="4" t="s">
        <v>43</v>
      </c>
      <c r="B11" s="6" t="n">
        <v>1700000</v>
      </c>
      <c r="C11" s="6" t="n">
        <v>4000000</v>
      </c>
    </row>
    <row r="12" spans="1:4">
      <c r="A12" s="4" t="s">
        <v>525</v>
      </c>
    </row>
    <row r="13" spans="1:4">
      <c r="A13" s="3" t="s">
        <v>498</v>
      </c>
    </row>
    <row r="14" spans="1:4">
      <c r="A14" s="4" t="s">
        <v>526</v>
      </c>
      <c r="B14" s="4" t="s">
        <v>527</v>
      </c>
    </row>
    <row r="15" spans="1:4">
      <c r="A15" s="4" t="s">
        <v>528</v>
      </c>
    </row>
    <row r="16" spans="1:4">
      <c r="A16" s="3" t="s">
        <v>498</v>
      </c>
    </row>
    <row r="17" spans="1:4">
      <c r="A17" s="4" t="s">
        <v>526</v>
      </c>
      <c r="B17"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2</v>
      </c>
      <c r="D1" s="2" t="s">
        <v>68</v>
      </c>
      <c r="E1" s="2" t="s">
        <v>531</v>
      </c>
    </row>
    <row r="2" spans="1:5">
      <c r="A2" s="3" t="s">
        <v>33</v>
      </c>
    </row>
    <row r="3" spans="1:5">
      <c r="A3" s="4" t="s">
        <v>34</v>
      </c>
      <c r="B3" s="6" t="n">
        <v>597946</v>
      </c>
      <c r="C3" s="6" t="n">
        <v>215748</v>
      </c>
      <c r="D3" s="6" t="n">
        <v>29692</v>
      </c>
      <c r="E3" s="6" t="n">
        <v>56954</v>
      </c>
    </row>
    <row r="4" spans="1:5">
      <c r="A4" s="4" t="s">
        <v>35</v>
      </c>
      <c r="B4" s="5" t="n">
        <v>509578</v>
      </c>
      <c r="C4" s="5" t="n">
        <v>565135</v>
      </c>
    </row>
    <row r="5" spans="1:5">
      <c r="A5" s="4" t="s">
        <v>532</v>
      </c>
      <c r="B5" s="5" t="n">
        <v>2540309</v>
      </c>
      <c r="C5" s="5" t="n">
        <v>1754883</v>
      </c>
    </row>
    <row r="6" spans="1:5">
      <c r="A6" s="4" t="s">
        <v>36</v>
      </c>
      <c r="B6" s="5" t="n">
        <v>250942</v>
      </c>
    </row>
    <row r="7" spans="1:5">
      <c r="A7" s="4" t="s">
        <v>41</v>
      </c>
      <c r="B7" s="5" t="n">
        <v>33750</v>
      </c>
      <c r="C7" s="5" t="n">
        <v>21492</v>
      </c>
    </row>
    <row r="8" spans="1:5">
      <c r="A8" s="3" t="s">
        <v>47</v>
      </c>
    </row>
    <row r="9" spans="1:5">
      <c r="A9" s="4" t="s">
        <v>48</v>
      </c>
      <c r="B9" s="5" t="n">
        <v>2426795</v>
      </c>
      <c r="C9" s="5" t="n">
        <v>1522176</v>
      </c>
    </row>
    <row r="10" spans="1:5">
      <c r="A10" s="4" t="s">
        <v>49</v>
      </c>
      <c r="B10" s="5" t="n">
        <v>1250000</v>
      </c>
      <c r="C10" s="5" t="n">
        <v>796000</v>
      </c>
    </row>
    <row r="11" spans="1:5">
      <c r="A11" s="3" t="s">
        <v>533</v>
      </c>
    </row>
    <row r="12" spans="1:5">
      <c r="A12" s="4" t="s">
        <v>34</v>
      </c>
      <c r="B12" s="5" t="n">
        <v>597946</v>
      </c>
      <c r="C12" s="5" t="n">
        <v>215748</v>
      </c>
    </row>
    <row r="13" spans="1:5">
      <c r="A13" s="4" t="s">
        <v>35</v>
      </c>
      <c r="B13" s="5" t="n">
        <v>509578</v>
      </c>
      <c r="C13" s="5" t="n">
        <v>565135</v>
      </c>
    </row>
    <row r="14" spans="1:5">
      <c r="A14" s="4" t="s">
        <v>532</v>
      </c>
      <c r="B14" s="5" t="n">
        <v>2529360</v>
      </c>
      <c r="C14" s="5" t="n">
        <v>1779941</v>
      </c>
    </row>
    <row r="15" spans="1:5">
      <c r="A15" s="4" t="s">
        <v>36</v>
      </c>
      <c r="B15" s="5" t="n">
        <v>253953</v>
      </c>
    </row>
    <row r="16" spans="1:5">
      <c r="A16" s="4" t="s">
        <v>41</v>
      </c>
      <c r="B16" s="5" t="n">
        <v>33750</v>
      </c>
      <c r="C16" s="5" t="n">
        <v>21492</v>
      </c>
    </row>
    <row r="17" spans="1:5">
      <c r="A17" s="3" t="s">
        <v>534</v>
      </c>
    </row>
    <row r="18" spans="1:5">
      <c r="A18" s="4" t="s">
        <v>48</v>
      </c>
      <c r="B18" s="5" t="n">
        <v>2426923</v>
      </c>
      <c r="C18" s="5" t="n">
        <v>1522104</v>
      </c>
    </row>
    <row r="19" spans="1:5">
      <c r="A19" s="4" t="s">
        <v>49</v>
      </c>
      <c r="B19" s="5" t="n">
        <v>1250000</v>
      </c>
      <c r="C19" s="5" t="n">
        <v>796000</v>
      </c>
    </row>
    <row r="20" spans="1:5">
      <c r="A20" s="4" t="s">
        <v>508</v>
      </c>
    </row>
    <row r="21" spans="1:5">
      <c r="A21" s="3" t="s">
        <v>33</v>
      </c>
    </row>
    <row r="22" spans="1:5">
      <c r="A22" s="4" t="s">
        <v>35</v>
      </c>
      <c r="B22" s="5" t="n">
        <v>297</v>
      </c>
      <c r="C22" s="5" t="n">
        <v>300</v>
      </c>
    </row>
    <row r="23" spans="1:5">
      <c r="A23" s="3" t="s">
        <v>533</v>
      </c>
    </row>
    <row r="24" spans="1:5">
      <c r="A24" s="4" t="s">
        <v>34</v>
      </c>
      <c r="B24" s="5" t="n">
        <v>597946</v>
      </c>
      <c r="C24" s="5" t="n">
        <v>215748</v>
      </c>
    </row>
    <row r="25" spans="1:5">
      <c r="A25" s="4" t="s">
        <v>35</v>
      </c>
      <c r="B25" s="5" t="n">
        <v>297</v>
      </c>
      <c r="C25" s="5" t="n">
        <v>300</v>
      </c>
    </row>
    <row r="26" spans="1:5">
      <c r="A26" s="3" t="s">
        <v>534</v>
      </c>
    </row>
    <row r="27" spans="1:5">
      <c r="A27" s="4" t="s">
        <v>48</v>
      </c>
      <c r="B27" s="5" t="n">
        <v>1797329</v>
      </c>
      <c r="C27" s="5" t="n">
        <v>1051976</v>
      </c>
    </row>
    <row r="28" spans="1:5">
      <c r="A28" s="4" t="s">
        <v>511</v>
      </c>
    </row>
    <row r="29" spans="1:5">
      <c r="A29" s="3" t="s">
        <v>33</v>
      </c>
    </row>
    <row r="30" spans="1:5">
      <c r="A30" s="4" t="s">
        <v>35</v>
      </c>
      <c r="B30" s="5" t="n">
        <v>468909</v>
      </c>
      <c r="C30" s="5" t="n">
        <v>552161</v>
      </c>
    </row>
    <row r="31" spans="1:5">
      <c r="A31" s="4" t="s">
        <v>41</v>
      </c>
      <c r="B31" s="5" t="n">
        <v>33750</v>
      </c>
      <c r="C31" s="5" t="n">
        <v>21492</v>
      </c>
    </row>
    <row r="32" spans="1:5">
      <c r="A32" s="3" t="s">
        <v>533</v>
      </c>
    </row>
    <row r="33" spans="1:5">
      <c r="A33" s="4" t="s">
        <v>35</v>
      </c>
      <c r="B33" s="5" t="n">
        <v>468909</v>
      </c>
      <c r="C33" s="5" t="n">
        <v>552161</v>
      </c>
    </row>
    <row r="34" spans="1:5">
      <c r="A34" s="4" t="s">
        <v>41</v>
      </c>
      <c r="B34" s="5" t="n">
        <v>33750</v>
      </c>
      <c r="C34" s="5" t="n">
        <v>21492</v>
      </c>
    </row>
    <row r="35" spans="1:5">
      <c r="A35" s="3" t="s">
        <v>534</v>
      </c>
    </row>
    <row r="36" spans="1:5">
      <c r="A36" s="4" t="s">
        <v>48</v>
      </c>
      <c r="B36" s="5" t="n">
        <v>629594</v>
      </c>
      <c r="C36" s="5" t="n">
        <v>470128</v>
      </c>
    </row>
    <row r="37" spans="1:5">
      <c r="A37" s="4" t="s">
        <v>49</v>
      </c>
      <c r="B37" s="5" t="n">
        <v>1250000</v>
      </c>
      <c r="C37" s="5" t="n">
        <v>796000</v>
      </c>
    </row>
    <row r="38" spans="1:5">
      <c r="A38" s="4" t="s">
        <v>515</v>
      </c>
    </row>
    <row r="39" spans="1:5">
      <c r="A39" s="3" t="s">
        <v>33</v>
      </c>
    </row>
    <row r="40" spans="1:5">
      <c r="A40" s="4" t="s">
        <v>35</v>
      </c>
      <c r="B40" s="5" t="n">
        <v>40372</v>
      </c>
      <c r="C40" s="5" t="n">
        <v>12674</v>
      </c>
    </row>
    <row r="41" spans="1:5">
      <c r="A41" s="3" t="s">
        <v>533</v>
      </c>
    </row>
    <row r="42" spans="1:5">
      <c r="A42" s="4" t="s">
        <v>35</v>
      </c>
      <c r="B42" s="5" t="n">
        <v>40372</v>
      </c>
      <c r="C42" s="5" t="n">
        <v>12674</v>
      </c>
    </row>
    <row r="43" spans="1:5">
      <c r="A43" s="4" t="s">
        <v>532</v>
      </c>
      <c r="B43" s="5" t="n">
        <v>2529360</v>
      </c>
      <c r="C43" s="6" t="n">
        <v>1779941</v>
      </c>
    </row>
    <row r="44" spans="1:5">
      <c r="A44" s="4" t="s">
        <v>36</v>
      </c>
      <c r="B44" s="6" t="n">
        <v>2539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6" t="n">
        <v>518491</v>
      </c>
      <c r="C3" s="6" t="n">
        <v>567351</v>
      </c>
    </row>
    <row r="4" spans="1:3">
      <c r="A4" s="4" t="s">
        <v>538</v>
      </c>
      <c r="B4" s="5" t="n">
        <v>871</v>
      </c>
      <c r="C4" s="5" t="n">
        <v>1385</v>
      </c>
    </row>
    <row r="5" spans="1:3">
      <c r="A5" s="4" t="s">
        <v>539</v>
      </c>
      <c r="B5" s="5" t="n">
        <v>-9784</v>
      </c>
      <c r="C5" s="5" t="n">
        <v>-3601</v>
      </c>
    </row>
    <row r="6" spans="1:3">
      <c r="A6" s="4" t="s">
        <v>540</v>
      </c>
      <c r="B6" s="5" t="n">
        <v>509578</v>
      </c>
      <c r="C6" s="5" t="n">
        <v>565135</v>
      </c>
    </row>
    <row r="7" spans="1:3">
      <c r="A7" s="4" t="s">
        <v>500</v>
      </c>
    </row>
    <row r="8" spans="1:3">
      <c r="A8" s="3" t="s">
        <v>536</v>
      </c>
    </row>
    <row r="9" spans="1:3">
      <c r="A9" s="4" t="s">
        <v>537</v>
      </c>
      <c r="B9" s="5" t="n">
        <v>300</v>
      </c>
      <c r="C9" s="5" t="n">
        <v>300</v>
      </c>
    </row>
    <row r="10" spans="1:3">
      <c r="A10" s="4" t="s">
        <v>539</v>
      </c>
      <c r="B10" s="5" t="n">
        <v>-3</v>
      </c>
    </row>
    <row r="11" spans="1:3">
      <c r="A11" s="4" t="s">
        <v>540</v>
      </c>
      <c r="B11" s="5" t="n">
        <v>297</v>
      </c>
      <c r="C11" s="5" t="n">
        <v>300</v>
      </c>
    </row>
    <row r="12" spans="1:3">
      <c r="A12" s="4" t="s">
        <v>541</v>
      </c>
    </row>
    <row r="13" spans="1:3">
      <c r="A13" s="3" t="s">
        <v>536</v>
      </c>
    </row>
    <row r="14" spans="1:3">
      <c r="A14" s="4" t="s">
        <v>537</v>
      </c>
      <c r="C14" s="5" t="n">
        <v>16108</v>
      </c>
    </row>
    <row r="15" spans="1:3">
      <c r="A15" s="4" t="s">
        <v>539</v>
      </c>
      <c r="C15" s="5" t="n">
        <v>-95</v>
      </c>
    </row>
    <row r="16" spans="1:3">
      <c r="A16" s="4" t="s">
        <v>540</v>
      </c>
      <c r="C16" s="5" t="n">
        <v>16013</v>
      </c>
    </row>
    <row r="17" spans="1:3">
      <c r="A17" s="4" t="s">
        <v>501</v>
      </c>
    </row>
    <row r="18" spans="1:3">
      <c r="A18" s="3" t="s">
        <v>536</v>
      </c>
    </row>
    <row r="19" spans="1:3">
      <c r="A19" s="4" t="s">
        <v>537</v>
      </c>
      <c r="B19" s="5" t="n">
        <v>476163</v>
      </c>
      <c r="C19" s="5" t="n">
        <v>538269</v>
      </c>
    </row>
    <row r="20" spans="1:3">
      <c r="A20" s="4" t="s">
        <v>538</v>
      </c>
      <c r="B20" s="5" t="n">
        <v>160</v>
      </c>
      <c r="C20" s="5" t="n">
        <v>909</v>
      </c>
    </row>
    <row r="21" spans="1:3">
      <c r="A21" s="4" t="s">
        <v>539</v>
      </c>
      <c r="B21" s="5" t="n">
        <v>-7414</v>
      </c>
      <c r="C21" s="5" t="n">
        <v>-3030</v>
      </c>
    </row>
    <row r="22" spans="1:3">
      <c r="A22" s="4" t="s">
        <v>540</v>
      </c>
      <c r="B22" s="5" t="n">
        <v>468909</v>
      </c>
      <c r="C22" s="5" t="n">
        <v>536148</v>
      </c>
    </row>
    <row r="23" spans="1:3">
      <c r="A23" s="4" t="s">
        <v>502</v>
      </c>
    </row>
    <row r="24" spans="1:3">
      <c r="A24" s="3" t="s">
        <v>536</v>
      </c>
    </row>
    <row r="25" spans="1:3">
      <c r="A25" s="4" t="s">
        <v>537</v>
      </c>
      <c r="B25" s="5" t="n">
        <v>42028</v>
      </c>
      <c r="C25" s="5" t="n">
        <v>12674</v>
      </c>
    </row>
    <row r="26" spans="1:3">
      <c r="A26" s="4" t="s">
        <v>538</v>
      </c>
      <c r="B26" s="5" t="n">
        <v>711</v>
      </c>
      <c r="C26" s="5" t="n">
        <v>476</v>
      </c>
    </row>
    <row r="27" spans="1:3">
      <c r="A27" s="4" t="s">
        <v>539</v>
      </c>
      <c r="B27" s="5" t="n">
        <v>-2367</v>
      </c>
      <c r="C27" s="5" t="n">
        <v>-476</v>
      </c>
    </row>
    <row r="28" spans="1:3">
      <c r="A28" s="4" t="s">
        <v>540</v>
      </c>
      <c r="B28" s="6" t="n">
        <v>40372</v>
      </c>
      <c r="C28" s="6" t="n">
        <v>12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85</v>
      </c>
    </row>
    <row r="2" spans="1:2">
      <c r="A2" s="3" t="s">
        <v>536</v>
      </c>
    </row>
    <row r="3" spans="1:2">
      <c r="A3" s="4" t="s">
        <v>543</v>
      </c>
      <c r="B3" s="6" t="n">
        <v>464524</v>
      </c>
    </row>
    <row r="4" spans="1:2">
      <c r="A4" s="4" t="s">
        <v>544</v>
      </c>
      <c r="B4" s="5" t="n">
        <v>-9784</v>
      </c>
    </row>
    <row r="5" spans="1:2">
      <c r="A5" s="4" t="s">
        <v>545</v>
      </c>
      <c r="B5" s="5" t="n">
        <v>464524</v>
      </c>
    </row>
    <row r="6" spans="1:2">
      <c r="A6" s="4" t="s">
        <v>546</v>
      </c>
      <c r="B6" s="5" t="n">
        <v>-9784</v>
      </c>
    </row>
    <row r="7" spans="1:2">
      <c r="A7" s="4" t="s">
        <v>500</v>
      </c>
    </row>
    <row r="8" spans="1:2">
      <c r="A8" s="3" t="s">
        <v>536</v>
      </c>
    </row>
    <row r="9" spans="1:2">
      <c r="A9" s="4" t="s">
        <v>543</v>
      </c>
      <c r="B9" s="5" t="n">
        <v>297</v>
      </c>
    </row>
    <row r="10" spans="1:2">
      <c r="A10" s="4" t="s">
        <v>544</v>
      </c>
      <c r="B10" s="5" t="n">
        <v>-3</v>
      </c>
    </row>
    <row r="11" spans="1:2">
      <c r="A11" s="4" t="s">
        <v>545</v>
      </c>
      <c r="B11" s="5" t="n">
        <v>297</v>
      </c>
    </row>
    <row r="12" spans="1:2">
      <c r="A12" s="4" t="s">
        <v>546</v>
      </c>
      <c r="B12" s="5" t="n">
        <v>-3</v>
      </c>
    </row>
    <row r="13" spans="1:2">
      <c r="A13" s="4" t="s">
        <v>501</v>
      </c>
    </row>
    <row r="14" spans="1:2">
      <c r="A14" s="3" t="s">
        <v>536</v>
      </c>
    </row>
    <row r="15" spans="1:2">
      <c r="A15" s="4" t="s">
        <v>543</v>
      </c>
      <c r="B15" s="5" t="n">
        <v>445591</v>
      </c>
    </row>
    <row r="16" spans="1:2">
      <c r="A16" s="4" t="s">
        <v>544</v>
      </c>
      <c r="B16" s="5" t="n">
        <v>-7414</v>
      </c>
    </row>
    <row r="17" spans="1:2">
      <c r="A17" s="4" t="s">
        <v>545</v>
      </c>
      <c r="B17" s="5" t="n">
        <v>445591</v>
      </c>
    </row>
    <row r="18" spans="1:2">
      <c r="A18" s="4" t="s">
        <v>546</v>
      </c>
      <c r="B18" s="5" t="n">
        <v>-7414</v>
      </c>
    </row>
    <row r="19" spans="1:2">
      <c r="A19" s="4" t="s">
        <v>502</v>
      </c>
    </row>
    <row r="20" spans="1:2">
      <c r="A20" s="3" t="s">
        <v>536</v>
      </c>
    </row>
    <row r="21" spans="1:2">
      <c r="A21" s="4" t="s">
        <v>543</v>
      </c>
      <c r="B21" s="5" t="n">
        <v>18636</v>
      </c>
    </row>
    <row r="22" spans="1:2">
      <c r="A22" s="4" t="s">
        <v>544</v>
      </c>
      <c r="B22" s="5" t="n">
        <v>-2367</v>
      </c>
    </row>
    <row r="23" spans="1:2">
      <c r="A23" s="4" t="s">
        <v>545</v>
      </c>
      <c r="B23" s="5" t="n">
        <v>18636</v>
      </c>
    </row>
    <row r="24" spans="1:2">
      <c r="A24" s="4" t="s">
        <v>546</v>
      </c>
      <c r="B24" s="6" t="n">
        <v>-2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6" t="n">
        <v>86762</v>
      </c>
      <c r="C2" s="6" t="n">
        <v>8</v>
      </c>
      <c r="D2" s="6" t="n">
        <v>76334</v>
      </c>
      <c r="E2" s="6" t="n">
        <v>11990</v>
      </c>
      <c r="F2" s="6" t="n">
        <v>-1570</v>
      </c>
    </row>
    <row r="3" spans="1:6">
      <c r="A3" s="4" t="s">
        <v>126</v>
      </c>
      <c r="C3" s="5" t="n">
        <v>15467028</v>
      </c>
    </row>
    <row r="4" spans="1:6">
      <c r="A4" s="4" t="s">
        <v>93</v>
      </c>
      <c r="B4" s="5" t="n">
        <v>8394</v>
      </c>
      <c r="E4" s="5" t="n">
        <v>8394</v>
      </c>
    </row>
    <row r="5" spans="1:6">
      <c r="A5" s="4" t="s">
        <v>113</v>
      </c>
      <c r="B5" s="5" t="n">
        <v>2470</v>
      </c>
      <c r="F5" s="5" t="n">
        <v>2470</v>
      </c>
    </row>
    <row r="6" spans="1:6">
      <c r="A6" s="4" t="s">
        <v>127</v>
      </c>
      <c r="C6" s="5" t="n">
        <v>6444</v>
      </c>
    </row>
    <row r="7" spans="1:6">
      <c r="A7" s="4" t="s">
        <v>128</v>
      </c>
      <c r="B7" s="6" t="n">
        <v>949</v>
      </c>
      <c r="D7" s="5" t="n">
        <v>949</v>
      </c>
    </row>
    <row r="8" spans="1:6">
      <c r="A8" s="4" t="s">
        <v>129</v>
      </c>
      <c r="B8" s="5" t="n">
        <v>169732</v>
      </c>
      <c r="C8" s="5" t="n">
        <v>169732</v>
      </c>
    </row>
    <row r="9" spans="1:6">
      <c r="A9" s="4" t="s">
        <v>130</v>
      </c>
      <c r="B9" s="6" t="n">
        <v>354</v>
      </c>
      <c r="D9" s="5" t="n">
        <v>354</v>
      </c>
    </row>
    <row r="10" spans="1:6">
      <c r="A10" s="4" t="s">
        <v>131</v>
      </c>
      <c r="C10" s="5" t="n">
        <v>47160</v>
      </c>
    </row>
    <row r="11" spans="1:6">
      <c r="A11" s="4" t="s">
        <v>132</v>
      </c>
      <c r="B11" s="5" t="n">
        <v>451</v>
      </c>
      <c r="D11" s="5" t="n">
        <v>451</v>
      </c>
    </row>
    <row r="12" spans="1:6">
      <c r="A12" s="4" t="s">
        <v>133</v>
      </c>
      <c r="B12" s="5" t="n">
        <v>116</v>
      </c>
      <c r="D12" s="5" t="n">
        <v>116</v>
      </c>
    </row>
    <row r="13" spans="1:6">
      <c r="A13" s="4" t="s">
        <v>134</v>
      </c>
      <c r="B13" s="5" t="n">
        <v>99496</v>
      </c>
      <c r="C13" s="6" t="n">
        <v>8</v>
      </c>
      <c r="D13" s="5" t="n">
        <v>78204</v>
      </c>
      <c r="E13" s="5" t="n">
        <v>20384</v>
      </c>
      <c r="F13" s="5" t="n">
        <v>900</v>
      </c>
    </row>
    <row r="14" spans="1:6">
      <c r="A14" s="4" t="s">
        <v>135</v>
      </c>
      <c r="C14" s="5" t="n">
        <v>15690364</v>
      </c>
    </row>
    <row r="15" spans="1:6">
      <c r="A15" s="4" t="s">
        <v>93</v>
      </c>
      <c r="B15" s="5" t="n">
        <v>13378</v>
      </c>
      <c r="E15" s="5" t="n">
        <v>13378</v>
      </c>
    </row>
    <row r="16" spans="1:6">
      <c r="A16" s="4" t="s">
        <v>113</v>
      </c>
      <c r="B16" s="5" t="n">
        <v>-2204</v>
      </c>
      <c r="F16" s="5" t="n">
        <v>-2204</v>
      </c>
    </row>
    <row r="17" spans="1:6">
      <c r="A17" s="4" t="s">
        <v>127</v>
      </c>
      <c r="C17" s="5" t="n">
        <v>21524</v>
      </c>
    </row>
    <row r="18" spans="1:6">
      <c r="A18" s="4" t="s">
        <v>128</v>
      </c>
      <c r="B18" s="6" t="n">
        <v>405</v>
      </c>
      <c r="D18" s="5" t="n">
        <v>405</v>
      </c>
    </row>
    <row r="19" spans="1:6">
      <c r="A19" s="4" t="s">
        <v>129</v>
      </c>
      <c r="B19" s="5" t="n">
        <v>62614</v>
      </c>
      <c r="C19" s="5" t="n">
        <v>62614</v>
      </c>
    </row>
    <row r="20" spans="1:6">
      <c r="A20" s="4" t="s">
        <v>130</v>
      </c>
      <c r="B20" s="6" t="n">
        <v>452</v>
      </c>
      <c r="D20" s="5" t="n">
        <v>452</v>
      </c>
    </row>
    <row r="21" spans="1:6">
      <c r="A21" s="4" t="s">
        <v>131</v>
      </c>
      <c r="C21" s="5" t="n">
        <v>62128</v>
      </c>
    </row>
    <row r="22" spans="1:6">
      <c r="A22" s="4" t="s">
        <v>132</v>
      </c>
      <c r="B22" s="5" t="n">
        <v>613</v>
      </c>
      <c r="D22" s="5" t="n">
        <v>613</v>
      </c>
    </row>
    <row r="23" spans="1:6">
      <c r="A23" s="4" t="s">
        <v>136</v>
      </c>
      <c r="B23" s="5" t="n">
        <v>5000</v>
      </c>
      <c r="D23" s="5" t="n">
        <v>5000</v>
      </c>
    </row>
    <row r="24" spans="1:6">
      <c r="A24" s="4" t="s">
        <v>137</v>
      </c>
      <c r="C24" s="5" t="n">
        <v>544070</v>
      </c>
    </row>
    <row r="25" spans="1:6">
      <c r="A25" s="4" t="s">
        <v>138</v>
      </c>
      <c r="B25" s="5" t="n">
        <v>11806</v>
      </c>
      <c r="C25" s="6" t="n">
        <v>1</v>
      </c>
      <c r="D25" s="5" t="n">
        <v>11805</v>
      </c>
    </row>
    <row r="26" spans="1:6">
      <c r="A26" s="4" t="s">
        <v>139</v>
      </c>
      <c r="C26" s="5" t="n">
        <v>1242690</v>
      </c>
    </row>
    <row r="27" spans="1:6">
      <c r="A27" s="4" t="s">
        <v>140</v>
      </c>
      <c r="B27" s="5" t="n">
        <v>130758</v>
      </c>
      <c r="C27" s="6" t="n">
        <v>7</v>
      </c>
      <c r="D27" s="5" t="n">
        <v>130751</v>
      </c>
    </row>
    <row r="28" spans="1:6">
      <c r="A28" s="4" t="s">
        <v>141</v>
      </c>
      <c r="C28" s="5" t="n">
        <v>14337662</v>
      </c>
    </row>
    <row r="29" spans="1:6">
      <c r="A29" s="4" t="s">
        <v>133</v>
      </c>
      <c r="B29" s="5" t="n">
        <v>32</v>
      </c>
      <c r="D29" s="5" t="n">
        <v>32</v>
      </c>
    </row>
    <row r="30" spans="1:6">
      <c r="A30" s="4" t="s">
        <v>142</v>
      </c>
      <c r="B30" s="5" t="n">
        <v>259736</v>
      </c>
      <c r="C30" s="6" t="n">
        <v>16</v>
      </c>
      <c r="D30" s="5" t="n">
        <v>227262</v>
      </c>
      <c r="E30" s="5" t="n">
        <v>33762</v>
      </c>
      <c r="F30" s="5" t="n">
        <v>-1304</v>
      </c>
    </row>
    <row r="31" spans="1:6">
      <c r="A31" s="4" t="s">
        <v>143</v>
      </c>
      <c r="C31" s="5" t="n">
        <v>31961052</v>
      </c>
    </row>
    <row r="32" spans="1:6">
      <c r="A32" s="4" t="s">
        <v>93</v>
      </c>
      <c r="B32" s="5" t="n">
        <v>23303</v>
      </c>
      <c r="E32" s="5" t="n">
        <v>23303</v>
      </c>
    </row>
    <row r="33" spans="1:6">
      <c r="A33" s="4" t="s">
        <v>113</v>
      </c>
      <c r="B33" s="5" t="n">
        <v>-3941</v>
      </c>
      <c r="F33" s="5" t="n">
        <v>-3941</v>
      </c>
    </row>
    <row r="34" spans="1:6">
      <c r="A34" s="4" t="s">
        <v>127</v>
      </c>
      <c r="C34" s="5" t="n">
        <v>67988</v>
      </c>
    </row>
    <row r="35" spans="1:6">
      <c r="A35" s="4" t="s">
        <v>128</v>
      </c>
      <c r="B35" s="6" t="n">
        <v>4267</v>
      </c>
      <c r="D35" s="5" t="n">
        <v>4267</v>
      </c>
    </row>
    <row r="36" spans="1:6">
      <c r="A36" s="4" t="s">
        <v>129</v>
      </c>
      <c r="B36" s="5" t="n">
        <v>690592</v>
      </c>
      <c r="C36" s="5" t="n">
        <v>690592</v>
      </c>
    </row>
    <row r="37" spans="1:6">
      <c r="A37" s="4" t="s">
        <v>132</v>
      </c>
      <c r="B37" s="6" t="n">
        <v>899</v>
      </c>
      <c r="D37" s="5" t="n">
        <v>899</v>
      </c>
    </row>
    <row r="38" spans="1:6">
      <c r="A38" s="4" t="s">
        <v>144</v>
      </c>
      <c r="B38" s="6" t="n">
        <v>284264</v>
      </c>
      <c r="C38" s="6" t="n">
        <v>16</v>
      </c>
      <c r="D38" s="6" t="n">
        <v>232428</v>
      </c>
      <c r="E38" s="6" t="n">
        <v>57065</v>
      </c>
      <c r="F38" s="6" t="n">
        <v>-5245</v>
      </c>
    </row>
    <row r="39" spans="1:6">
      <c r="A39" s="4" t="s">
        <v>145</v>
      </c>
      <c r="C39" s="5" t="n">
        <v>32719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85</v>
      </c>
    </row>
    <row r="2" spans="1:2">
      <c r="A2" s="3" t="s">
        <v>536</v>
      </c>
    </row>
    <row r="3" spans="1:2">
      <c r="A3" s="4" t="s">
        <v>548</v>
      </c>
      <c r="B3" s="4" t="s">
        <v>549</v>
      </c>
    </row>
    <row r="4" spans="1:2">
      <c r="A4" s="4" t="s">
        <v>550</v>
      </c>
      <c r="B4" s="4" t="s">
        <v>549</v>
      </c>
    </row>
    <row r="5" spans="1:2">
      <c r="A5" s="4" t="s">
        <v>551</v>
      </c>
      <c r="B5" s="6" t="n">
        <v>297</v>
      </c>
    </row>
    <row r="6" spans="1:2">
      <c r="A6" s="4" t="s">
        <v>552</v>
      </c>
      <c r="B6" s="5" t="n">
        <v>297</v>
      </c>
    </row>
    <row r="7" spans="1:2">
      <c r="A7" s="4" t="s">
        <v>500</v>
      </c>
    </row>
    <row r="8" spans="1:2">
      <c r="A8" s="3" t="s">
        <v>536</v>
      </c>
    </row>
    <row r="9" spans="1:2">
      <c r="A9" s="4" t="s">
        <v>553</v>
      </c>
      <c r="B9" s="5" t="n">
        <v>300</v>
      </c>
    </row>
    <row r="10" spans="1:2">
      <c r="A10" s="4" t="s">
        <v>554</v>
      </c>
      <c r="B10" s="5" t="n">
        <v>300</v>
      </c>
    </row>
    <row r="11" spans="1:2">
      <c r="A11" s="4" t="s">
        <v>551</v>
      </c>
      <c r="B11" s="5" t="n">
        <v>297</v>
      </c>
    </row>
    <row r="12" spans="1:2">
      <c r="A12" s="4" t="s">
        <v>552</v>
      </c>
      <c r="B12" s="6" t="n">
        <v>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55</v>
      </c>
      <c r="B1" s="2" t="s">
        <v>2</v>
      </c>
    </row>
    <row r="2" spans="1:2">
      <c r="A2" s="3" t="s">
        <v>536</v>
      </c>
    </row>
    <row r="3" spans="1:2">
      <c r="A3" s="4" t="s">
        <v>550</v>
      </c>
      <c r="B3" s="4" t="s">
        <v>549</v>
      </c>
    </row>
    <row r="4" spans="1:2">
      <c r="A4" s="4" t="s">
        <v>556</v>
      </c>
    </row>
    <row r="5" spans="1:2">
      <c r="A5" s="3" t="s">
        <v>536</v>
      </c>
    </row>
    <row r="6" spans="1:2">
      <c r="A6" s="4" t="s">
        <v>550</v>
      </c>
      <c r="B6" s="4" t="s">
        <v>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8</v>
      </c>
      <c r="B1" s="2" t="s">
        <v>2</v>
      </c>
      <c r="C1" s="2" t="s">
        <v>32</v>
      </c>
    </row>
    <row r="2" spans="1:3">
      <c r="A2" s="3" t="s">
        <v>559</v>
      </c>
    </row>
    <row r="3" spans="1:3">
      <c r="A3" s="4" t="s">
        <v>560</v>
      </c>
      <c r="B3" s="6" t="n">
        <v>2552016</v>
      </c>
      <c r="C3" s="6" t="n">
        <v>1765469</v>
      </c>
    </row>
    <row r="4" spans="1:3">
      <c r="A4" s="4" t="s">
        <v>561</v>
      </c>
      <c r="B4" s="5" t="n">
        <v>3693</v>
      </c>
      <c r="C4" s="5" t="n">
        <v>14</v>
      </c>
    </row>
    <row r="5" spans="1:3">
      <c r="A5" s="4" t="s">
        <v>37</v>
      </c>
      <c r="B5" s="5" t="n">
        <v>2555709</v>
      </c>
      <c r="C5" s="5" t="n">
        <v>1765483</v>
      </c>
    </row>
    <row r="6" spans="1:3">
      <c r="A6" s="4" t="s">
        <v>562</v>
      </c>
    </row>
    <row r="7" spans="1:3">
      <c r="A7" s="3" t="s">
        <v>559</v>
      </c>
    </row>
    <row r="8" spans="1:3">
      <c r="A8" s="4" t="s">
        <v>560</v>
      </c>
      <c r="B8" s="5" t="n">
        <v>1780889</v>
      </c>
      <c r="C8" s="5" t="n">
        <v>1160568</v>
      </c>
    </row>
    <row r="9" spans="1:3">
      <c r="A9" s="4" t="s">
        <v>563</v>
      </c>
    </row>
    <row r="10" spans="1:3">
      <c r="A10" s="3" t="s">
        <v>559</v>
      </c>
    </row>
    <row r="11" spans="1:3">
      <c r="A11" s="4" t="s">
        <v>560</v>
      </c>
      <c r="B11" s="5" t="n">
        <v>476959</v>
      </c>
      <c r="C11" s="5" t="n">
        <v>358791</v>
      </c>
    </row>
    <row r="12" spans="1:3">
      <c r="A12" s="4" t="s">
        <v>564</v>
      </c>
    </row>
    <row r="13" spans="1:3">
      <c r="A13" s="3" t="s">
        <v>559</v>
      </c>
    </row>
    <row r="14" spans="1:3">
      <c r="A14" s="4" t="s">
        <v>560</v>
      </c>
      <c r="B14" s="5" t="n">
        <v>237941</v>
      </c>
      <c r="C14" s="5" t="n">
        <v>196584</v>
      </c>
    </row>
    <row r="15" spans="1:3">
      <c r="A15" s="4" t="s">
        <v>565</v>
      </c>
    </row>
    <row r="16" spans="1:3">
      <c r="A16" s="3" t="s">
        <v>559</v>
      </c>
    </row>
    <row r="17" spans="1:3">
      <c r="A17" s="4" t="s">
        <v>560</v>
      </c>
      <c r="B17" s="5" t="n">
        <v>32127</v>
      </c>
      <c r="C17" s="5" t="n">
        <v>37206</v>
      </c>
    </row>
    <row r="18" spans="1:3">
      <c r="A18" s="4" t="s">
        <v>566</v>
      </c>
    </row>
    <row r="19" spans="1:3">
      <c r="A19" s="3" t="s">
        <v>559</v>
      </c>
    </row>
    <row r="20" spans="1:3">
      <c r="A20" s="4" t="s">
        <v>560</v>
      </c>
      <c r="B20" s="5" t="n">
        <v>24100</v>
      </c>
      <c r="C20" s="5" t="n">
        <v>12320</v>
      </c>
    </row>
    <row r="21" spans="1:3">
      <c r="A21" s="4" t="s">
        <v>567</v>
      </c>
    </row>
    <row r="22" spans="1:3">
      <c r="A22" s="3" t="s">
        <v>559</v>
      </c>
    </row>
    <row r="23" spans="1:3">
      <c r="A23" s="4" t="s">
        <v>560</v>
      </c>
      <c r="B23" s="5" t="n">
        <v>2281948</v>
      </c>
      <c r="C23" s="5" t="n">
        <v>1531679</v>
      </c>
    </row>
    <row r="24" spans="1:3">
      <c r="A24" s="4" t="s">
        <v>568</v>
      </c>
    </row>
    <row r="25" spans="1:3">
      <c r="A25" s="3" t="s">
        <v>559</v>
      </c>
    </row>
    <row r="26" spans="1:3">
      <c r="A26" s="4" t="s">
        <v>560</v>
      </c>
      <c r="B26" s="5" t="n">
        <v>1780889</v>
      </c>
      <c r="C26" s="5" t="n">
        <v>1160568</v>
      </c>
    </row>
    <row r="27" spans="1:3">
      <c r="A27" s="4" t="s">
        <v>569</v>
      </c>
    </row>
    <row r="28" spans="1:3">
      <c r="A28" s="3" t="s">
        <v>559</v>
      </c>
    </row>
    <row r="29" spans="1:3">
      <c r="A29" s="4" t="s">
        <v>560</v>
      </c>
      <c r="B29" s="5" t="n">
        <v>476959</v>
      </c>
      <c r="C29" s="5" t="n">
        <v>358791</v>
      </c>
    </row>
    <row r="30" spans="1:3">
      <c r="A30" s="4" t="s">
        <v>570</v>
      </c>
    </row>
    <row r="31" spans="1:3">
      <c r="A31" s="3" t="s">
        <v>559</v>
      </c>
    </row>
    <row r="32" spans="1:3">
      <c r="A32" s="4" t="s">
        <v>560</v>
      </c>
      <c r="B32" s="5" t="n">
        <v>24100</v>
      </c>
      <c r="C32" s="5" t="n">
        <v>12320</v>
      </c>
    </row>
    <row r="33" spans="1:3">
      <c r="A33" s="4" t="s">
        <v>571</v>
      </c>
    </row>
    <row r="34" spans="1:3">
      <c r="A34" s="3" t="s">
        <v>559</v>
      </c>
    </row>
    <row r="35" spans="1:3">
      <c r="A35" s="4" t="s">
        <v>560</v>
      </c>
      <c r="B35" s="5" t="n">
        <v>1178003</v>
      </c>
      <c r="C35" s="5" t="n">
        <v>627311</v>
      </c>
    </row>
    <row r="36" spans="1:3">
      <c r="A36" s="4" t="s">
        <v>572</v>
      </c>
    </row>
    <row r="37" spans="1:3">
      <c r="A37" s="3" t="s">
        <v>559</v>
      </c>
    </row>
    <row r="38" spans="1:3">
      <c r="A38" s="4" t="s">
        <v>560</v>
      </c>
      <c r="B38" s="6" t="n">
        <v>602886</v>
      </c>
      <c r="C38" s="6" t="n">
        <v>5332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573</v>
      </c>
      <c r="B1" s="2" t="s">
        <v>1</v>
      </c>
    </row>
    <row r="2" spans="1:3">
      <c r="B2" s="2" t="s">
        <v>574</v>
      </c>
      <c r="C2" s="2" t="s">
        <v>575</v>
      </c>
    </row>
    <row r="3" spans="1:3">
      <c r="A3" s="3" t="s">
        <v>576</v>
      </c>
    </row>
    <row r="4" spans="1:3">
      <c r="A4" s="4" t="s">
        <v>577</v>
      </c>
      <c r="B4" s="6" t="n">
        <v>1600</v>
      </c>
      <c r="C4" s="6" t="n">
        <v>2800</v>
      </c>
    </row>
    <row r="5" spans="1:3">
      <c r="A5" s="4" t="s">
        <v>578</v>
      </c>
      <c r="B5" s="5" t="n">
        <v>5928</v>
      </c>
      <c r="C5" s="5" t="n">
        <v>8497</v>
      </c>
    </row>
    <row r="6" spans="1:3">
      <c r="A6" s="4" t="s">
        <v>579</v>
      </c>
      <c r="B6" s="6" t="n">
        <v>8238</v>
      </c>
      <c r="C6" s="6" t="n">
        <v>4136</v>
      </c>
    </row>
    <row r="7" spans="1:3">
      <c r="A7" s="4" t="s">
        <v>580</v>
      </c>
      <c r="B7" s="4" t="s">
        <v>581</v>
      </c>
      <c r="C7" s="4" t="s">
        <v>582</v>
      </c>
    </row>
    <row r="8" spans="1:3">
      <c r="A8" s="4" t="s">
        <v>583</v>
      </c>
      <c r="B8" s="5" t="n">
        <v>5</v>
      </c>
      <c r="C8" s="5" t="n">
        <v>2</v>
      </c>
    </row>
    <row r="9" spans="1:3">
      <c r="A9" s="4" t="s">
        <v>584</v>
      </c>
      <c r="B9" s="6" t="n">
        <v>3100</v>
      </c>
      <c r="C9" s="6" t="n">
        <v>300</v>
      </c>
    </row>
    <row r="10" spans="1:3">
      <c r="A10" s="4" t="s">
        <v>585</v>
      </c>
    </row>
    <row r="11" spans="1:3">
      <c r="A11" s="3" t="s">
        <v>576</v>
      </c>
    </row>
    <row r="12" spans="1:3">
      <c r="A12" s="4" t="s">
        <v>578</v>
      </c>
      <c r="B12" s="5" t="n">
        <v>14200</v>
      </c>
    </row>
    <row r="13" spans="1:3">
      <c r="A13" s="4" t="s">
        <v>579</v>
      </c>
      <c r="B13" s="6" t="n">
        <v>3800</v>
      </c>
    </row>
    <row r="14" spans="1:3">
      <c r="A14" s="4" t="s">
        <v>580</v>
      </c>
      <c r="B14" s="4" t="s">
        <v>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59</v>
      </c>
    </row>
    <row r="3" spans="1:3">
      <c r="A3" s="4" t="s">
        <v>588</v>
      </c>
      <c r="B3" s="6" t="n">
        <v>4570</v>
      </c>
      <c r="C3" s="6" t="n">
        <v>8950</v>
      </c>
    </row>
    <row r="4" spans="1:3">
      <c r="A4" s="4" t="s">
        <v>589</v>
      </c>
      <c r="B4" s="5" t="n">
        <v>-1198</v>
      </c>
      <c r="C4" s="5" t="n">
        <v>-2291</v>
      </c>
    </row>
    <row r="5" spans="1:3">
      <c r="A5" s="4" t="s">
        <v>590</v>
      </c>
    </row>
    <row r="6" spans="1:3">
      <c r="A6" s="3" t="s">
        <v>559</v>
      </c>
    </row>
    <row r="7" spans="1:3">
      <c r="A7" s="4" t="s">
        <v>120</v>
      </c>
      <c r="B7" s="5" t="n">
        <v>3373</v>
      </c>
      <c r="C7" s="5" t="n">
        <v>6659</v>
      </c>
    </row>
    <row r="8" spans="1:3">
      <c r="A8" s="4" t="s">
        <v>591</v>
      </c>
    </row>
    <row r="9" spans="1:3">
      <c r="A9" s="3" t="s">
        <v>559</v>
      </c>
    </row>
    <row r="10" spans="1:3">
      <c r="A10" s="4" t="s">
        <v>120</v>
      </c>
      <c r="B10" s="5" t="n">
        <v>177</v>
      </c>
      <c r="C10" s="5" t="n">
        <v>354</v>
      </c>
    </row>
    <row r="11" spans="1:3">
      <c r="A11" s="4" t="s">
        <v>564</v>
      </c>
    </row>
    <row r="12" spans="1:3">
      <c r="A12" s="3" t="s">
        <v>559</v>
      </c>
    </row>
    <row r="13" spans="1:3">
      <c r="A13" s="4" t="s">
        <v>588</v>
      </c>
      <c r="B13" s="5" t="n">
        <v>4258</v>
      </c>
      <c r="C13" s="5" t="n">
        <v>6787</v>
      </c>
    </row>
    <row r="14" spans="1:3">
      <c r="A14" s="4" t="s">
        <v>592</v>
      </c>
    </row>
    <row r="15" spans="1:3">
      <c r="A15" s="3" t="s">
        <v>559</v>
      </c>
    </row>
    <row r="16" spans="1:3">
      <c r="A16" s="4" t="s">
        <v>120</v>
      </c>
      <c r="B16" s="5" t="n">
        <v>3196</v>
      </c>
      <c r="C16" s="5" t="n">
        <v>5165</v>
      </c>
    </row>
    <row r="17" spans="1:3">
      <c r="A17" s="4" t="s">
        <v>565</v>
      </c>
    </row>
    <row r="18" spans="1:3">
      <c r="A18" s="3" t="s">
        <v>559</v>
      </c>
    </row>
    <row r="19" spans="1:3">
      <c r="A19" s="4" t="s">
        <v>588</v>
      </c>
      <c r="B19" s="5" t="n">
        <v>17</v>
      </c>
      <c r="C19" s="5" t="n">
        <v>14</v>
      </c>
    </row>
    <row r="20" spans="1:3">
      <c r="A20" s="4" t="s">
        <v>593</v>
      </c>
    </row>
    <row r="21" spans="1:3">
      <c r="A21" s="3" t="s">
        <v>559</v>
      </c>
    </row>
    <row r="22" spans="1:3">
      <c r="A22" s="4" t="s">
        <v>120</v>
      </c>
      <c r="C22" s="5" t="n">
        <v>1140</v>
      </c>
    </row>
    <row r="23" spans="1:3">
      <c r="A23" s="4" t="s">
        <v>567</v>
      </c>
    </row>
    <row r="24" spans="1:3">
      <c r="A24" s="3" t="s">
        <v>559</v>
      </c>
    </row>
    <row r="25" spans="1:3">
      <c r="A25" s="4" t="s">
        <v>588</v>
      </c>
      <c r="B25" s="5" t="n">
        <v>295</v>
      </c>
      <c r="C25" s="5" t="n">
        <v>2149</v>
      </c>
    </row>
    <row r="26" spans="1:3">
      <c r="A26" s="4" t="s">
        <v>569</v>
      </c>
    </row>
    <row r="27" spans="1:3">
      <c r="A27" s="3" t="s">
        <v>559</v>
      </c>
    </row>
    <row r="28" spans="1:3">
      <c r="A28" s="4" t="s">
        <v>588</v>
      </c>
      <c r="B28" s="6" t="n">
        <v>295</v>
      </c>
      <c r="C28" s="5" t="n">
        <v>533</v>
      </c>
    </row>
    <row r="29" spans="1:3">
      <c r="A29" s="4" t="s">
        <v>570</v>
      </c>
    </row>
    <row r="30" spans="1:3">
      <c r="A30" s="3" t="s">
        <v>559</v>
      </c>
    </row>
    <row r="31" spans="1:3">
      <c r="A31" s="4" t="s">
        <v>588</v>
      </c>
      <c r="C31" s="6" t="n">
        <v>1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198</v>
      </c>
    </row>
    <row r="4" spans="1:3">
      <c r="A4" s="4" t="s">
        <v>595</v>
      </c>
      <c r="B4" s="6" t="n">
        <v>582</v>
      </c>
      <c r="C4" s="6" t="n">
        <v>130</v>
      </c>
    </row>
    <row r="5" spans="1:3">
      <c r="A5" s="4" t="s">
        <v>596</v>
      </c>
      <c r="B5" s="5" t="n">
        <v>-185</v>
      </c>
      <c r="C5" s="5" t="n">
        <v>-529</v>
      </c>
    </row>
    <row r="6" spans="1:3">
      <c r="A6" s="4" t="s">
        <v>597</v>
      </c>
      <c r="C6" s="5" t="n">
        <v>176</v>
      </c>
    </row>
    <row r="7" spans="1:3">
      <c r="A7" s="4" t="s">
        <v>190</v>
      </c>
      <c r="C7" s="5" t="n">
        <v>805</v>
      </c>
    </row>
    <row r="8" spans="1:3">
      <c r="A8" s="4" t="s">
        <v>598</v>
      </c>
      <c r="B8" s="5" t="n">
        <v>-108</v>
      </c>
    </row>
    <row r="9" spans="1:3">
      <c r="A9" s="4" t="s">
        <v>599</v>
      </c>
      <c r="B9" s="6" t="n">
        <v>289</v>
      </c>
      <c r="C9" s="6" t="n">
        <v>5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559</v>
      </c>
    </row>
    <row r="3" spans="1:3">
      <c r="A3" s="4" t="s">
        <v>601</v>
      </c>
      <c r="B3" s="6" t="n">
        <v>14168</v>
      </c>
      <c r="C3" s="6" t="n">
        <v>18939</v>
      </c>
    </row>
    <row r="4" spans="1:3">
      <c r="A4" s="4" t="s">
        <v>578</v>
      </c>
      <c r="B4" s="5" t="n">
        <v>5928</v>
      </c>
      <c r="C4" s="5" t="n">
        <v>8497</v>
      </c>
    </row>
    <row r="5" spans="1:3">
      <c r="A5" s="4" t="s">
        <v>579</v>
      </c>
      <c r="B5" s="5" t="n">
        <v>8238</v>
      </c>
      <c r="C5" s="5" t="n">
        <v>4136</v>
      </c>
    </row>
    <row r="6" spans="1:3">
      <c r="A6" s="4" t="s">
        <v>602</v>
      </c>
      <c r="B6" s="5" t="n">
        <v>2537848</v>
      </c>
      <c r="C6" s="5" t="n">
        <v>1746530</v>
      </c>
    </row>
    <row r="7" spans="1:3">
      <c r="A7" s="4" t="s">
        <v>560</v>
      </c>
      <c r="B7" s="6" t="n">
        <v>2552016</v>
      </c>
      <c r="C7" s="6" t="n">
        <v>1765469</v>
      </c>
    </row>
    <row r="8" spans="1:3">
      <c r="A8" s="4" t="s">
        <v>603</v>
      </c>
      <c r="C8" s="4" t="s">
        <v>604</v>
      </c>
    </row>
    <row r="9" spans="1:3">
      <c r="A9" s="4" t="s">
        <v>605</v>
      </c>
      <c r="B9" s="4" t="s">
        <v>606</v>
      </c>
      <c r="C9" s="4" t="s">
        <v>607</v>
      </c>
    </row>
    <row r="10" spans="1:3">
      <c r="A10" s="4" t="s">
        <v>580</v>
      </c>
      <c r="B10" s="4" t="s">
        <v>581</v>
      </c>
      <c r="C10" s="4" t="s">
        <v>582</v>
      </c>
    </row>
    <row r="11" spans="1:3">
      <c r="A11" s="4" t="s">
        <v>608</v>
      </c>
      <c r="B11" s="4" t="s">
        <v>609</v>
      </c>
      <c r="C11" s="4" t="s">
        <v>581</v>
      </c>
    </row>
    <row r="12" spans="1:3">
      <c r="A12" s="4" t="s">
        <v>610</v>
      </c>
      <c r="B12" s="4" t="s">
        <v>611</v>
      </c>
      <c r="C12" s="4" t="s">
        <v>612</v>
      </c>
    </row>
    <row r="13" spans="1:3">
      <c r="A13" s="4" t="s">
        <v>562</v>
      </c>
    </row>
    <row r="14" spans="1:3">
      <c r="A14" s="3" t="s">
        <v>559</v>
      </c>
    </row>
    <row r="15" spans="1:3">
      <c r="A15" s="4" t="s">
        <v>560</v>
      </c>
      <c r="B15" s="6" t="n">
        <v>1780889</v>
      </c>
      <c r="C15" s="6" t="n">
        <v>1160568</v>
      </c>
    </row>
    <row r="16" spans="1:3">
      <c r="A16" s="4" t="s">
        <v>563</v>
      </c>
    </row>
    <row r="17" spans="1:3">
      <c r="A17" s="3" t="s">
        <v>559</v>
      </c>
    </row>
    <row r="18" spans="1:3">
      <c r="A18" s="4" t="s">
        <v>560</v>
      </c>
      <c r="B18" s="5" t="n">
        <v>476959</v>
      </c>
      <c r="C18" s="5" t="n">
        <v>358791</v>
      </c>
    </row>
    <row r="19" spans="1:3">
      <c r="A19" s="4" t="s">
        <v>564</v>
      </c>
    </row>
    <row r="20" spans="1:3">
      <c r="A20" s="3" t="s">
        <v>559</v>
      </c>
    </row>
    <row r="21" spans="1:3">
      <c r="A21" s="4" t="s">
        <v>601</v>
      </c>
      <c r="B21" s="5" t="n">
        <v>7161</v>
      </c>
      <c r="C21" s="5" t="n">
        <v>12286</v>
      </c>
    </row>
    <row r="22" spans="1:3">
      <c r="A22" s="4" t="s">
        <v>578</v>
      </c>
      <c r="B22" s="5" t="n">
        <v>3800</v>
      </c>
      <c r="C22" s="5" t="n">
        <v>5713</v>
      </c>
    </row>
    <row r="23" spans="1:3">
      <c r="A23" s="4" t="s">
        <v>579</v>
      </c>
      <c r="B23" s="5" t="n">
        <v>3359</v>
      </c>
      <c r="C23" s="5" t="n">
        <v>2509</v>
      </c>
    </row>
    <row r="24" spans="1:3">
      <c r="A24" s="4" t="s">
        <v>602</v>
      </c>
      <c r="B24" s="5" t="n">
        <v>230780</v>
      </c>
      <c r="C24" s="5" t="n">
        <v>184298</v>
      </c>
    </row>
    <row r="25" spans="1:3">
      <c r="A25" s="4" t="s">
        <v>560</v>
      </c>
      <c r="B25" s="5" t="n">
        <v>237941</v>
      </c>
      <c r="C25" s="5" t="n">
        <v>196584</v>
      </c>
    </row>
    <row r="26" spans="1:3">
      <c r="A26" s="4" t="s">
        <v>565</v>
      </c>
    </row>
    <row r="27" spans="1:3">
      <c r="A27" s="3" t="s">
        <v>559</v>
      </c>
    </row>
    <row r="28" spans="1:3">
      <c r="A28" s="4" t="s">
        <v>601</v>
      </c>
      <c r="C28" s="5" t="n">
        <v>3076</v>
      </c>
    </row>
    <row r="29" spans="1:3">
      <c r="A29" s="4" t="s">
        <v>578</v>
      </c>
      <c r="C29" s="5" t="n">
        <v>1991</v>
      </c>
    </row>
    <row r="30" spans="1:3">
      <c r="A30" s="4" t="s">
        <v>579</v>
      </c>
      <c r="C30" s="5" t="n">
        <v>75</v>
      </c>
    </row>
    <row r="31" spans="1:3">
      <c r="A31" s="4" t="s">
        <v>602</v>
      </c>
      <c r="B31" s="5" t="n">
        <v>32127</v>
      </c>
      <c r="C31" s="5" t="n">
        <v>34130</v>
      </c>
    </row>
    <row r="32" spans="1:3">
      <c r="A32" s="4" t="s">
        <v>560</v>
      </c>
      <c r="B32" s="5" t="n">
        <v>32127</v>
      </c>
      <c r="C32" s="5" t="n">
        <v>37206</v>
      </c>
    </row>
    <row r="33" spans="1:3">
      <c r="A33" s="4" t="s">
        <v>566</v>
      </c>
    </row>
    <row r="34" spans="1:3">
      <c r="A34" s="3" t="s">
        <v>559</v>
      </c>
    </row>
    <row r="35" spans="1:3">
      <c r="A35" s="4" t="s">
        <v>560</v>
      </c>
      <c r="B35" s="5" t="n">
        <v>24100</v>
      </c>
      <c r="C35" s="5" t="n">
        <v>12320</v>
      </c>
    </row>
    <row r="36" spans="1:3">
      <c r="A36" s="4" t="s">
        <v>613</v>
      </c>
    </row>
    <row r="37" spans="1:3">
      <c r="A37" s="3" t="s">
        <v>559</v>
      </c>
    </row>
    <row r="38" spans="1:3">
      <c r="A38" s="4" t="s">
        <v>601</v>
      </c>
      <c r="C38" s="5" t="n">
        <v>4667</v>
      </c>
    </row>
    <row r="39" spans="1:3">
      <c r="A39" s="4" t="s">
        <v>614</v>
      </c>
    </row>
    <row r="40" spans="1:3">
      <c r="A40" s="3" t="s">
        <v>559</v>
      </c>
    </row>
    <row r="41" spans="1:3">
      <c r="A41" s="4" t="s">
        <v>601</v>
      </c>
      <c r="C41" s="5" t="n">
        <v>2425</v>
      </c>
    </row>
    <row r="42" spans="1:3">
      <c r="A42" s="4" t="s">
        <v>615</v>
      </c>
    </row>
    <row r="43" spans="1:3">
      <c r="A43" s="3" t="s">
        <v>559</v>
      </c>
    </row>
    <row r="44" spans="1:3">
      <c r="A44" s="4" t="s">
        <v>601</v>
      </c>
      <c r="C44" s="5" t="n">
        <v>1010</v>
      </c>
    </row>
    <row r="45" spans="1:3">
      <c r="A45" s="4" t="s">
        <v>616</v>
      </c>
    </row>
    <row r="46" spans="1:3">
      <c r="A46" s="3" t="s">
        <v>559</v>
      </c>
    </row>
    <row r="47" spans="1:3">
      <c r="A47" s="4" t="s">
        <v>601</v>
      </c>
      <c r="B47" s="5" t="n">
        <v>2</v>
      </c>
      <c r="C47" s="5" t="n">
        <v>1639</v>
      </c>
    </row>
    <row r="48" spans="1:3">
      <c r="A48" s="4" t="s">
        <v>617</v>
      </c>
    </row>
    <row r="49" spans="1:3">
      <c r="A49" s="3" t="s">
        <v>559</v>
      </c>
    </row>
    <row r="50" spans="1:3">
      <c r="A50" s="4" t="s">
        <v>601</v>
      </c>
      <c r="B50" s="5" t="n">
        <v>2</v>
      </c>
      <c r="C50" s="5" t="n">
        <v>1639</v>
      </c>
    </row>
    <row r="51" spans="1:3">
      <c r="A51" s="4" t="s">
        <v>567</v>
      </c>
    </row>
    <row r="52" spans="1:3">
      <c r="A52" s="3" t="s">
        <v>559</v>
      </c>
    </row>
    <row r="53" spans="1:3">
      <c r="A53" s="4" t="s">
        <v>560</v>
      </c>
      <c r="B53" s="5" t="n">
        <v>2281948</v>
      </c>
      <c r="C53" s="5" t="n">
        <v>1531679</v>
      </c>
    </row>
    <row r="54" spans="1:3">
      <c r="A54" s="4" t="s">
        <v>568</v>
      </c>
    </row>
    <row r="55" spans="1:3">
      <c r="A55" s="3" t="s">
        <v>559</v>
      </c>
    </row>
    <row r="56" spans="1:3">
      <c r="A56" s="4" t="s">
        <v>601</v>
      </c>
      <c r="B56" s="5" t="n">
        <v>3759</v>
      </c>
    </row>
    <row r="57" spans="1:3">
      <c r="A57" s="4" t="s">
        <v>579</v>
      </c>
      <c r="B57" s="5" t="n">
        <v>3759</v>
      </c>
    </row>
    <row r="58" spans="1:3">
      <c r="A58" s="4" t="s">
        <v>602</v>
      </c>
      <c r="B58" s="5" t="n">
        <v>1777130</v>
      </c>
      <c r="C58" s="5" t="n">
        <v>1160568</v>
      </c>
    </row>
    <row r="59" spans="1:3">
      <c r="A59" s="4" t="s">
        <v>560</v>
      </c>
      <c r="B59" s="5" t="n">
        <v>1780889</v>
      </c>
      <c r="C59" s="5" t="n">
        <v>1160568</v>
      </c>
    </row>
    <row r="60" spans="1:3">
      <c r="A60" s="4" t="s">
        <v>569</v>
      </c>
    </row>
    <row r="61" spans="1:3">
      <c r="A61" s="3" t="s">
        <v>559</v>
      </c>
    </row>
    <row r="62" spans="1:3">
      <c r="A62" s="4" t="s">
        <v>601</v>
      </c>
      <c r="B62" s="5" t="n">
        <v>3248</v>
      </c>
      <c r="C62" s="5" t="n">
        <v>3577</v>
      </c>
    </row>
    <row r="63" spans="1:3">
      <c r="A63" s="4" t="s">
        <v>578</v>
      </c>
      <c r="B63" s="5" t="n">
        <v>2128</v>
      </c>
      <c r="C63" s="5" t="n">
        <v>793</v>
      </c>
    </row>
    <row r="64" spans="1:3">
      <c r="A64" s="4" t="s">
        <v>579</v>
      </c>
      <c r="B64" s="5" t="n">
        <v>1120</v>
      </c>
      <c r="C64" s="5" t="n">
        <v>1552</v>
      </c>
    </row>
    <row r="65" spans="1:3">
      <c r="A65" s="4" t="s">
        <v>602</v>
      </c>
      <c r="B65" s="5" t="n">
        <v>473711</v>
      </c>
      <c r="C65" s="5" t="n">
        <v>355214</v>
      </c>
    </row>
    <row r="66" spans="1:3">
      <c r="A66" s="4" t="s">
        <v>560</v>
      </c>
      <c r="B66" s="5" t="n">
        <v>476959</v>
      </c>
      <c r="C66" s="5" t="n">
        <v>358791</v>
      </c>
    </row>
    <row r="67" spans="1:3">
      <c r="A67" s="4" t="s">
        <v>570</v>
      </c>
    </row>
    <row r="68" spans="1:3">
      <c r="A68" s="3" t="s">
        <v>559</v>
      </c>
    </row>
    <row r="69" spans="1:3">
      <c r="A69" s="4" t="s">
        <v>602</v>
      </c>
      <c r="B69" s="5" t="n">
        <v>24100</v>
      </c>
      <c r="C69" s="5" t="n">
        <v>12320</v>
      </c>
    </row>
    <row r="70" spans="1:3">
      <c r="A70" s="4" t="s">
        <v>560</v>
      </c>
      <c r="B70" s="6" t="n">
        <v>24100</v>
      </c>
      <c r="C70" s="5" t="n">
        <v>12320</v>
      </c>
    </row>
    <row r="71" spans="1:3">
      <c r="A71" s="4" t="s">
        <v>618</v>
      </c>
    </row>
    <row r="72" spans="1:3">
      <c r="A72" s="3" t="s">
        <v>559</v>
      </c>
    </row>
    <row r="73" spans="1:3">
      <c r="A73" s="4" t="s">
        <v>601</v>
      </c>
      <c r="C73" s="6" t="n">
        <v>1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559</v>
      </c>
    </row>
    <row r="3" spans="1:3">
      <c r="A3" s="4" t="s">
        <v>620</v>
      </c>
      <c r="B3" s="6" t="n">
        <v>8238</v>
      </c>
      <c r="C3" s="6" t="n">
        <v>4136</v>
      </c>
    </row>
    <row r="4" spans="1:3">
      <c r="A4" s="4" t="s">
        <v>621</v>
      </c>
      <c r="B4" s="5" t="n">
        <v>3100</v>
      </c>
      <c r="C4" s="5" t="n">
        <v>300</v>
      </c>
    </row>
    <row r="5" spans="1:3">
      <c r="A5" s="4" t="s">
        <v>564</v>
      </c>
    </row>
    <row r="6" spans="1:3">
      <c r="A6" s="3" t="s">
        <v>559</v>
      </c>
    </row>
    <row r="7" spans="1:3">
      <c r="A7" s="4" t="s">
        <v>620</v>
      </c>
      <c r="B7" s="5" t="n">
        <v>3359</v>
      </c>
      <c r="C7" s="5" t="n">
        <v>2509</v>
      </c>
    </row>
    <row r="8" spans="1:3">
      <c r="A8" s="4" t="s">
        <v>622</v>
      </c>
    </row>
    <row r="9" spans="1:3">
      <c r="A9" s="3" t="s">
        <v>559</v>
      </c>
    </row>
    <row r="10" spans="1:3">
      <c r="A10" s="4" t="s">
        <v>623</v>
      </c>
      <c r="B10" s="5" t="n">
        <v>317</v>
      </c>
    </row>
    <row r="11" spans="1:3">
      <c r="A11" s="4" t="s">
        <v>620</v>
      </c>
      <c r="B11" s="5" t="n">
        <v>3109</v>
      </c>
      <c r="C11" s="5" t="n">
        <v>344</v>
      </c>
    </row>
    <row r="12" spans="1:3">
      <c r="A12" s="4" t="s">
        <v>621</v>
      </c>
      <c r="B12" s="6" t="n">
        <v>3426</v>
      </c>
      <c r="C12" s="6" t="n">
        <v>3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4</v>
      </c>
      <c r="B1" s="2" t="s">
        <v>99</v>
      </c>
      <c r="K1" s="2" t="s">
        <v>1</v>
      </c>
    </row>
    <row r="2" spans="1:13">
      <c r="B2" s="2" t="s">
        <v>2</v>
      </c>
      <c r="C2" s="2" t="s">
        <v>100</v>
      </c>
      <c r="D2" s="2" t="s">
        <v>4</v>
      </c>
      <c r="E2" s="2" t="s">
        <v>101</v>
      </c>
      <c r="F2" s="2" t="s">
        <v>32</v>
      </c>
      <c r="G2" s="2" t="s">
        <v>102</v>
      </c>
      <c r="H2" s="2" t="s">
        <v>103</v>
      </c>
      <c r="I2" s="2" t="s">
        <v>104</v>
      </c>
      <c r="J2" s="2" t="s">
        <v>107</v>
      </c>
      <c r="K2" s="2" t="s">
        <v>2</v>
      </c>
      <c r="L2" s="2" t="s">
        <v>32</v>
      </c>
      <c r="M2" s="2" t="s">
        <v>68</v>
      </c>
    </row>
    <row r="3" spans="1:13">
      <c r="A3" s="3" t="s">
        <v>625</v>
      </c>
    </row>
    <row r="4" spans="1:13">
      <c r="A4" s="4" t="s">
        <v>626</v>
      </c>
      <c r="E4" s="6" t="n">
        <v>10600</v>
      </c>
      <c r="I4" s="6" t="n">
        <v>10150</v>
      </c>
      <c r="J4" s="6" t="n">
        <v>9915</v>
      </c>
      <c r="K4" s="6" t="n">
        <v>10600</v>
      </c>
      <c r="L4" s="6" t="n">
        <v>10150</v>
      </c>
      <c r="M4" s="6" t="n">
        <v>9915</v>
      </c>
    </row>
    <row r="5" spans="1:13">
      <c r="A5" s="4" t="s">
        <v>77</v>
      </c>
      <c r="B5" s="6" t="n">
        <v>1800</v>
      </c>
      <c r="C5" s="6" t="n">
        <v>1231</v>
      </c>
      <c r="D5" s="6" t="n">
        <v>1250</v>
      </c>
      <c r="E5" s="5" t="n">
        <v>400</v>
      </c>
      <c r="F5" s="6" t="n">
        <v>1200</v>
      </c>
      <c r="G5" s="6" t="n">
        <v>570</v>
      </c>
      <c r="H5" s="6" t="n">
        <v>753</v>
      </c>
      <c r="I5" s="5" t="n">
        <v>150</v>
      </c>
      <c r="J5" s="5" t="n">
        <v>235</v>
      </c>
      <c r="K5" s="5" t="n">
        <v>4681</v>
      </c>
      <c r="L5" s="5" t="n">
        <v>2673</v>
      </c>
      <c r="M5" s="5" t="n">
        <v>235</v>
      </c>
    </row>
    <row r="6" spans="1:13">
      <c r="A6" s="4" t="s">
        <v>627</v>
      </c>
      <c r="K6" s="5" t="n">
        <v>-50</v>
      </c>
      <c r="L6" s="5" t="n">
        <v>-2223</v>
      </c>
    </row>
    <row r="7" spans="1:13">
      <c r="A7" s="4" t="s">
        <v>628</v>
      </c>
      <c r="K7" s="5" t="n">
        <v>169</v>
      </c>
    </row>
    <row r="8" spans="1:13">
      <c r="A8" s="4" t="s">
        <v>629</v>
      </c>
      <c r="B8" s="5" t="n">
        <v>15400</v>
      </c>
      <c r="F8" s="5" t="n">
        <v>10600</v>
      </c>
      <c r="K8" s="5" t="n">
        <v>15400</v>
      </c>
      <c r="L8" s="5" t="n">
        <v>10600</v>
      </c>
      <c r="M8" s="5" t="n">
        <v>10150</v>
      </c>
    </row>
    <row r="9" spans="1:13">
      <c r="A9" s="4" t="s">
        <v>562</v>
      </c>
    </row>
    <row r="10" spans="1:13">
      <c r="A10" s="3" t="s">
        <v>625</v>
      </c>
    </row>
    <row r="11" spans="1:13">
      <c r="A11" s="4" t="s">
        <v>626</v>
      </c>
      <c r="E11" s="5" t="n">
        <v>6799</v>
      </c>
      <c r="I11" s="5" t="n">
        <v>6546</v>
      </c>
      <c r="J11" s="5" t="n">
        <v>6135</v>
      </c>
      <c r="K11" s="5" t="n">
        <v>6799</v>
      </c>
      <c r="L11" s="5" t="n">
        <v>6546</v>
      </c>
      <c r="M11" s="5" t="n">
        <v>6135</v>
      </c>
    </row>
    <row r="12" spans="1:13">
      <c r="A12" s="4" t="s">
        <v>77</v>
      </c>
      <c r="K12" s="5" t="n">
        <v>-130</v>
      </c>
      <c r="L12" s="5" t="n">
        <v>253</v>
      </c>
      <c r="M12" s="5" t="n">
        <v>411</v>
      </c>
    </row>
    <row r="13" spans="1:13">
      <c r="A13" s="4" t="s">
        <v>629</v>
      </c>
      <c r="B13" s="5" t="n">
        <v>6669</v>
      </c>
      <c r="F13" s="5" t="n">
        <v>6799</v>
      </c>
      <c r="K13" s="5" t="n">
        <v>6669</v>
      </c>
      <c r="L13" s="5" t="n">
        <v>6799</v>
      </c>
      <c r="M13" s="5" t="n">
        <v>6546</v>
      </c>
    </row>
    <row r="14" spans="1:13">
      <c r="A14" s="4" t="s">
        <v>563</v>
      </c>
    </row>
    <row r="15" spans="1:13">
      <c r="A15" s="3" t="s">
        <v>625</v>
      </c>
    </row>
    <row r="16" spans="1:13">
      <c r="A16" s="4" t="s">
        <v>626</v>
      </c>
      <c r="E16" s="5" t="n">
        <v>1813</v>
      </c>
      <c r="I16" s="5" t="n">
        <v>1499</v>
      </c>
      <c r="J16" s="5" t="n">
        <v>1425</v>
      </c>
      <c r="K16" s="5" t="n">
        <v>1813</v>
      </c>
      <c r="L16" s="5" t="n">
        <v>1499</v>
      </c>
      <c r="M16" s="5" t="n">
        <v>1425</v>
      </c>
    </row>
    <row r="17" spans="1:13">
      <c r="A17" s="4" t="s">
        <v>77</v>
      </c>
      <c r="K17" s="5" t="n">
        <v>1051</v>
      </c>
      <c r="L17" s="5" t="n">
        <v>624</v>
      </c>
      <c r="M17" s="5" t="n">
        <v>74</v>
      </c>
    </row>
    <row r="18" spans="1:13">
      <c r="A18" s="4" t="s">
        <v>627</v>
      </c>
      <c r="K18" s="5" t="n">
        <v>-50</v>
      </c>
      <c r="L18" s="5" t="n">
        <v>-310</v>
      </c>
    </row>
    <row r="19" spans="1:13">
      <c r="A19" s="4" t="s">
        <v>628</v>
      </c>
      <c r="K19" s="5" t="n">
        <v>169</v>
      </c>
    </row>
    <row r="20" spans="1:13">
      <c r="A20" s="4" t="s">
        <v>629</v>
      </c>
      <c r="B20" s="5" t="n">
        <v>2983</v>
      </c>
      <c r="F20" s="5" t="n">
        <v>1813</v>
      </c>
      <c r="K20" s="5" t="n">
        <v>2983</v>
      </c>
      <c r="L20" s="5" t="n">
        <v>1813</v>
      </c>
      <c r="M20" s="5" t="n">
        <v>1499</v>
      </c>
    </row>
    <row r="21" spans="1:13">
      <c r="A21" s="4" t="s">
        <v>630</v>
      </c>
    </row>
    <row r="22" spans="1:13">
      <c r="A22" s="3" t="s">
        <v>625</v>
      </c>
    </row>
    <row r="23" spans="1:13">
      <c r="A23" s="4" t="s">
        <v>626</v>
      </c>
      <c r="E23" s="5" t="n">
        <v>103</v>
      </c>
      <c r="I23" s="5" t="n">
        <v>67</v>
      </c>
      <c r="J23" s="5" t="n">
        <v>37</v>
      </c>
      <c r="K23" s="5" t="n">
        <v>103</v>
      </c>
      <c r="L23" s="5" t="n">
        <v>67</v>
      </c>
      <c r="M23" s="5" t="n">
        <v>37</v>
      </c>
    </row>
    <row r="24" spans="1:13">
      <c r="A24" s="4" t="s">
        <v>77</v>
      </c>
      <c r="K24" s="5" t="n">
        <v>130</v>
      </c>
      <c r="L24" s="5" t="n">
        <v>36</v>
      </c>
      <c r="M24" s="5" t="n">
        <v>30</v>
      </c>
    </row>
    <row r="25" spans="1:13">
      <c r="A25" s="4" t="s">
        <v>629</v>
      </c>
      <c r="B25" s="5" t="n">
        <v>233</v>
      </c>
      <c r="F25" s="5" t="n">
        <v>103</v>
      </c>
      <c r="K25" s="5" t="n">
        <v>233</v>
      </c>
      <c r="L25" s="5" t="n">
        <v>103</v>
      </c>
      <c r="M25" s="5" t="n">
        <v>67</v>
      </c>
    </row>
    <row r="26" spans="1:13">
      <c r="A26" s="4" t="s">
        <v>564</v>
      </c>
    </row>
    <row r="27" spans="1:13">
      <c r="A27" s="3" t="s">
        <v>625</v>
      </c>
    </row>
    <row r="28" spans="1:13">
      <c r="A28" s="4" t="s">
        <v>626</v>
      </c>
      <c r="E28" s="5" t="n">
        <v>1649</v>
      </c>
      <c r="I28" s="5" t="n">
        <v>1897</v>
      </c>
      <c r="J28" s="5" t="n">
        <v>2149</v>
      </c>
      <c r="K28" s="5" t="n">
        <v>1649</v>
      </c>
      <c r="L28" s="5" t="n">
        <v>1897</v>
      </c>
      <c r="M28" s="5" t="n">
        <v>2149</v>
      </c>
    </row>
    <row r="29" spans="1:13">
      <c r="A29" s="4" t="s">
        <v>77</v>
      </c>
      <c r="K29" s="5" t="n">
        <v>3578</v>
      </c>
      <c r="L29" s="5" t="n">
        <v>1665</v>
      </c>
      <c r="M29" s="5" t="n">
        <v>-252</v>
      </c>
    </row>
    <row r="30" spans="1:13">
      <c r="A30" s="4" t="s">
        <v>627</v>
      </c>
      <c r="L30" s="5" t="n">
        <v>-1913</v>
      </c>
    </row>
    <row r="31" spans="1:13">
      <c r="A31" s="4" t="s">
        <v>629</v>
      </c>
      <c r="B31" s="5" t="n">
        <v>5227</v>
      </c>
      <c r="F31" s="5" t="n">
        <v>1649</v>
      </c>
      <c r="K31" s="5" t="n">
        <v>5227</v>
      </c>
      <c r="L31" s="5" t="n">
        <v>1649</v>
      </c>
      <c r="M31" s="5" t="n">
        <v>1897</v>
      </c>
    </row>
    <row r="32" spans="1:13">
      <c r="A32" s="4" t="s">
        <v>565</v>
      </c>
    </row>
    <row r="33" spans="1:13">
      <c r="A33" s="3" t="s">
        <v>625</v>
      </c>
    </row>
    <row r="34" spans="1:13">
      <c r="A34" s="4" t="s">
        <v>626</v>
      </c>
      <c r="E34" s="6" t="n">
        <v>236</v>
      </c>
      <c r="I34" s="6" t="n">
        <v>141</v>
      </c>
      <c r="J34" s="6" t="n">
        <v>169</v>
      </c>
      <c r="K34" s="5" t="n">
        <v>236</v>
      </c>
      <c r="L34" s="5" t="n">
        <v>141</v>
      </c>
      <c r="M34" s="5" t="n">
        <v>169</v>
      </c>
    </row>
    <row r="35" spans="1:13">
      <c r="A35" s="4" t="s">
        <v>77</v>
      </c>
      <c r="K35" s="5" t="n">
        <v>52</v>
      </c>
      <c r="L35" s="5" t="n">
        <v>95</v>
      </c>
      <c r="M35" s="5" t="n">
        <v>-28</v>
      </c>
    </row>
    <row r="36" spans="1:13">
      <c r="A36" s="4" t="s">
        <v>629</v>
      </c>
      <c r="B36" s="6" t="n">
        <v>288</v>
      </c>
      <c r="F36" s="6" t="n">
        <v>236</v>
      </c>
      <c r="K36" s="6" t="n">
        <v>288</v>
      </c>
      <c r="L36" s="6" t="n">
        <v>236</v>
      </c>
      <c r="M36" s="6" t="n">
        <v>141</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C3" s="6" t="n">
        <v>30</v>
      </c>
    </row>
    <row r="4" spans="1:3">
      <c r="A4" s="4" t="s">
        <v>634</v>
      </c>
      <c r="B4" s="6" t="n">
        <v>15400</v>
      </c>
      <c r="C4" s="5" t="n">
        <v>10570</v>
      </c>
    </row>
    <row r="5" spans="1:3">
      <c r="A5" s="4" t="s">
        <v>635</v>
      </c>
      <c r="B5" s="5" t="n">
        <v>15400</v>
      </c>
      <c r="C5" s="5" t="n">
        <v>10600</v>
      </c>
    </row>
    <row r="6" spans="1:3">
      <c r="A6" s="4" t="s">
        <v>636</v>
      </c>
      <c r="B6" s="5" t="n">
        <v>432</v>
      </c>
      <c r="C6" s="5" t="n">
        <v>732</v>
      </c>
    </row>
    <row r="7" spans="1:3">
      <c r="A7" s="4" t="s">
        <v>637</v>
      </c>
      <c r="B7" s="5" t="n">
        <v>8994</v>
      </c>
      <c r="C7" s="5" t="n">
        <v>12038</v>
      </c>
    </row>
    <row r="8" spans="1:3">
      <c r="A8" s="4" t="s">
        <v>638</v>
      </c>
      <c r="B8" s="5" t="n">
        <v>2539649</v>
      </c>
      <c r="C8" s="5" t="n">
        <v>1746772</v>
      </c>
    </row>
    <row r="9" spans="1:3">
      <c r="A9" s="4" t="s">
        <v>560</v>
      </c>
      <c r="B9" s="5" t="n">
        <v>2552016</v>
      </c>
      <c r="C9" s="5" t="n">
        <v>1765469</v>
      </c>
    </row>
    <row r="10" spans="1:3">
      <c r="A10" s="4" t="s">
        <v>636</v>
      </c>
      <c r="B10" s="5" t="n">
        <v>59037</v>
      </c>
      <c r="C10" s="5" t="n">
        <v>85293</v>
      </c>
    </row>
    <row r="11" spans="1:3">
      <c r="A11" s="4" t="s">
        <v>590</v>
      </c>
    </row>
    <row r="12" spans="1:3">
      <c r="A12" s="3" t="s">
        <v>632</v>
      </c>
    </row>
    <row r="13" spans="1:3">
      <c r="A13" s="4" t="s">
        <v>639</v>
      </c>
      <c r="B13" s="5" t="n">
        <v>3373</v>
      </c>
      <c r="C13" s="5" t="n">
        <v>6659</v>
      </c>
    </row>
    <row r="14" spans="1:3">
      <c r="A14" s="4" t="s">
        <v>562</v>
      </c>
    </row>
    <row r="15" spans="1:3">
      <c r="A15" s="3" t="s">
        <v>632</v>
      </c>
    </row>
    <row r="16" spans="1:3">
      <c r="A16" s="4" t="s">
        <v>634</v>
      </c>
      <c r="B16" s="5" t="n">
        <v>6669</v>
      </c>
      <c r="C16" s="5" t="n">
        <v>6799</v>
      </c>
    </row>
    <row r="17" spans="1:3">
      <c r="A17" s="4" t="s">
        <v>635</v>
      </c>
      <c r="B17" s="5" t="n">
        <v>6669</v>
      </c>
      <c r="C17" s="5" t="n">
        <v>6799</v>
      </c>
    </row>
    <row r="18" spans="1:3">
      <c r="A18" s="4" t="s">
        <v>636</v>
      </c>
      <c r="B18" s="5" t="n">
        <v>128</v>
      </c>
      <c r="C18" s="5" t="n">
        <v>127</v>
      </c>
    </row>
    <row r="19" spans="1:3">
      <c r="A19" s="4" t="s">
        <v>637</v>
      </c>
      <c r="B19" s="5" t="n">
        <v>6093</v>
      </c>
    </row>
    <row r="20" spans="1:3">
      <c r="A20" s="4" t="s">
        <v>638</v>
      </c>
      <c r="B20" s="5" t="n">
        <v>1774796</v>
      </c>
      <c r="C20" s="5" t="n">
        <v>1160568</v>
      </c>
    </row>
    <row r="21" spans="1:3">
      <c r="A21" s="4" t="s">
        <v>560</v>
      </c>
      <c r="B21" s="5" t="n">
        <v>1780889</v>
      </c>
      <c r="C21" s="5" t="n">
        <v>1160568</v>
      </c>
    </row>
    <row r="22" spans="1:3">
      <c r="A22" s="4" t="s">
        <v>636</v>
      </c>
      <c r="B22" s="5" t="n">
        <v>12373</v>
      </c>
      <c r="C22" s="5" t="n">
        <v>7747</v>
      </c>
    </row>
    <row r="23" spans="1:3">
      <c r="A23" s="4" t="s">
        <v>563</v>
      </c>
    </row>
    <row r="24" spans="1:3">
      <c r="A24" s="3" t="s">
        <v>632</v>
      </c>
    </row>
    <row r="25" spans="1:3">
      <c r="A25" s="4" t="s">
        <v>633</v>
      </c>
      <c r="C25" s="5" t="n">
        <v>30</v>
      </c>
    </row>
    <row r="26" spans="1:3">
      <c r="A26" s="4" t="s">
        <v>634</v>
      </c>
      <c r="B26" s="5" t="n">
        <v>2983</v>
      </c>
      <c r="C26" s="5" t="n">
        <v>1783</v>
      </c>
    </row>
    <row r="27" spans="1:3">
      <c r="A27" s="4" t="s">
        <v>635</v>
      </c>
      <c r="B27" s="5" t="n">
        <v>2983</v>
      </c>
      <c r="C27" s="5" t="n">
        <v>1813</v>
      </c>
    </row>
    <row r="28" spans="1:3">
      <c r="A28" s="4" t="s">
        <v>636</v>
      </c>
      <c r="B28" s="5" t="n">
        <v>136</v>
      </c>
      <c r="C28" s="5" t="n">
        <v>363</v>
      </c>
    </row>
    <row r="29" spans="1:3">
      <c r="A29" s="4" t="s">
        <v>637</v>
      </c>
      <c r="B29" s="5" t="n">
        <v>2148</v>
      </c>
      <c r="C29" s="5" t="n">
        <v>6275</v>
      </c>
    </row>
    <row r="30" spans="1:3">
      <c r="A30" s="4" t="s">
        <v>638</v>
      </c>
      <c r="B30" s="5" t="n">
        <v>474634</v>
      </c>
      <c r="C30" s="5" t="n">
        <v>352162</v>
      </c>
    </row>
    <row r="31" spans="1:3">
      <c r="A31" s="4" t="s">
        <v>560</v>
      </c>
      <c r="B31" s="5" t="n">
        <v>476959</v>
      </c>
      <c r="C31" s="5" t="n">
        <v>358791</v>
      </c>
    </row>
    <row r="32" spans="1:3">
      <c r="A32" s="4" t="s">
        <v>636</v>
      </c>
      <c r="B32" s="5" t="n">
        <v>24796</v>
      </c>
      <c r="C32" s="5" t="n">
        <v>43287</v>
      </c>
    </row>
    <row r="33" spans="1:3">
      <c r="A33" s="4" t="s">
        <v>591</v>
      </c>
    </row>
    <row r="34" spans="1:3">
      <c r="A34" s="3" t="s">
        <v>632</v>
      </c>
    </row>
    <row r="35" spans="1:3">
      <c r="A35" s="4" t="s">
        <v>639</v>
      </c>
      <c r="B35" s="5" t="n">
        <v>177</v>
      </c>
      <c r="C35" s="5" t="n">
        <v>354</v>
      </c>
    </row>
    <row r="36" spans="1:3">
      <c r="A36" s="4" t="s">
        <v>564</v>
      </c>
    </row>
    <row r="37" spans="1:3">
      <c r="A37" s="3" t="s">
        <v>632</v>
      </c>
    </row>
    <row r="38" spans="1:3">
      <c r="A38" s="4" t="s">
        <v>634</v>
      </c>
      <c r="B38" s="5" t="n">
        <v>5227</v>
      </c>
      <c r="C38" s="5" t="n">
        <v>1649</v>
      </c>
    </row>
    <row r="39" spans="1:3">
      <c r="A39" s="4" t="s">
        <v>635</v>
      </c>
      <c r="B39" s="5" t="n">
        <v>5227</v>
      </c>
      <c r="C39" s="5" t="n">
        <v>1649</v>
      </c>
    </row>
    <row r="40" spans="1:3">
      <c r="A40" s="4" t="s">
        <v>636</v>
      </c>
      <c r="B40" s="5" t="n">
        <v>147</v>
      </c>
      <c r="C40" s="5" t="n">
        <v>187</v>
      </c>
    </row>
    <row r="41" spans="1:3">
      <c r="A41" s="4" t="s">
        <v>637</v>
      </c>
      <c r="B41" s="5" t="n">
        <v>753</v>
      </c>
      <c r="C41" s="5" t="n">
        <v>5687</v>
      </c>
    </row>
    <row r="42" spans="1:3">
      <c r="A42" s="4" t="s">
        <v>638</v>
      </c>
      <c r="B42" s="5" t="n">
        <v>233992</v>
      </c>
      <c r="C42" s="5" t="n">
        <v>185732</v>
      </c>
    </row>
    <row r="43" spans="1:3">
      <c r="A43" s="4" t="s">
        <v>560</v>
      </c>
      <c r="B43" s="5" t="n">
        <v>237941</v>
      </c>
      <c r="C43" s="5" t="n">
        <v>196584</v>
      </c>
    </row>
    <row r="44" spans="1:3">
      <c r="A44" s="4" t="s">
        <v>636</v>
      </c>
      <c r="B44" s="5" t="n">
        <v>20165</v>
      </c>
      <c r="C44" s="5" t="n">
        <v>28231</v>
      </c>
    </row>
    <row r="45" spans="1:3">
      <c r="A45" s="4" t="s">
        <v>592</v>
      </c>
    </row>
    <row r="46" spans="1:3">
      <c r="A46" s="3" t="s">
        <v>632</v>
      </c>
    </row>
    <row r="47" spans="1:3">
      <c r="A47" s="4" t="s">
        <v>639</v>
      </c>
      <c r="B47" s="5" t="n">
        <v>3196</v>
      </c>
      <c r="C47" s="5" t="n">
        <v>5165</v>
      </c>
    </row>
    <row r="48" spans="1:3">
      <c r="A48" s="4" t="s">
        <v>565</v>
      </c>
    </row>
    <row r="49" spans="1:3">
      <c r="A49" s="3" t="s">
        <v>632</v>
      </c>
    </row>
    <row r="50" spans="1:3">
      <c r="A50" s="4" t="s">
        <v>634</v>
      </c>
      <c r="B50" s="5" t="n">
        <v>288</v>
      </c>
      <c r="C50" s="5" t="n">
        <v>236</v>
      </c>
    </row>
    <row r="51" spans="1:3">
      <c r="A51" s="4" t="s">
        <v>635</v>
      </c>
      <c r="B51" s="5" t="n">
        <v>288</v>
      </c>
      <c r="C51" s="5" t="n">
        <v>236</v>
      </c>
    </row>
    <row r="52" spans="1:3">
      <c r="A52" s="4" t="s">
        <v>636</v>
      </c>
      <c r="B52" s="5" t="n">
        <v>19</v>
      </c>
      <c r="C52" s="5" t="n">
        <v>13</v>
      </c>
    </row>
    <row r="53" spans="1:3">
      <c r="A53" s="4" t="s">
        <v>637</v>
      </c>
      <c r="C53" s="5" t="n">
        <v>76</v>
      </c>
    </row>
    <row r="54" spans="1:3">
      <c r="A54" s="4" t="s">
        <v>638</v>
      </c>
      <c r="B54" s="5" t="n">
        <v>32127</v>
      </c>
      <c r="C54" s="5" t="n">
        <v>37130</v>
      </c>
    </row>
    <row r="55" spans="1:3">
      <c r="A55" s="4" t="s">
        <v>560</v>
      </c>
      <c r="B55" s="5" t="n">
        <v>32127</v>
      </c>
      <c r="C55" s="5" t="n">
        <v>37206</v>
      </c>
    </row>
    <row r="56" spans="1:3">
      <c r="A56" s="4" t="s">
        <v>636</v>
      </c>
      <c r="B56" s="5" t="n">
        <v>1266</v>
      </c>
      <c r="C56" s="5" t="n">
        <v>1761</v>
      </c>
    </row>
    <row r="57" spans="1:3">
      <c r="A57" s="4" t="s">
        <v>566</v>
      </c>
    </row>
    <row r="58" spans="1:3">
      <c r="A58" s="3" t="s">
        <v>632</v>
      </c>
    </row>
    <row r="59" spans="1:3">
      <c r="A59" s="4" t="s">
        <v>634</v>
      </c>
      <c r="B59" s="5" t="n">
        <v>233</v>
      </c>
      <c r="C59" s="5" t="n">
        <v>103</v>
      </c>
    </row>
    <row r="60" spans="1:3">
      <c r="A60" s="4" t="s">
        <v>635</v>
      </c>
      <c r="B60" s="5" t="n">
        <v>233</v>
      </c>
      <c r="C60" s="5" t="n">
        <v>103</v>
      </c>
    </row>
    <row r="61" spans="1:3">
      <c r="A61" s="4" t="s">
        <v>636</v>
      </c>
      <c r="B61" s="5" t="n">
        <v>2</v>
      </c>
      <c r="C61" s="5" t="n">
        <v>42</v>
      </c>
    </row>
    <row r="62" spans="1:3">
      <c r="A62" s="4" t="s">
        <v>638</v>
      </c>
      <c r="B62" s="5" t="n">
        <v>24100</v>
      </c>
      <c r="C62" s="5" t="n">
        <v>11180</v>
      </c>
    </row>
    <row r="63" spans="1:3">
      <c r="A63" s="4" t="s">
        <v>560</v>
      </c>
      <c r="B63" s="5" t="n">
        <v>24100</v>
      </c>
      <c r="C63" s="5" t="n">
        <v>12320</v>
      </c>
    </row>
    <row r="64" spans="1:3">
      <c r="A64" s="4" t="s">
        <v>636</v>
      </c>
      <c r="B64" s="6" t="n">
        <v>437</v>
      </c>
      <c r="C64" s="5" t="n">
        <v>4267</v>
      </c>
    </row>
    <row r="65" spans="1:3">
      <c r="A65" s="4" t="s">
        <v>593</v>
      </c>
    </row>
    <row r="66" spans="1:3">
      <c r="A66" s="3" t="s">
        <v>632</v>
      </c>
    </row>
    <row r="67" spans="1:3">
      <c r="A67" s="4" t="s">
        <v>639</v>
      </c>
      <c r="C67" s="6" t="n">
        <v>11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68</v>
      </c>
    </row>
    <row r="3" spans="1:4">
      <c r="A3" s="3" t="s">
        <v>147</v>
      </c>
    </row>
    <row r="4" spans="1:4">
      <c r="A4" s="4" t="s">
        <v>93</v>
      </c>
      <c r="B4" s="6" t="n">
        <v>23303</v>
      </c>
      <c r="C4" s="6" t="n">
        <v>13378</v>
      </c>
      <c r="D4" s="6" t="n">
        <v>8394</v>
      </c>
    </row>
    <row r="5" spans="1:4">
      <c r="A5" s="3" t="s">
        <v>148</v>
      </c>
    </row>
    <row r="6" spans="1:4">
      <c r="A6" s="4" t="s">
        <v>77</v>
      </c>
      <c r="B6" s="5" t="n">
        <v>4681</v>
      </c>
      <c r="C6" s="5" t="n">
        <v>2673</v>
      </c>
      <c r="D6" s="5" t="n">
        <v>235</v>
      </c>
    </row>
    <row r="7" spans="1:4">
      <c r="A7" s="4" t="s">
        <v>149</v>
      </c>
      <c r="B7" s="5" t="n">
        <v>1858</v>
      </c>
      <c r="C7" s="5" t="n">
        <v>1350</v>
      </c>
      <c r="D7" s="5" t="n">
        <v>1231</v>
      </c>
    </row>
    <row r="8" spans="1:4">
      <c r="A8" s="4" t="s">
        <v>150</v>
      </c>
      <c r="B8" s="5" t="n">
        <v>899</v>
      </c>
      <c r="C8" s="5" t="n">
        <v>613</v>
      </c>
      <c r="D8" s="5" t="n">
        <v>451</v>
      </c>
    </row>
    <row r="9" spans="1:4">
      <c r="A9" s="4" t="s">
        <v>151</v>
      </c>
      <c r="B9" s="5" t="n">
        <v>1337</v>
      </c>
      <c r="C9" s="5" t="n">
        <v>-1866</v>
      </c>
      <c r="D9" s="5" t="n">
        <v>576</v>
      </c>
    </row>
    <row r="10" spans="1:4">
      <c r="A10" s="4" t="s">
        <v>152</v>
      </c>
      <c r="B10" s="5" t="n">
        <v>-1200</v>
      </c>
      <c r="C10" s="5" t="n">
        <v>-612</v>
      </c>
      <c r="D10" s="5" t="n">
        <v>-2310</v>
      </c>
    </row>
    <row r="11" spans="1:4">
      <c r="A11" s="4" t="s">
        <v>153</v>
      </c>
      <c r="D11" s="5" t="n">
        <v>-1038</v>
      </c>
    </row>
    <row r="12" spans="1:4">
      <c r="A12" s="4" t="s">
        <v>81</v>
      </c>
      <c r="B12" s="5" t="n">
        <v>-7812</v>
      </c>
      <c r="C12" s="5" t="n">
        <v>-2935</v>
      </c>
    </row>
    <row r="13" spans="1:4">
      <c r="A13" s="4" t="s">
        <v>154</v>
      </c>
      <c r="B13" s="5" t="n">
        <v>-1307</v>
      </c>
    </row>
    <row r="14" spans="1:4">
      <c r="A14" s="4" t="s">
        <v>155</v>
      </c>
      <c r="B14" s="5" t="n">
        <v>-1666</v>
      </c>
      <c r="C14" s="5" t="n">
        <v>-3473</v>
      </c>
      <c r="D14" s="5" t="n">
        <v>-1244</v>
      </c>
    </row>
    <row r="15" spans="1:4">
      <c r="A15" s="4" t="s">
        <v>156</v>
      </c>
      <c r="B15" s="5" t="n">
        <v>-323</v>
      </c>
      <c r="C15" s="5" t="n">
        <v>4741</v>
      </c>
      <c r="D15" s="5" t="n">
        <v>3060</v>
      </c>
    </row>
    <row r="16" spans="1:4">
      <c r="A16" s="4" t="s">
        <v>157</v>
      </c>
      <c r="B16" s="5" t="n">
        <v>19770</v>
      </c>
      <c r="C16" s="5" t="n">
        <v>13869</v>
      </c>
      <c r="D16" s="5" t="n">
        <v>9355</v>
      </c>
    </row>
    <row r="17" spans="1:4">
      <c r="A17" s="3" t="s">
        <v>158</v>
      </c>
    </row>
    <row r="18" spans="1:4">
      <c r="A18" s="4" t="s">
        <v>159</v>
      </c>
      <c r="B18" s="5" t="n">
        <v>-1348286</v>
      </c>
      <c r="C18" s="5" t="n">
        <v>-626245</v>
      </c>
      <c r="D18" s="5" t="n">
        <v>-262271</v>
      </c>
    </row>
    <row r="19" spans="1:4">
      <c r="A19" s="4" t="s">
        <v>160</v>
      </c>
      <c r="B19" s="5" t="n">
        <v>311709</v>
      </c>
      <c r="C19" s="5" t="n">
        <v>106251</v>
      </c>
    </row>
    <row r="20" spans="1:4">
      <c r="A20" s="4" t="s">
        <v>161</v>
      </c>
      <c r="B20" s="5" t="n">
        <v>-145614</v>
      </c>
      <c r="C20" s="5" t="n">
        <v>-446652</v>
      </c>
      <c r="D20" s="5" t="n">
        <v>-83527</v>
      </c>
    </row>
    <row r="21" spans="1:4">
      <c r="A21" s="4" t="s">
        <v>162</v>
      </c>
      <c r="B21" s="5" t="n">
        <v>104146</v>
      </c>
    </row>
    <row r="22" spans="1:4">
      <c r="A22" s="4" t="s">
        <v>163</v>
      </c>
      <c r="B22" s="5" t="n">
        <v>91128</v>
      </c>
      <c r="C22" s="5" t="n">
        <v>22826</v>
      </c>
      <c r="D22" s="5" t="n">
        <v>8388</v>
      </c>
    </row>
    <row r="23" spans="1:4">
      <c r="A23" s="4" t="s">
        <v>164</v>
      </c>
      <c r="B23" s="5" t="n">
        <v>4652</v>
      </c>
      <c r="D23" s="5" t="n">
        <v>4198</v>
      </c>
    </row>
    <row r="24" spans="1:4">
      <c r="A24" s="4" t="s">
        <v>165</v>
      </c>
      <c r="D24" s="5" t="n">
        <v>-1285</v>
      </c>
    </row>
    <row r="25" spans="1:4">
      <c r="A25" s="4" t="s">
        <v>166</v>
      </c>
      <c r="C25" s="5" t="n">
        <v>38081</v>
      </c>
    </row>
    <row r="26" spans="1:4">
      <c r="A26" s="4" t="s">
        <v>167</v>
      </c>
      <c r="B26" s="5" t="n">
        <v>-12258</v>
      </c>
      <c r="C26" s="5" t="n">
        <v>-8979</v>
      </c>
      <c r="D26" s="5" t="n">
        <v>-5640</v>
      </c>
    </row>
    <row r="27" spans="1:4">
      <c r="A27" s="4" t="s">
        <v>168</v>
      </c>
      <c r="B27" s="5" t="n">
        <v>-5935</v>
      </c>
      <c r="C27" s="5" t="n">
        <v>-1753</v>
      </c>
      <c r="D27" s="5" t="n">
        <v>-169</v>
      </c>
    </row>
    <row r="28" spans="1:4">
      <c r="A28" s="4" t="s">
        <v>169</v>
      </c>
      <c r="B28" s="5" t="n">
        <v>-1000458</v>
      </c>
      <c r="C28" s="5" t="n">
        <v>-916471</v>
      </c>
      <c r="D28" s="5" t="n">
        <v>-340306</v>
      </c>
    </row>
    <row r="29" spans="1:4">
      <c r="A29" s="3" t="s">
        <v>170</v>
      </c>
    </row>
    <row r="30" spans="1:4">
      <c r="A30" s="4" t="s">
        <v>171</v>
      </c>
      <c r="B30" s="5" t="n">
        <v>904619</v>
      </c>
      <c r="C30" s="5" t="n">
        <v>439381</v>
      </c>
      <c r="D30" s="5" t="n">
        <v>160917</v>
      </c>
    </row>
    <row r="31" spans="1:4">
      <c r="A31" s="4" t="s">
        <v>172</v>
      </c>
      <c r="B31" s="5" t="n">
        <v>454000</v>
      </c>
      <c r="C31" s="5" t="n">
        <v>533000</v>
      </c>
      <c r="D31" s="5" t="n">
        <v>129000</v>
      </c>
    </row>
    <row r="32" spans="1:4">
      <c r="A32" s="4" t="s">
        <v>173</v>
      </c>
      <c r="C32" s="5" t="n">
        <v>10114</v>
      </c>
      <c r="D32" s="5" t="n">
        <v>15000</v>
      </c>
    </row>
    <row r="33" spans="1:4">
      <c r="A33" s="4" t="s">
        <v>174</v>
      </c>
      <c r="C33" s="5" t="n">
        <v>-30000</v>
      </c>
      <c r="D33" s="5" t="n">
        <v>-2177</v>
      </c>
    </row>
    <row r="34" spans="1:4">
      <c r="A34" s="4" t="s">
        <v>175</v>
      </c>
      <c r="B34" s="5" t="n">
        <v>4267</v>
      </c>
      <c r="C34" s="5" t="n">
        <v>136163</v>
      </c>
      <c r="D34" s="5" t="n">
        <v>949</v>
      </c>
    </row>
    <row r="35" spans="1:4">
      <c r="A35" s="4" t="s">
        <v>176</v>
      </c>
      <c r="B35" s="5" t="n">
        <v>1362886</v>
      </c>
      <c r="C35" s="5" t="n">
        <v>1088658</v>
      </c>
      <c r="D35" s="5" t="n">
        <v>303689</v>
      </c>
    </row>
    <row r="36" spans="1:4">
      <c r="A36" s="4" t="s">
        <v>177</v>
      </c>
      <c r="B36" s="5" t="n">
        <v>382198</v>
      </c>
      <c r="C36" s="5" t="n">
        <v>186056</v>
      </c>
      <c r="D36" s="5" t="n">
        <v>-27262</v>
      </c>
    </row>
    <row r="37" spans="1:4">
      <c r="A37" s="4" t="s">
        <v>178</v>
      </c>
      <c r="B37" s="5" t="n">
        <v>215748</v>
      </c>
      <c r="C37" s="5" t="n">
        <v>29692</v>
      </c>
      <c r="D37" s="5" t="n">
        <v>56954</v>
      </c>
    </row>
    <row r="38" spans="1:4">
      <c r="A38" s="4" t="s">
        <v>179</v>
      </c>
      <c r="B38" s="5" t="n">
        <v>597946</v>
      </c>
      <c r="C38" s="5" t="n">
        <v>215748</v>
      </c>
      <c r="D38" s="5" t="n">
        <v>29692</v>
      </c>
    </row>
    <row r="39" spans="1:4">
      <c r="A39" s="3" t="s">
        <v>180</v>
      </c>
    </row>
    <row r="40" spans="1:4">
      <c r="A40" s="4" t="s">
        <v>181</v>
      </c>
      <c r="B40" s="5" t="n">
        <v>10695</v>
      </c>
      <c r="C40" s="5" t="n">
        <v>6082</v>
      </c>
      <c r="D40" s="5" t="n">
        <v>4585</v>
      </c>
    </row>
    <row r="41" spans="1:4">
      <c r="A41" s="4" t="s">
        <v>182</v>
      </c>
      <c r="B41" s="5" t="n">
        <v>17156</v>
      </c>
      <c r="C41" s="5" t="n">
        <v>10050</v>
      </c>
      <c r="D41" s="5" t="n">
        <v>5394</v>
      </c>
    </row>
    <row r="42" spans="1:4">
      <c r="A42" s="3" t="s">
        <v>183</v>
      </c>
    </row>
    <row r="43" spans="1:4">
      <c r="A43" s="4" t="s">
        <v>184</v>
      </c>
      <c r="B43" s="5" t="n">
        <v>519721</v>
      </c>
      <c r="C43" s="5" t="n">
        <v>102026</v>
      </c>
    </row>
    <row r="44" spans="1:4">
      <c r="A44" s="4" t="s">
        <v>185</v>
      </c>
      <c r="B44" s="5" t="n">
        <v>-119</v>
      </c>
      <c r="C44" s="6" t="n">
        <v>2223</v>
      </c>
    </row>
    <row r="45" spans="1:4">
      <c r="A45" s="4" t="s">
        <v>186</v>
      </c>
      <c r="B45" s="6" t="n">
        <v>2350</v>
      </c>
      <c r="D45" s="6" t="n">
        <v>18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0</v>
      </c>
      <c r="B1" s="2" t="s">
        <v>1</v>
      </c>
    </row>
    <row r="2" spans="1:3">
      <c r="B2" s="2" t="s">
        <v>2</v>
      </c>
      <c r="C2" s="2" t="s">
        <v>32</v>
      </c>
    </row>
    <row r="3" spans="1:3">
      <c r="A3" s="3" t="s">
        <v>198</v>
      </c>
    </row>
    <row r="4" spans="1:3">
      <c r="A4" s="4" t="s">
        <v>641</v>
      </c>
      <c r="B4" s="4" t="s">
        <v>642</v>
      </c>
      <c r="C4" s="4" t="s">
        <v>643</v>
      </c>
    </row>
    <row r="5" spans="1:3">
      <c r="A5" s="4" t="s">
        <v>644</v>
      </c>
      <c r="B5" s="6" t="n">
        <v>500000</v>
      </c>
      <c r="C5" s="6" t="n">
        <v>300000</v>
      </c>
    </row>
    <row r="6" spans="1:3">
      <c r="A6" s="4" t="s">
        <v>645</v>
      </c>
      <c r="B6" s="6" t="n">
        <v>0</v>
      </c>
      <c r="C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559</v>
      </c>
    </row>
    <row r="3" spans="1:3">
      <c r="A3" s="4" t="s">
        <v>560</v>
      </c>
      <c r="B3" s="6" t="n">
        <v>2552016</v>
      </c>
      <c r="C3" s="6" t="n">
        <v>1765469</v>
      </c>
    </row>
    <row r="4" spans="1:3">
      <c r="A4" s="4" t="s">
        <v>562</v>
      </c>
    </row>
    <row r="5" spans="1:3">
      <c r="A5" s="3" t="s">
        <v>559</v>
      </c>
    </row>
    <row r="6" spans="1:3">
      <c r="A6" s="4" t="s">
        <v>560</v>
      </c>
      <c r="B6" s="5" t="n">
        <v>1780889</v>
      </c>
      <c r="C6" s="5" t="n">
        <v>1160568</v>
      </c>
    </row>
    <row r="7" spans="1:3">
      <c r="A7" s="4" t="s">
        <v>563</v>
      </c>
    </row>
    <row r="8" spans="1:3">
      <c r="A8" s="3" t="s">
        <v>559</v>
      </c>
    </row>
    <row r="9" spans="1:3">
      <c r="A9" s="4" t="s">
        <v>560</v>
      </c>
      <c r="B9" s="5" t="n">
        <v>476959</v>
      </c>
      <c r="C9" s="5" t="n">
        <v>358791</v>
      </c>
    </row>
    <row r="10" spans="1:3">
      <c r="A10" s="4" t="s">
        <v>564</v>
      </c>
    </row>
    <row r="11" spans="1:3">
      <c r="A11" s="3" t="s">
        <v>559</v>
      </c>
    </row>
    <row r="12" spans="1:3">
      <c r="A12" s="4" t="s">
        <v>560</v>
      </c>
      <c r="B12" s="5" t="n">
        <v>237941</v>
      </c>
      <c r="C12" s="5" t="n">
        <v>196584</v>
      </c>
    </row>
    <row r="13" spans="1:3">
      <c r="A13" s="4" t="s">
        <v>565</v>
      </c>
    </row>
    <row r="14" spans="1:3">
      <c r="A14" s="3" t="s">
        <v>559</v>
      </c>
    </row>
    <row r="15" spans="1:3">
      <c r="A15" s="4" t="s">
        <v>560</v>
      </c>
      <c r="B15" s="5" t="n">
        <v>32127</v>
      </c>
      <c r="C15" s="5" t="n">
        <v>37206</v>
      </c>
    </row>
    <row r="16" spans="1:3">
      <c r="A16" s="4" t="s">
        <v>566</v>
      </c>
    </row>
    <row r="17" spans="1:3">
      <c r="A17" s="3" t="s">
        <v>559</v>
      </c>
    </row>
    <row r="18" spans="1:3">
      <c r="A18" s="4" t="s">
        <v>560</v>
      </c>
      <c r="B18" s="5" t="n">
        <v>24100</v>
      </c>
      <c r="C18" s="5" t="n">
        <v>12320</v>
      </c>
    </row>
    <row r="19" spans="1:3">
      <c r="A19" s="4" t="s">
        <v>647</v>
      </c>
    </row>
    <row r="20" spans="1:3">
      <c r="A20" s="3" t="s">
        <v>559</v>
      </c>
    </row>
    <row r="21" spans="1:3">
      <c r="A21" s="4" t="s">
        <v>560</v>
      </c>
      <c r="B21" s="5" t="n">
        <v>2519683</v>
      </c>
      <c r="C21" s="5" t="n">
        <v>1740082</v>
      </c>
    </row>
    <row r="22" spans="1:3">
      <c r="A22" s="4" t="s">
        <v>648</v>
      </c>
    </row>
    <row r="23" spans="1:3">
      <c r="A23" s="3" t="s">
        <v>559</v>
      </c>
    </row>
    <row r="24" spans="1:3">
      <c r="A24" s="4" t="s">
        <v>560</v>
      </c>
      <c r="B24" s="5" t="n">
        <v>1773296</v>
      </c>
      <c r="C24" s="5" t="n">
        <v>1159029</v>
      </c>
    </row>
    <row r="25" spans="1:3">
      <c r="A25" s="4" t="s">
        <v>649</v>
      </c>
    </row>
    <row r="26" spans="1:3">
      <c r="A26" s="3" t="s">
        <v>559</v>
      </c>
    </row>
    <row r="27" spans="1:3">
      <c r="A27" s="4" t="s">
        <v>560</v>
      </c>
      <c r="B27" s="5" t="n">
        <v>470484</v>
      </c>
      <c r="C27" s="5" t="n">
        <v>351988</v>
      </c>
    </row>
    <row r="28" spans="1:3">
      <c r="A28" s="4" t="s">
        <v>650</v>
      </c>
    </row>
    <row r="29" spans="1:3">
      <c r="A29" s="3" t="s">
        <v>559</v>
      </c>
    </row>
    <row r="30" spans="1:3">
      <c r="A30" s="4" t="s">
        <v>560</v>
      </c>
      <c r="B30" s="5" t="n">
        <v>219676</v>
      </c>
      <c r="C30" s="5" t="n">
        <v>180755</v>
      </c>
    </row>
    <row r="31" spans="1:3">
      <c r="A31" s="4" t="s">
        <v>651</v>
      </c>
    </row>
    <row r="32" spans="1:3">
      <c r="A32" s="3" t="s">
        <v>559</v>
      </c>
    </row>
    <row r="33" spans="1:3">
      <c r="A33" s="4" t="s">
        <v>560</v>
      </c>
      <c r="B33" s="5" t="n">
        <v>32127</v>
      </c>
      <c r="C33" s="5" t="n">
        <v>37130</v>
      </c>
    </row>
    <row r="34" spans="1:3">
      <c r="A34" s="4" t="s">
        <v>652</v>
      </c>
    </row>
    <row r="35" spans="1:3">
      <c r="A35" s="3" t="s">
        <v>559</v>
      </c>
    </row>
    <row r="36" spans="1:3">
      <c r="A36" s="4" t="s">
        <v>560</v>
      </c>
      <c r="B36" s="5" t="n">
        <v>24100</v>
      </c>
      <c r="C36" s="5" t="n">
        <v>11180</v>
      </c>
    </row>
    <row r="37" spans="1:3">
      <c r="A37" s="4" t="s">
        <v>653</v>
      </c>
    </row>
    <row r="38" spans="1:3">
      <c r="A38" s="3" t="s">
        <v>559</v>
      </c>
    </row>
    <row r="39" spans="1:3">
      <c r="A39" s="4" t="s">
        <v>560</v>
      </c>
      <c r="B39" s="5" t="n">
        <v>7038</v>
      </c>
      <c r="C39" s="5" t="n">
        <v>6690</v>
      </c>
    </row>
    <row r="40" spans="1:3">
      <c r="A40" s="4" t="s">
        <v>654</v>
      </c>
    </row>
    <row r="41" spans="1:3">
      <c r="A41" s="3" t="s">
        <v>559</v>
      </c>
    </row>
    <row r="42" spans="1:3">
      <c r="A42" s="4" t="s">
        <v>560</v>
      </c>
      <c r="B42" s="5" t="n">
        <v>1500</v>
      </c>
      <c r="C42" s="5" t="n">
        <v>1539</v>
      </c>
    </row>
    <row r="43" spans="1:3">
      <c r="A43" s="4" t="s">
        <v>655</v>
      </c>
    </row>
    <row r="44" spans="1:3">
      <c r="A44" s="3" t="s">
        <v>559</v>
      </c>
    </row>
    <row r="45" spans="1:3">
      <c r="A45" s="4" t="s">
        <v>560</v>
      </c>
      <c r="B45" s="5" t="n">
        <v>1913</v>
      </c>
      <c r="C45" s="5" t="n">
        <v>174</v>
      </c>
    </row>
    <row r="46" spans="1:3">
      <c r="A46" s="4" t="s">
        <v>656</v>
      </c>
    </row>
    <row r="47" spans="1:3">
      <c r="A47" s="3" t="s">
        <v>559</v>
      </c>
    </row>
    <row r="48" spans="1:3">
      <c r="A48" s="4" t="s">
        <v>560</v>
      </c>
      <c r="B48" s="5" t="n">
        <v>3625</v>
      </c>
      <c r="C48" s="5" t="n">
        <v>4977</v>
      </c>
    </row>
    <row r="49" spans="1:3">
      <c r="A49" s="4" t="s">
        <v>657</v>
      </c>
    </row>
    <row r="50" spans="1:3">
      <c r="A50" s="3" t="s">
        <v>559</v>
      </c>
    </row>
    <row r="51" spans="1:3">
      <c r="A51" s="4" t="s">
        <v>560</v>
      </c>
      <c r="B51" s="5" t="n">
        <v>16301</v>
      </c>
      <c r="C51" s="5" t="n">
        <v>6659</v>
      </c>
    </row>
    <row r="52" spans="1:3">
      <c r="A52" s="4" t="s">
        <v>658</v>
      </c>
    </row>
    <row r="53" spans="1:3">
      <c r="A53" s="3" t="s">
        <v>559</v>
      </c>
    </row>
    <row r="54" spans="1:3">
      <c r="A54" s="4" t="s">
        <v>560</v>
      </c>
      <c r="B54" s="5" t="n">
        <v>2414</v>
      </c>
      <c r="C54" s="5" t="n">
        <v>354</v>
      </c>
    </row>
    <row r="55" spans="1:3">
      <c r="A55" s="4" t="s">
        <v>659</v>
      </c>
    </row>
    <row r="56" spans="1:3">
      <c r="A56" s="3" t="s">
        <v>559</v>
      </c>
    </row>
    <row r="57" spans="1:3">
      <c r="A57" s="4" t="s">
        <v>560</v>
      </c>
      <c r="B57" s="5" t="n">
        <v>13887</v>
      </c>
      <c r="C57" s="5" t="n">
        <v>5165</v>
      </c>
    </row>
    <row r="58" spans="1:3">
      <c r="A58" s="4" t="s">
        <v>660</v>
      </c>
    </row>
    <row r="59" spans="1:3">
      <c r="A59" s="3" t="s">
        <v>559</v>
      </c>
    </row>
    <row r="60" spans="1:3">
      <c r="A60" s="4" t="s">
        <v>560</v>
      </c>
      <c r="C60" s="5" t="n">
        <v>1140</v>
      </c>
    </row>
    <row r="61" spans="1:3">
      <c r="A61" s="4" t="s">
        <v>661</v>
      </c>
    </row>
    <row r="62" spans="1:3">
      <c r="A62" s="3" t="s">
        <v>559</v>
      </c>
    </row>
    <row r="63" spans="1:3">
      <c r="A63" s="4" t="s">
        <v>560</v>
      </c>
      <c r="B63" s="5" t="n">
        <v>8994</v>
      </c>
      <c r="C63" s="5" t="n">
        <v>12038</v>
      </c>
    </row>
    <row r="64" spans="1:3">
      <c r="A64" s="4" t="s">
        <v>662</v>
      </c>
    </row>
    <row r="65" spans="1:3">
      <c r="A65" s="3" t="s">
        <v>559</v>
      </c>
    </row>
    <row r="66" spans="1:3">
      <c r="A66" s="4" t="s">
        <v>560</v>
      </c>
      <c r="B66" s="5" t="n">
        <v>6093</v>
      </c>
    </row>
    <row r="67" spans="1:3">
      <c r="A67" s="4" t="s">
        <v>663</v>
      </c>
    </row>
    <row r="68" spans="1:3">
      <c r="A68" s="3" t="s">
        <v>559</v>
      </c>
    </row>
    <row r="69" spans="1:3">
      <c r="A69" s="4" t="s">
        <v>560</v>
      </c>
      <c r="B69" s="5" t="n">
        <v>2148</v>
      </c>
      <c r="C69" s="5" t="n">
        <v>6275</v>
      </c>
    </row>
    <row r="70" spans="1:3">
      <c r="A70" s="4" t="s">
        <v>664</v>
      </c>
    </row>
    <row r="71" spans="1:3">
      <c r="A71" s="3" t="s">
        <v>559</v>
      </c>
    </row>
    <row r="72" spans="1:3">
      <c r="A72" s="4" t="s">
        <v>560</v>
      </c>
      <c r="B72" s="6" t="n">
        <v>753</v>
      </c>
      <c r="C72" s="5" t="n">
        <v>5687</v>
      </c>
    </row>
    <row r="73" spans="1:3">
      <c r="A73" s="4" t="s">
        <v>665</v>
      </c>
    </row>
    <row r="74" spans="1:3">
      <c r="A74" s="3" t="s">
        <v>559</v>
      </c>
    </row>
    <row r="75" spans="1:3">
      <c r="A75" s="4" t="s">
        <v>560</v>
      </c>
      <c r="C75" s="6" t="n">
        <v>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6" t="n">
        <v>8994</v>
      </c>
      <c r="C3" s="6" t="n">
        <v>13809</v>
      </c>
    </row>
    <row r="4" spans="1:3">
      <c r="A4" s="4" t="s">
        <v>669</v>
      </c>
      <c r="B4" s="5" t="n">
        <v>8994</v>
      </c>
      <c r="C4" s="5" t="n">
        <v>11688</v>
      </c>
    </row>
    <row r="5" spans="1:3">
      <c r="A5" s="4" t="s">
        <v>670</v>
      </c>
      <c r="C5" s="5" t="n">
        <v>590</v>
      </c>
    </row>
    <row r="6" spans="1:3">
      <c r="A6" s="4" t="s">
        <v>671</v>
      </c>
      <c r="C6" s="5" t="n">
        <v>350</v>
      </c>
    </row>
    <row r="7" spans="1:3">
      <c r="A7" s="4" t="s">
        <v>672</v>
      </c>
      <c r="C7" s="5" t="n">
        <v>30</v>
      </c>
    </row>
    <row r="8" spans="1:3">
      <c r="A8" s="4" t="s">
        <v>562</v>
      </c>
    </row>
    <row r="9" spans="1:3">
      <c r="A9" s="3" t="s">
        <v>667</v>
      </c>
    </row>
    <row r="10" spans="1:3">
      <c r="A10" s="4" t="s">
        <v>668</v>
      </c>
      <c r="B10" s="5" t="n">
        <v>6093</v>
      </c>
    </row>
    <row r="11" spans="1:3">
      <c r="A11" s="4" t="s">
        <v>669</v>
      </c>
      <c r="B11" s="5" t="n">
        <v>6093</v>
      </c>
    </row>
    <row r="12" spans="1:3">
      <c r="A12" s="4" t="s">
        <v>563</v>
      </c>
    </row>
    <row r="13" spans="1:3">
      <c r="A13" s="3" t="s">
        <v>667</v>
      </c>
    </row>
    <row r="14" spans="1:3">
      <c r="A14" s="4" t="s">
        <v>668</v>
      </c>
      <c r="B14" s="5" t="n">
        <v>2148</v>
      </c>
      <c r="C14" s="5" t="n">
        <v>5925</v>
      </c>
    </row>
    <row r="15" spans="1:3">
      <c r="A15" s="4" t="s">
        <v>669</v>
      </c>
      <c r="B15" s="5" t="n">
        <v>2148</v>
      </c>
      <c r="C15" s="5" t="n">
        <v>5925</v>
      </c>
    </row>
    <row r="16" spans="1:3">
      <c r="A16" s="4" t="s">
        <v>670</v>
      </c>
      <c r="C16" s="5" t="n">
        <v>590</v>
      </c>
    </row>
    <row r="17" spans="1:3">
      <c r="A17" s="4" t="s">
        <v>671</v>
      </c>
      <c r="C17" s="5" t="n">
        <v>350</v>
      </c>
    </row>
    <row r="18" spans="1:3">
      <c r="A18" s="4" t="s">
        <v>672</v>
      </c>
      <c r="C18" s="5" t="n">
        <v>30</v>
      </c>
    </row>
    <row r="19" spans="1:3">
      <c r="A19" s="4" t="s">
        <v>564</v>
      </c>
    </row>
    <row r="20" spans="1:3">
      <c r="A20" s="3" t="s">
        <v>667</v>
      </c>
    </row>
    <row r="21" spans="1:3">
      <c r="A21" s="4" t="s">
        <v>668</v>
      </c>
      <c r="B21" s="5" t="n">
        <v>753</v>
      </c>
      <c r="C21" s="5" t="n">
        <v>7770</v>
      </c>
    </row>
    <row r="22" spans="1:3">
      <c r="A22" s="4" t="s">
        <v>669</v>
      </c>
      <c r="B22" s="6" t="n">
        <v>753</v>
      </c>
      <c r="C22" s="5" t="n">
        <v>5687</v>
      </c>
    </row>
    <row r="23" spans="1:3">
      <c r="A23" s="4" t="s">
        <v>565</v>
      </c>
    </row>
    <row r="24" spans="1:3">
      <c r="A24" s="3" t="s">
        <v>667</v>
      </c>
    </row>
    <row r="25" spans="1:3">
      <c r="A25" s="4" t="s">
        <v>668</v>
      </c>
      <c r="C25" s="5" t="n">
        <v>114</v>
      </c>
    </row>
    <row r="26" spans="1:3">
      <c r="A26" s="4" t="s">
        <v>669</v>
      </c>
      <c r="C26" s="6" t="n">
        <v>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68</v>
      </c>
    </row>
    <row r="3" spans="1:4">
      <c r="A3" s="3" t="s">
        <v>667</v>
      </c>
    </row>
    <row r="4" spans="1:4">
      <c r="A4" s="4" t="s">
        <v>674</v>
      </c>
      <c r="B4" s="6" t="n">
        <v>5899</v>
      </c>
      <c r="C4" s="6" t="n">
        <v>14469</v>
      </c>
      <c r="D4" s="6" t="n">
        <v>7539</v>
      </c>
    </row>
    <row r="5" spans="1:4">
      <c r="A5" s="4" t="s">
        <v>675</v>
      </c>
      <c r="B5" s="5" t="n">
        <v>51</v>
      </c>
      <c r="C5" s="5" t="n">
        <v>677</v>
      </c>
      <c r="D5" s="5" t="n">
        <v>406</v>
      </c>
    </row>
    <row r="6" spans="1:4">
      <c r="A6" s="4" t="s">
        <v>562</v>
      </c>
    </row>
    <row r="7" spans="1:4">
      <c r="A7" s="3" t="s">
        <v>667</v>
      </c>
    </row>
    <row r="8" spans="1:4">
      <c r="A8" s="4" t="s">
        <v>674</v>
      </c>
      <c r="B8" s="5" t="n">
        <v>1970</v>
      </c>
      <c r="C8" s="5" t="n">
        <v>27</v>
      </c>
      <c r="D8" s="5" t="n">
        <v>3000</v>
      </c>
    </row>
    <row r="9" spans="1:4">
      <c r="A9" s="4" t="s">
        <v>675</v>
      </c>
      <c r="B9" s="5" t="n">
        <v>14</v>
      </c>
      <c r="C9" s="5" t="n">
        <v>2</v>
      </c>
      <c r="D9" s="5" t="n">
        <v>25</v>
      </c>
    </row>
    <row r="10" spans="1:4">
      <c r="A10" s="4" t="s">
        <v>563</v>
      </c>
    </row>
    <row r="11" spans="1:4">
      <c r="A11" s="3" t="s">
        <v>667</v>
      </c>
    </row>
    <row r="12" spans="1:4">
      <c r="A12" s="4" t="s">
        <v>674</v>
      </c>
      <c r="B12" s="5" t="n">
        <v>2252</v>
      </c>
      <c r="C12" s="5" t="n">
        <v>6487</v>
      </c>
      <c r="D12" s="5" t="n">
        <v>3217</v>
      </c>
    </row>
    <row r="13" spans="1:4">
      <c r="A13" s="4" t="s">
        <v>675</v>
      </c>
      <c r="B13" s="5" t="n">
        <v>17</v>
      </c>
      <c r="C13" s="5" t="n">
        <v>281</v>
      </c>
      <c r="D13" s="5" t="n">
        <v>140</v>
      </c>
    </row>
    <row r="14" spans="1:4">
      <c r="A14" s="4" t="s">
        <v>564</v>
      </c>
    </row>
    <row r="15" spans="1:4">
      <c r="A15" s="3" t="s">
        <v>667</v>
      </c>
    </row>
    <row r="16" spans="1:4">
      <c r="A16" s="4" t="s">
        <v>674</v>
      </c>
      <c r="B16" s="5" t="n">
        <v>1673</v>
      </c>
      <c r="C16" s="5" t="n">
        <v>7850</v>
      </c>
      <c r="D16" s="5" t="n">
        <v>1196</v>
      </c>
    </row>
    <row r="17" spans="1:4">
      <c r="A17" s="4" t="s">
        <v>675</v>
      </c>
      <c r="B17" s="5" t="n">
        <v>20</v>
      </c>
      <c r="C17" s="5" t="n">
        <v>394</v>
      </c>
      <c r="D17" s="5" t="n">
        <v>241</v>
      </c>
    </row>
    <row r="18" spans="1:4">
      <c r="A18" s="4" t="s">
        <v>565</v>
      </c>
    </row>
    <row r="19" spans="1:4">
      <c r="A19" s="3" t="s">
        <v>667</v>
      </c>
    </row>
    <row r="20" spans="1:4">
      <c r="A20" s="4" t="s">
        <v>674</v>
      </c>
      <c r="B20" s="6" t="n">
        <v>4</v>
      </c>
      <c r="C20" s="6" t="n">
        <v>105</v>
      </c>
      <c r="D20" s="6" t="n">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203</v>
      </c>
    </row>
    <row r="3" spans="1:3">
      <c r="A3" s="4" t="s">
        <v>677</v>
      </c>
      <c r="B3" s="6" t="n">
        <v>4517</v>
      </c>
      <c r="C3" s="6" t="n">
        <v>1473</v>
      </c>
    </row>
    <row r="4" spans="1:3">
      <c r="A4" s="4" t="s">
        <v>678</v>
      </c>
      <c r="B4" s="5" t="n">
        <v>5709</v>
      </c>
      <c r="C4" s="5" t="n">
        <v>4358</v>
      </c>
    </row>
    <row r="5" spans="1:3">
      <c r="A5" s="4" t="s">
        <v>679</v>
      </c>
      <c r="B5" s="5" t="n">
        <v>3173</v>
      </c>
      <c r="C5" s="5" t="n">
        <v>2230</v>
      </c>
    </row>
    <row r="6" spans="1:3">
      <c r="A6" s="4" t="s">
        <v>120</v>
      </c>
      <c r="B6" s="5" t="n">
        <v>13399</v>
      </c>
      <c r="C6" s="5" t="n">
        <v>8061</v>
      </c>
    </row>
    <row r="7" spans="1:3">
      <c r="A7" s="4" t="s">
        <v>680</v>
      </c>
      <c r="B7" s="5" t="n">
        <v>-6669</v>
      </c>
      <c r="C7" s="5" t="n">
        <v>-5408</v>
      </c>
    </row>
    <row r="8" spans="1:3">
      <c r="A8" s="4" t="s">
        <v>681</v>
      </c>
      <c r="B8" s="6" t="n">
        <v>6730</v>
      </c>
      <c r="C8" s="6" t="n">
        <v>26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2</v>
      </c>
      <c r="B1" s="2" t="s">
        <v>1</v>
      </c>
    </row>
    <row r="2" spans="1:4">
      <c r="B2" s="2" t="s">
        <v>2</v>
      </c>
      <c r="C2" s="2" t="s">
        <v>32</v>
      </c>
      <c r="D2" s="2" t="s">
        <v>68</v>
      </c>
    </row>
    <row r="3" spans="1:4">
      <c r="A3" s="3" t="s">
        <v>206</v>
      </c>
    </row>
    <row r="4" spans="1:4">
      <c r="A4" s="4" t="s">
        <v>626</v>
      </c>
      <c r="B4" s="6" t="n">
        <v>4036</v>
      </c>
      <c r="C4" s="6" t="n">
        <v>334</v>
      </c>
    </row>
    <row r="5" spans="1:4">
      <c r="A5" s="4" t="s">
        <v>683</v>
      </c>
      <c r="B5" s="5" t="n">
        <v>2350</v>
      </c>
      <c r="D5" s="6" t="n">
        <v>1834</v>
      </c>
    </row>
    <row r="6" spans="1:4">
      <c r="A6" s="4" t="s">
        <v>684</v>
      </c>
      <c r="C6" s="5" t="n">
        <v>3702</v>
      </c>
    </row>
    <row r="7" spans="1:4">
      <c r="A7" s="4" t="s">
        <v>685</v>
      </c>
      <c r="B7" s="5" t="n">
        <v>-4652</v>
      </c>
    </row>
    <row r="8" spans="1:4">
      <c r="A8" s="4" t="s">
        <v>629</v>
      </c>
      <c r="B8" s="6" t="n">
        <v>1734</v>
      </c>
      <c r="C8" s="6" t="n">
        <v>4036</v>
      </c>
      <c r="D8" s="6" t="n">
        <v>3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6" t="n">
        <v>7812</v>
      </c>
      <c r="C4" s="6" t="n">
        <v>2935</v>
      </c>
    </row>
    <row r="5" spans="1:3">
      <c r="A5" s="4" t="s">
        <v>689</v>
      </c>
    </row>
    <row r="6" spans="1:3">
      <c r="A6" s="3" t="s">
        <v>687</v>
      </c>
    </row>
    <row r="7" spans="1:3">
      <c r="A7" s="4" t="s">
        <v>690</v>
      </c>
      <c r="B7" s="5" t="n">
        <v>2400</v>
      </c>
    </row>
    <row r="8" spans="1:3">
      <c r="A8" s="4" t="s">
        <v>691</v>
      </c>
      <c r="B8" s="5" t="n">
        <v>2200</v>
      </c>
    </row>
    <row r="9" spans="1:3">
      <c r="A9" s="4" t="s">
        <v>692</v>
      </c>
    </row>
    <row r="10" spans="1:3">
      <c r="A10" s="3" t="s">
        <v>687</v>
      </c>
    </row>
    <row r="11" spans="1:3">
      <c r="A11" s="4" t="s">
        <v>693</v>
      </c>
      <c r="B11" s="5" t="n">
        <v>41000</v>
      </c>
    </row>
    <row r="12" spans="1:3">
      <c r="A12" s="4" t="s">
        <v>688</v>
      </c>
      <c r="B12" s="5" t="n">
        <v>600</v>
      </c>
    </row>
    <row r="13" spans="1:3">
      <c r="A13" s="4" t="s">
        <v>694</v>
      </c>
      <c r="C13" s="5" t="n">
        <v>900</v>
      </c>
    </row>
    <row r="14" spans="1:3">
      <c r="A14" s="4" t="s">
        <v>695</v>
      </c>
      <c r="B14" s="5" t="n">
        <v>2200</v>
      </c>
      <c r="C14" s="5" t="n">
        <v>200</v>
      </c>
    </row>
    <row r="15" spans="1:3">
      <c r="A15" s="4" t="s">
        <v>696</v>
      </c>
      <c r="B15" s="5" t="n">
        <v>412200</v>
      </c>
    </row>
    <row r="16" spans="1:3">
      <c r="A16" s="4" t="s">
        <v>697</v>
      </c>
      <c r="B16" s="5" t="n">
        <v>300</v>
      </c>
      <c r="C16" s="5" t="n">
        <v>0</v>
      </c>
    </row>
    <row r="17" spans="1:3">
      <c r="A17" s="4" t="s">
        <v>698</v>
      </c>
    </row>
    <row r="18" spans="1:3">
      <c r="A18" s="3" t="s">
        <v>687</v>
      </c>
    </row>
    <row r="19" spans="1:3">
      <c r="A19" s="4" t="s">
        <v>693</v>
      </c>
      <c r="B19" s="5" t="n">
        <v>265000</v>
      </c>
      <c r="C19" s="5" t="n">
        <v>102000</v>
      </c>
    </row>
    <row r="20" spans="1:3">
      <c r="A20" s="4" t="s">
        <v>688</v>
      </c>
      <c r="B20" s="6" t="n">
        <v>7200</v>
      </c>
      <c r="C20" s="6" t="n">
        <v>27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211</v>
      </c>
    </row>
    <row r="3" spans="1:3">
      <c r="A3" s="4" t="s">
        <v>700</v>
      </c>
      <c r="B3" s="6" t="n">
        <v>661781</v>
      </c>
      <c r="C3" s="6" t="n">
        <v>299794</v>
      </c>
    </row>
    <row r="4" spans="1:3">
      <c r="A4" s="4" t="s">
        <v>701</v>
      </c>
      <c r="B4" s="5" t="n">
        <v>194274</v>
      </c>
      <c r="C4" s="5" t="n">
        <v>260167</v>
      </c>
    </row>
    <row r="5" spans="1:3">
      <c r="A5" s="4" t="s">
        <v>702</v>
      </c>
      <c r="B5" s="5" t="n">
        <v>941344</v>
      </c>
      <c r="C5" s="5" t="n">
        <v>492015</v>
      </c>
    </row>
    <row r="6" spans="1:3">
      <c r="A6" s="4" t="s">
        <v>703</v>
      </c>
      <c r="B6" s="5" t="n">
        <v>629396</v>
      </c>
      <c r="C6" s="5" t="n">
        <v>470200</v>
      </c>
    </row>
    <row r="7" spans="1:3">
      <c r="A7" s="4" t="s">
        <v>120</v>
      </c>
      <c r="B7" s="6" t="n">
        <v>2426795</v>
      </c>
      <c r="C7" s="6" t="n">
        <v>1522176</v>
      </c>
    </row>
    <row r="8" spans="1:3">
      <c r="A8" s="4" t="s">
        <v>704</v>
      </c>
      <c r="B8" s="4" t="s">
        <v>705</v>
      </c>
      <c r="C8" s="4" t="s">
        <v>706</v>
      </c>
    </row>
    <row r="9" spans="1:3">
      <c r="A9" s="4" t="s">
        <v>707</v>
      </c>
      <c r="B9" s="4" t="s">
        <v>708</v>
      </c>
      <c r="C9" s="4" t="s">
        <v>709</v>
      </c>
    </row>
    <row r="10" spans="1:3">
      <c r="A10" s="4" t="s">
        <v>710</v>
      </c>
      <c r="B10" s="4" t="s">
        <v>711</v>
      </c>
      <c r="C10" s="4" t="s">
        <v>712</v>
      </c>
    </row>
    <row r="11" spans="1:3">
      <c r="A11" s="4" t="s">
        <v>713</v>
      </c>
      <c r="B11" s="4" t="s">
        <v>714</v>
      </c>
      <c r="C11" s="4" t="s">
        <v>7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6</v>
      </c>
      <c r="B1" s="2" t="s">
        <v>2</v>
      </c>
      <c r="C1" s="2" t="s">
        <v>32</v>
      </c>
    </row>
    <row r="2" spans="1:3">
      <c r="A2" s="3" t="s">
        <v>211</v>
      </c>
    </row>
    <row r="3" spans="1:3">
      <c r="A3" s="4" t="s">
        <v>717</v>
      </c>
      <c r="B3" s="9" t="n">
        <v>182.8</v>
      </c>
      <c r="C3" s="9" t="n">
        <v>137.8</v>
      </c>
    </row>
    <row r="4" spans="1:3">
      <c r="A4" s="4" t="s">
        <v>718</v>
      </c>
      <c r="B4" s="10" t="n">
        <v>7.1</v>
      </c>
      <c r="C4" s="10" t="n">
        <v>11.4</v>
      </c>
    </row>
    <row r="5" spans="1:3">
      <c r="A5" s="4" t="s">
        <v>719</v>
      </c>
      <c r="B5" s="10" t="n">
        <v>189.9</v>
      </c>
      <c r="C5" s="10" t="n">
        <v>149.2</v>
      </c>
    </row>
    <row r="6" spans="1:3">
      <c r="A6" s="4" t="s">
        <v>720</v>
      </c>
      <c r="B6" s="10" t="n">
        <v>416.3</v>
      </c>
      <c r="C6" s="10" t="n">
        <v>292.5</v>
      </c>
    </row>
    <row r="7" spans="1:3">
      <c r="A7" s="4" t="s">
        <v>721</v>
      </c>
      <c r="B7" s="10" t="n">
        <v>23.2</v>
      </c>
      <c r="C7" s="10" t="n">
        <v>28.5</v>
      </c>
    </row>
    <row r="8" spans="1:3">
      <c r="A8" s="4" t="s">
        <v>722</v>
      </c>
      <c r="B8" s="9" t="n">
        <v>439.5</v>
      </c>
      <c r="C8" s="6" t="n">
        <v>3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14"/>
    <col customWidth="1" max="5" min="5" width="14"/>
  </cols>
  <sheetData>
    <row r="1" spans="1:5">
      <c r="A1" s="1" t="s">
        <v>723</v>
      </c>
      <c r="B1" s="2" t="s">
        <v>1</v>
      </c>
    </row>
    <row r="2" spans="1:5">
      <c r="B2" s="2" t="s">
        <v>724</v>
      </c>
      <c r="C2" s="2" t="s">
        <v>414</v>
      </c>
      <c r="D2" s="2" t="s">
        <v>725</v>
      </c>
      <c r="E2" s="2" t="s">
        <v>726</v>
      </c>
    </row>
    <row r="3" spans="1:5">
      <c r="A3" s="3" t="s">
        <v>727</v>
      </c>
    </row>
    <row r="4" spans="1:5">
      <c r="A4" s="4" t="s">
        <v>728</v>
      </c>
      <c r="B4" s="6" t="n">
        <v>1300000</v>
      </c>
      <c r="C4" s="6" t="n">
        <v>796000000</v>
      </c>
    </row>
    <row r="5" spans="1:5">
      <c r="A5" s="4" t="s">
        <v>729</v>
      </c>
      <c r="E5" s="4" t="s">
        <v>730</v>
      </c>
    </row>
    <row r="6" spans="1:5">
      <c r="A6" s="4" t="s">
        <v>731</v>
      </c>
      <c r="B6" s="5" t="n">
        <v>2100000000</v>
      </c>
    </row>
    <row r="7" spans="1:5">
      <c r="A7" s="4" t="s">
        <v>732</v>
      </c>
      <c r="B7" s="5" t="n">
        <v>1800000</v>
      </c>
    </row>
    <row r="8" spans="1:5">
      <c r="A8" s="4" t="s">
        <v>733</v>
      </c>
      <c r="B8" s="5" t="n">
        <v>129000000</v>
      </c>
    </row>
    <row r="9" spans="1:5">
      <c r="A9" s="4" t="s">
        <v>734</v>
      </c>
      <c r="B9" s="6" t="n">
        <v>115000000</v>
      </c>
    </row>
    <row r="10" spans="1:5">
      <c r="A10" s="4" t="s">
        <v>735</v>
      </c>
      <c r="B10" s="5" t="n">
        <v>4</v>
      </c>
    </row>
    <row r="11" spans="1:5">
      <c r="A11" s="4" t="s">
        <v>736</v>
      </c>
      <c r="B11" s="6" t="n">
        <v>0</v>
      </c>
    </row>
    <row r="12" spans="1:5">
      <c r="A12" s="4" t="s">
        <v>737</v>
      </c>
      <c r="B12" s="5" t="n">
        <v>171800000</v>
      </c>
    </row>
    <row r="13" spans="1:5">
      <c r="A13" s="4" t="s">
        <v>738</v>
      </c>
      <c r="B13" s="5" t="n">
        <v>507000000</v>
      </c>
      <c r="C13" s="6" t="n">
        <v>352700000</v>
      </c>
    </row>
    <row r="14" spans="1:5">
      <c r="A14" s="4" t="s">
        <v>441</v>
      </c>
    </row>
    <row r="15" spans="1:5">
      <c r="A15" s="3" t="s">
        <v>727</v>
      </c>
    </row>
    <row r="16" spans="1:5">
      <c r="A16" s="4" t="s">
        <v>734</v>
      </c>
      <c r="B16" s="5" t="n">
        <v>20000000</v>
      </c>
    </row>
    <row r="17" spans="1:5">
      <c r="A17" s="4" t="s">
        <v>446</v>
      </c>
    </row>
    <row r="18" spans="1:5">
      <c r="A18" s="3" t="s">
        <v>727</v>
      </c>
    </row>
    <row r="19" spans="1:5">
      <c r="A19" s="4" t="s">
        <v>734</v>
      </c>
      <c r="B19" s="6" t="n">
        <v>25000000</v>
      </c>
    </row>
    <row r="20" spans="1:5">
      <c r="A20" s="4" t="s">
        <v>434</v>
      </c>
    </row>
    <row r="21" spans="1:5">
      <c r="A21" s="3" t="s">
        <v>727</v>
      </c>
    </row>
    <row r="22" spans="1:5">
      <c r="A22" s="4" t="s">
        <v>729</v>
      </c>
      <c r="D22" s="4" t="s">
        <v>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2</v>
      </c>
      <c r="D1" s="2" t="s">
        <v>68</v>
      </c>
      <c r="E1" s="2" t="s">
        <v>531</v>
      </c>
    </row>
    <row r="2" spans="1:5">
      <c r="A2" s="3" t="s">
        <v>740</v>
      </c>
    </row>
    <row r="3" spans="1:5">
      <c r="A3" s="4" t="s">
        <v>34</v>
      </c>
      <c r="B3" s="6" t="n">
        <v>597946</v>
      </c>
      <c r="C3" s="6" t="n">
        <v>215748</v>
      </c>
      <c r="D3" s="6" t="n">
        <v>29692</v>
      </c>
      <c r="E3" s="6" t="n">
        <v>56954</v>
      </c>
    </row>
    <row r="4" spans="1:5">
      <c r="A4" s="4" t="s">
        <v>741</v>
      </c>
    </row>
    <row r="5" spans="1:5">
      <c r="A5" s="3" t="s">
        <v>740</v>
      </c>
    </row>
    <row r="6" spans="1:5">
      <c r="A6" s="4" t="s">
        <v>34</v>
      </c>
      <c r="B6" s="6" t="n">
        <v>6318</v>
      </c>
      <c r="C6" s="6" t="n">
        <v>42151</v>
      </c>
      <c r="D6" s="6" t="n">
        <v>5722</v>
      </c>
      <c r="E6" s="6" t="n">
        <v>52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742</v>
      </c>
      <c r="B1" s="2" t="s">
        <v>409</v>
      </c>
      <c r="C1" s="2" t="s">
        <v>743</v>
      </c>
      <c r="D1" s="2" t="s">
        <v>744</v>
      </c>
      <c r="E1" s="2" t="s">
        <v>745</v>
      </c>
    </row>
    <row r="2" spans="1:5">
      <c r="A2" s="4" t="s">
        <v>746</v>
      </c>
    </row>
    <row r="3" spans="1:5">
      <c r="A3" s="3" t="s">
        <v>747</v>
      </c>
    </row>
    <row r="4" spans="1:5">
      <c r="A4" s="4" t="s">
        <v>748</v>
      </c>
      <c r="C4" s="5" t="n">
        <v>6588</v>
      </c>
      <c r="D4" s="5" t="n">
        <v>85036</v>
      </c>
      <c r="E4" s="5" t="n">
        <v>132648</v>
      </c>
    </row>
    <row r="5" spans="1:5">
      <c r="A5" s="4" t="s">
        <v>434</v>
      </c>
    </row>
    <row r="6" spans="1:5">
      <c r="A6" s="3" t="s">
        <v>747</v>
      </c>
    </row>
    <row r="7" spans="1:5">
      <c r="A7" s="4" t="s">
        <v>435</v>
      </c>
      <c r="B7"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9</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219</v>
      </c>
    </row>
    <row r="4" spans="1:16">
      <c r="A4" s="4" t="s">
        <v>750</v>
      </c>
      <c r="N4" s="6" t="n">
        <v>23303</v>
      </c>
      <c r="O4" s="6" t="n">
        <v>13378</v>
      </c>
      <c r="P4" s="6" t="n">
        <v>8394</v>
      </c>
    </row>
    <row r="5" spans="1:16">
      <c r="A5" s="4" t="s">
        <v>751</v>
      </c>
      <c r="N5" s="5" t="n">
        <v>32365800</v>
      </c>
      <c r="O5" s="5" t="n">
        <v>22310014</v>
      </c>
      <c r="P5" s="5" t="n">
        <v>15474072</v>
      </c>
    </row>
    <row r="6" spans="1:16">
      <c r="A6" s="4" t="s">
        <v>752</v>
      </c>
      <c r="B6" s="8" t="n">
        <v>0.2</v>
      </c>
      <c r="C6" s="8" t="n">
        <v>0.3</v>
      </c>
      <c r="D6" s="8" t="n">
        <v>0.1</v>
      </c>
      <c r="E6" s="8" t="n">
        <v>0.12</v>
      </c>
      <c r="F6" s="8" t="n">
        <v>0.16</v>
      </c>
      <c r="G6" s="8" t="n">
        <v>0.11</v>
      </c>
      <c r="H6" s="8" t="n">
        <v>0.18</v>
      </c>
      <c r="I6" s="8" t="n">
        <v>0.17</v>
      </c>
      <c r="J6" s="8" t="n">
        <v>0.19</v>
      </c>
      <c r="K6" s="8" t="n">
        <v>0.17</v>
      </c>
      <c r="L6" s="8" t="n">
        <v>0.08</v>
      </c>
      <c r="M6" s="8" t="n">
        <v>0.09</v>
      </c>
      <c r="N6" s="8" t="n">
        <v>0.72</v>
      </c>
      <c r="O6" s="8" t="n">
        <v>0.6</v>
      </c>
      <c r="P6" s="8" t="n">
        <v>0.54</v>
      </c>
    </row>
    <row r="7" spans="1:16">
      <c r="A7" s="4" t="s">
        <v>753</v>
      </c>
      <c r="N7" s="6" t="n">
        <v>23303</v>
      </c>
      <c r="O7" s="6" t="n">
        <v>13378</v>
      </c>
      <c r="P7" s="6" t="n">
        <v>8394</v>
      </c>
    </row>
    <row r="8" spans="1:16">
      <c r="A8" s="4" t="s">
        <v>754</v>
      </c>
      <c r="N8" s="5" t="n">
        <v>1106016</v>
      </c>
      <c r="O8" s="5" t="n">
        <v>841696</v>
      </c>
      <c r="P8" s="5" t="n">
        <v>858614</v>
      </c>
    </row>
    <row r="9" spans="1:16">
      <c r="A9" s="4" t="s">
        <v>755</v>
      </c>
      <c r="N9" s="5" t="n">
        <v>33471816</v>
      </c>
      <c r="O9" s="5" t="n">
        <v>23151710</v>
      </c>
      <c r="P9" s="5" t="n">
        <v>16332686</v>
      </c>
    </row>
    <row r="10" spans="1:16">
      <c r="A10" s="4" t="s">
        <v>756</v>
      </c>
      <c r="B10" s="8" t="n">
        <v>0.19</v>
      </c>
      <c r="C10" s="8" t="n">
        <v>0.29</v>
      </c>
      <c r="D10" s="8" t="n">
        <v>0.1</v>
      </c>
      <c r="E10" s="8" t="n">
        <v>0.11</v>
      </c>
      <c r="F10" s="8" t="n">
        <v>0.15</v>
      </c>
      <c r="G10" s="8" t="n">
        <v>0.11</v>
      </c>
      <c r="H10" s="8" t="n">
        <v>0.17</v>
      </c>
      <c r="I10" s="8" t="n">
        <v>0.16</v>
      </c>
      <c r="J10" s="8" t="n">
        <v>0.18</v>
      </c>
      <c r="K10" s="8" t="n">
        <v>0.16</v>
      </c>
      <c r="L10" s="8" t="n">
        <v>0.08</v>
      </c>
      <c r="M10" s="8" t="n">
        <v>0.09</v>
      </c>
      <c r="N10" s="8" t="n">
        <v>0.7</v>
      </c>
      <c r="O10" s="8" t="n">
        <v>0.58</v>
      </c>
      <c r="P10" s="8" t="n">
        <v>0.51</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7</v>
      </c>
      <c r="B1" s="2" t="s">
        <v>758</v>
      </c>
      <c r="C1" s="2" t="s">
        <v>1</v>
      </c>
    </row>
    <row r="2" spans="1:6">
      <c r="B2" s="2" t="s">
        <v>759</v>
      </c>
      <c r="C2" s="2" t="s">
        <v>2</v>
      </c>
      <c r="D2" s="2" t="s">
        <v>32</v>
      </c>
      <c r="E2" s="2" t="s">
        <v>68</v>
      </c>
      <c r="F2" s="2" t="s">
        <v>760</v>
      </c>
    </row>
    <row r="3" spans="1:6">
      <c r="A3" s="3" t="s">
        <v>761</v>
      </c>
    </row>
    <row r="4" spans="1:6">
      <c r="A4" s="4" t="s">
        <v>762</v>
      </c>
      <c r="F4" s="5" t="n">
        <v>1300282</v>
      </c>
    </row>
    <row r="5" spans="1:6">
      <c r="A5" s="4" t="s">
        <v>763</v>
      </c>
      <c r="B5" s="5" t="n">
        <v>580000</v>
      </c>
    </row>
    <row r="6" spans="1:6">
      <c r="A6" s="4" t="s">
        <v>150</v>
      </c>
      <c r="C6" s="6" t="n">
        <v>899</v>
      </c>
      <c r="D6" s="6" t="n">
        <v>613</v>
      </c>
      <c r="E6" s="6" t="n">
        <v>451</v>
      </c>
    </row>
    <row r="7" spans="1:6">
      <c r="A7" s="4" t="s">
        <v>764</v>
      </c>
      <c r="C7" s="5" t="n">
        <v>800</v>
      </c>
    </row>
    <row r="8" spans="1:6">
      <c r="A8" s="4" t="s">
        <v>765</v>
      </c>
      <c r="C8" s="5" t="n">
        <v>3800</v>
      </c>
      <c r="D8" s="5" t="n">
        <v>300</v>
      </c>
      <c r="E8" s="5" t="n">
        <v>600</v>
      </c>
    </row>
    <row r="9" spans="1:6">
      <c r="A9" s="4" t="s">
        <v>766</v>
      </c>
    </row>
    <row r="10" spans="1:6">
      <c r="A10" s="3" t="s">
        <v>761</v>
      </c>
    </row>
    <row r="11" spans="1:6">
      <c r="A11" s="4" t="s">
        <v>767</v>
      </c>
      <c r="C11" s="5" t="n">
        <v>800</v>
      </c>
      <c r="D11" s="5" t="n">
        <v>200</v>
      </c>
      <c r="E11" s="5" t="n">
        <v>100</v>
      </c>
    </row>
    <row r="12" spans="1:6">
      <c r="A12" s="4" t="s">
        <v>768</v>
      </c>
      <c r="C12" s="5" t="n">
        <v>800</v>
      </c>
      <c r="D12" s="6" t="n">
        <v>200</v>
      </c>
      <c r="E12" s="6" t="n">
        <v>100</v>
      </c>
    </row>
    <row r="13" spans="1:6">
      <c r="A13" s="4" t="s">
        <v>769</v>
      </c>
      <c r="C13" s="6" t="n">
        <v>900</v>
      </c>
    </row>
    <row r="14" spans="1:6">
      <c r="A14" s="4" t="s">
        <v>770</v>
      </c>
    </row>
    <row r="15" spans="1:6">
      <c r="A15" s="3" t="s">
        <v>761</v>
      </c>
    </row>
    <row r="16" spans="1:6">
      <c r="A16" s="4" t="s">
        <v>771</v>
      </c>
      <c r="D16" s="5" t="n">
        <v>75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2</v>
      </c>
      <c r="B1" s="2" t="s">
        <v>1</v>
      </c>
    </row>
    <row r="2" spans="1:4">
      <c r="B2" s="2" t="s">
        <v>2</v>
      </c>
      <c r="C2" s="2" t="s">
        <v>32</v>
      </c>
      <c r="D2" s="2" t="s">
        <v>68</v>
      </c>
    </row>
    <row r="3" spans="1:4">
      <c r="A3" s="3" t="s">
        <v>773</v>
      </c>
    </row>
    <row r="4" spans="1:4">
      <c r="A4" s="4" t="s">
        <v>774</v>
      </c>
      <c r="B4" s="4" t="s">
        <v>775</v>
      </c>
    </row>
    <row r="5" spans="1:4">
      <c r="A5" s="4" t="s">
        <v>776</v>
      </c>
      <c r="B5" s="4" t="s">
        <v>777</v>
      </c>
    </row>
    <row r="6" spans="1:4">
      <c r="A6" s="4" t="s">
        <v>778</v>
      </c>
      <c r="B6" s="4" t="s">
        <v>606</v>
      </c>
    </row>
    <row r="7" spans="1:4">
      <c r="A7" s="4" t="s">
        <v>779</v>
      </c>
      <c r="C7" s="4" t="s">
        <v>780</v>
      </c>
      <c r="D7" s="4" t="s">
        <v>781</v>
      </c>
    </row>
    <row r="8" spans="1:4">
      <c r="A8" s="4" t="s">
        <v>782</v>
      </c>
      <c r="C8" s="8" t="n">
        <v>9.880000000000001</v>
      </c>
      <c r="D8" s="8" t="n">
        <v>9.03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83</v>
      </c>
      <c r="B1" s="2" t="s">
        <v>1</v>
      </c>
    </row>
    <row r="2" spans="1:4">
      <c r="B2" s="2" t="s">
        <v>2</v>
      </c>
      <c r="C2" s="2" t="s">
        <v>32</v>
      </c>
      <c r="D2" s="2" t="s">
        <v>68</v>
      </c>
    </row>
    <row r="3" spans="1:4">
      <c r="A3" s="3" t="s">
        <v>784</v>
      </c>
    </row>
    <row r="4" spans="1:4">
      <c r="A4" s="4" t="s">
        <v>785</v>
      </c>
      <c r="B4" s="5" t="n">
        <v>2716834</v>
      </c>
      <c r="C4" s="5" t="n">
        <v>2769616</v>
      </c>
      <c r="D4" s="5" t="n">
        <v>2861934</v>
      </c>
    </row>
    <row r="5" spans="1:4">
      <c r="A5" s="4" t="s">
        <v>786</v>
      </c>
      <c r="C5" s="5" t="n">
        <v>23000</v>
      </c>
      <c r="D5" s="5" t="n">
        <v>142750</v>
      </c>
    </row>
    <row r="6" spans="1:4">
      <c r="A6" s="4" t="s">
        <v>787</v>
      </c>
      <c r="B6" s="5" t="n">
        <v>-690592</v>
      </c>
      <c r="C6" s="5" t="n">
        <v>-62614</v>
      </c>
      <c r="D6" s="5" t="n">
        <v>-169732</v>
      </c>
    </row>
    <row r="7" spans="1:4">
      <c r="A7" s="4" t="s">
        <v>788</v>
      </c>
      <c r="B7" s="5" t="n">
        <v>-53358</v>
      </c>
      <c r="C7" s="5" t="n">
        <v>-13168</v>
      </c>
      <c r="D7" s="5" t="n">
        <v>-65336</v>
      </c>
    </row>
    <row r="8" spans="1:4">
      <c r="A8" s="4" t="s">
        <v>789</v>
      </c>
      <c r="B8" s="5" t="n">
        <v>1972884</v>
      </c>
      <c r="C8" s="5" t="n">
        <v>2716834</v>
      </c>
      <c r="D8" s="5" t="n">
        <v>2769616</v>
      </c>
    </row>
    <row r="9" spans="1:4">
      <c r="A9" s="4" t="s">
        <v>790</v>
      </c>
      <c r="B9" s="5" t="n">
        <v>1945032</v>
      </c>
      <c r="C9" s="5" t="n">
        <v>2599010</v>
      </c>
      <c r="D9" s="5" t="n">
        <v>2558184</v>
      </c>
    </row>
    <row r="10" spans="1:4">
      <c r="A10" s="3" t="s">
        <v>791</v>
      </c>
    </row>
    <row r="11" spans="1:4">
      <c r="A11" s="4" t="s">
        <v>785</v>
      </c>
      <c r="B11" s="8" t="n">
        <v>6.35</v>
      </c>
      <c r="C11" s="8" t="n">
        <v>6.34</v>
      </c>
      <c r="D11" s="8" t="n">
        <v>6.19</v>
      </c>
    </row>
    <row r="12" spans="1:4">
      <c r="A12" s="4" t="s">
        <v>786</v>
      </c>
      <c r="C12" s="11" t="n">
        <v>9.880000000000001</v>
      </c>
      <c r="D12" s="11" t="n">
        <v>9.039999999999999</v>
      </c>
    </row>
    <row r="13" spans="1:4">
      <c r="A13" s="4" t="s">
        <v>787</v>
      </c>
      <c r="B13" s="11" t="n">
        <v>6.17</v>
      </c>
      <c r="C13" s="11" t="n">
        <v>6.47</v>
      </c>
      <c r="D13" s="11" t="n">
        <v>5.6</v>
      </c>
    </row>
    <row r="14" spans="1:4">
      <c r="A14" s="4" t="s">
        <v>788</v>
      </c>
      <c r="B14" s="11" t="n">
        <v>9.18</v>
      </c>
      <c r="C14" s="11" t="n">
        <v>8.24</v>
      </c>
      <c r="D14" s="11" t="n">
        <v>7.64</v>
      </c>
    </row>
    <row r="15" spans="1:4">
      <c r="A15" s="4" t="s">
        <v>789</v>
      </c>
      <c r="B15" s="11" t="n">
        <v>6.34</v>
      </c>
      <c r="C15" s="11" t="n">
        <v>6.35</v>
      </c>
      <c r="D15" s="11" t="n">
        <v>6.34</v>
      </c>
    </row>
    <row r="16" spans="1:4">
      <c r="A16" s="4" t="s">
        <v>790</v>
      </c>
      <c r="B16" s="8" t="n">
        <v>6.3</v>
      </c>
      <c r="C16" s="8" t="n">
        <v>6.23</v>
      </c>
      <c r="D16" s="8" t="n">
        <v>6.16</v>
      </c>
    </row>
    <row r="17" spans="1:4">
      <c r="A17" s="3" t="s">
        <v>792</v>
      </c>
    </row>
    <row r="18" spans="1:4">
      <c r="A18" s="4" t="s">
        <v>789</v>
      </c>
      <c r="B18" s="4" t="s">
        <v>793</v>
      </c>
      <c r="C18" s="4" t="s">
        <v>794</v>
      </c>
      <c r="D18" s="4" t="s">
        <v>795</v>
      </c>
    </row>
    <row r="19" spans="1:4">
      <c r="A19" s="4" t="s">
        <v>790</v>
      </c>
      <c r="B19" s="4" t="s">
        <v>796</v>
      </c>
      <c r="C19" s="4" t="s">
        <v>797</v>
      </c>
      <c r="D19" s="4" t="s">
        <v>798</v>
      </c>
    </row>
    <row r="20" spans="1:4">
      <c r="A20" s="3" t="s">
        <v>799</v>
      </c>
    </row>
    <row r="21" spans="1:4">
      <c r="A21" s="4" t="s">
        <v>789</v>
      </c>
      <c r="B21" s="6" t="n">
        <v>15601</v>
      </c>
      <c r="C21" s="6" t="n">
        <v>14782</v>
      </c>
      <c r="D21" s="6" t="n">
        <v>7378</v>
      </c>
    </row>
    <row r="22" spans="1:4">
      <c r="A22" s="4" t="s">
        <v>790</v>
      </c>
      <c r="B22" s="6" t="n">
        <v>15457</v>
      </c>
      <c r="C22" s="6" t="n">
        <v>14463</v>
      </c>
      <c r="D22" s="6" t="n">
        <v>72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68</v>
      </c>
    </row>
    <row r="3" spans="1:4">
      <c r="A3" s="3" t="s">
        <v>801</v>
      </c>
    </row>
    <row r="4" spans="1:4">
      <c r="A4" s="4" t="s">
        <v>802</v>
      </c>
      <c r="B4" s="5" t="n">
        <v>134728</v>
      </c>
      <c r="C4" s="5" t="n">
        <v>8888</v>
      </c>
      <c r="D4" s="5" t="n">
        <v>15332</v>
      </c>
    </row>
    <row r="5" spans="1:4">
      <c r="A5" s="4" t="s">
        <v>803</v>
      </c>
      <c r="B5" s="5" t="n">
        <v>50568</v>
      </c>
      <c r="C5" s="5" t="n">
        <v>147364</v>
      </c>
    </row>
    <row r="6" spans="1:4">
      <c r="A6" s="4" t="s">
        <v>804</v>
      </c>
      <c r="B6" s="5" t="n">
        <v>-67988</v>
      </c>
      <c r="C6" s="5" t="n">
        <v>-21524</v>
      </c>
      <c r="D6" s="5" t="n">
        <v>-6444</v>
      </c>
    </row>
    <row r="7" spans="1:4">
      <c r="A7" s="4" t="s">
        <v>805</v>
      </c>
      <c r="B7" s="5" t="n">
        <v>117308</v>
      </c>
      <c r="C7" s="5" t="n">
        <v>134728</v>
      </c>
      <c r="D7" s="5" t="n">
        <v>8888</v>
      </c>
    </row>
    <row r="8" spans="1:4">
      <c r="A8" s="3" t="s">
        <v>806</v>
      </c>
    </row>
    <row r="9" spans="1:4">
      <c r="A9" s="4" t="s">
        <v>805</v>
      </c>
      <c r="B9" s="8" t="n">
        <v>9.93</v>
      </c>
      <c r="C9" s="6" t="n">
        <v>9</v>
      </c>
      <c r="D9" s="8" t="n">
        <v>8.800000000000001</v>
      </c>
    </row>
    <row r="10" spans="1:4">
      <c r="A10" s="4" t="s">
        <v>807</v>
      </c>
      <c r="B10" s="11" t="n">
        <v>11.15</v>
      </c>
      <c r="C10" s="5" t="n">
        <v>10</v>
      </c>
    </row>
    <row r="11" spans="1:4">
      <c r="A11" s="4" t="s">
        <v>808</v>
      </c>
      <c r="B11" s="11" t="n">
        <v>10.39</v>
      </c>
      <c r="C11" s="5" t="n">
        <v>10</v>
      </c>
      <c r="D11" s="11" t="n">
        <v>8.529999999999999</v>
      </c>
    </row>
    <row r="12" spans="1:4">
      <c r="A12" s="4" t="s">
        <v>809</v>
      </c>
      <c r="B12" s="8" t="n">
        <v>10.19</v>
      </c>
      <c r="C12" s="8" t="n">
        <v>9.93</v>
      </c>
      <c r="D12" s="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10</v>
      </c>
      <c r="B1" s="2" t="s">
        <v>1</v>
      </c>
    </row>
    <row r="2" spans="1:4">
      <c r="B2" s="2" t="s">
        <v>2</v>
      </c>
      <c r="C2" s="2" t="s">
        <v>32</v>
      </c>
      <c r="D2" s="2" t="s">
        <v>68</v>
      </c>
    </row>
    <row r="3" spans="1:4">
      <c r="A3" s="3" t="s">
        <v>811</v>
      </c>
    </row>
    <row r="4" spans="1:4">
      <c r="A4" s="4" t="s">
        <v>812</v>
      </c>
      <c r="B4" s="4" t="s">
        <v>813</v>
      </c>
    </row>
    <row r="5" spans="1:4">
      <c r="A5" s="4" t="s">
        <v>814</v>
      </c>
      <c r="B5" s="4" t="s">
        <v>815</v>
      </c>
    </row>
    <row r="6" spans="1:4">
      <c r="A6" s="4" t="s">
        <v>816</v>
      </c>
      <c r="B6" s="4" t="s">
        <v>817</v>
      </c>
      <c r="C6" s="4" t="s">
        <v>817</v>
      </c>
      <c r="D6" s="4" t="s">
        <v>817</v>
      </c>
    </row>
    <row r="7" spans="1:4">
      <c r="A7" s="4" t="s">
        <v>818</v>
      </c>
      <c r="B7" s="4" t="s">
        <v>819</v>
      </c>
      <c r="C7" s="4" t="s">
        <v>819</v>
      </c>
      <c r="D7" s="4" t="s">
        <v>819</v>
      </c>
    </row>
    <row r="8" spans="1:4">
      <c r="A8" s="4" t="s">
        <v>820</v>
      </c>
      <c r="B8" s="6" t="n">
        <v>700000</v>
      </c>
      <c r="C8" s="6" t="n">
        <v>500000</v>
      </c>
      <c r="D8" s="6" t="n">
        <v>500000</v>
      </c>
    </row>
    <row r="9" spans="1:4">
      <c r="A9" s="4" t="s">
        <v>821</v>
      </c>
    </row>
    <row r="10" spans="1:4">
      <c r="A10" s="3" t="s">
        <v>811</v>
      </c>
    </row>
    <row r="11" spans="1:4">
      <c r="A11" s="4" t="s">
        <v>820</v>
      </c>
      <c r="B11" s="6" t="n">
        <v>0</v>
      </c>
      <c r="C11" s="6" t="n">
        <v>0</v>
      </c>
      <c r="D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2</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823</v>
      </c>
    </row>
    <row r="4" spans="1:16">
      <c r="A4" s="4" t="s">
        <v>824</v>
      </c>
      <c r="N4" s="6" t="n">
        <v>10235</v>
      </c>
      <c r="O4" s="6" t="n">
        <v>8620</v>
      </c>
      <c r="P4" s="6" t="n">
        <v>4485</v>
      </c>
    </row>
    <row r="5" spans="1:16">
      <c r="A5" s="4" t="s">
        <v>825</v>
      </c>
      <c r="N5" s="5" t="n">
        <v>3459</v>
      </c>
      <c r="O5" s="5" t="n">
        <v>2700</v>
      </c>
      <c r="P5" s="5" t="n">
        <v>1366</v>
      </c>
    </row>
    <row r="6" spans="1:16">
      <c r="A6" s="3" t="s">
        <v>826</v>
      </c>
    </row>
    <row r="7" spans="1:16">
      <c r="A7" s="4" t="s">
        <v>824</v>
      </c>
      <c r="N7" s="5" t="n">
        <v>-1263</v>
      </c>
      <c r="O7" s="5" t="n">
        <v>-1525</v>
      </c>
      <c r="P7" s="5" t="n">
        <v>263</v>
      </c>
    </row>
    <row r="8" spans="1:16">
      <c r="A8" s="4" t="s">
        <v>825</v>
      </c>
      <c r="N8" s="5" t="n">
        <v>-74</v>
      </c>
      <c r="O8" s="5" t="n">
        <v>-341</v>
      </c>
      <c r="P8" s="5" t="n">
        <v>313</v>
      </c>
    </row>
    <row r="9" spans="1:16">
      <c r="A9" s="4" t="s">
        <v>120</v>
      </c>
      <c r="B9" s="6" t="n">
        <v>4082</v>
      </c>
      <c r="C9" s="6" t="n">
        <v>5800</v>
      </c>
      <c r="D9" s="6" t="n">
        <v>2407</v>
      </c>
      <c r="E9" s="6" t="n">
        <v>2742</v>
      </c>
      <c r="F9" s="6" t="n">
        <v>3297</v>
      </c>
      <c r="G9" s="6" t="n">
        <v>2041</v>
      </c>
      <c r="H9" s="6" t="n">
        <v>2175</v>
      </c>
      <c r="I9" s="6" t="n">
        <v>1941</v>
      </c>
      <c r="J9" s="6" t="n">
        <v>2145</v>
      </c>
      <c r="K9" s="6" t="n">
        <v>2130</v>
      </c>
      <c r="L9" s="6" t="n">
        <v>1094</v>
      </c>
      <c r="M9" s="6" t="n">
        <v>1058</v>
      </c>
      <c r="N9" s="6" t="n">
        <v>15031</v>
      </c>
      <c r="O9" s="6" t="n">
        <v>9454</v>
      </c>
      <c r="P9" s="6" t="n">
        <v>642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7</v>
      </c>
      <c r="B1" s="2" t="s">
        <v>99</v>
      </c>
      <c r="N1" s="2" t="s">
        <v>1</v>
      </c>
    </row>
    <row r="2" spans="1:16">
      <c r="B2" s="2" t="s">
        <v>2</v>
      </c>
      <c r="C2" s="2" t="s">
        <v>100</v>
      </c>
      <c r="D2" s="2" t="s">
        <v>4</v>
      </c>
      <c r="E2" s="2" t="s">
        <v>101</v>
      </c>
      <c r="F2" s="2" t="s">
        <v>32</v>
      </c>
      <c r="G2" s="2" t="s">
        <v>102</v>
      </c>
      <c r="H2" s="2" t="s">
        <v>103</v>
      </c>
      <c r="I2" s="2" t="s">
        <v>104</v>
      </c>
      <c r="J2" s="2" t="s">
        <v>68</v>
      </c>
      <c r="K2" s="2" t="s">
        <v>105</v>
      </c>
      <c r="L2" s="2" t="s">
        <v>106</v>
      </c>
      <c r="M2" s="2" t="s">
        <v>107</v>
      </c>
      <c r="N2" s="2" t="s">
        <v>2</v>
      </c>
      <c r="O2" s="2" t="s">
        <v>32</v>
      </c>
      <c r="P2" s="2" t="s">
        <v>68</v>
      </c>
    </row>
    <row r="3" spans="1:16">
      <c r="A3" s="3" t="s">
        <v>828</v>
      </c>
    </row>
    <row r="4" spans="1:16">
      <c r="A4" s="4" t="s">
        <v>496</v>
      </c>
      <c r="B4" s="6" t="n">
        <v>10599</v>
      </c>
      <c r="C4" s="6" t="n">
        <v>15475</v>
      </c>
      <c r="D4" s="6" t="n">
        <v>5731</v>
      </c>
      <c r="E4" s="6" t="n">
        <v>6529</v>
      </c>
      <c r="F4" s="6" t="n">
        <v>8345</v>
      </c>
      <c r="G4" s="6" t="n">
        <v>4803</v>
      </c>
      <c r="H4" s="6" t="n">
        <v>5117</v>
      </c>
      <c r="I4" s="6" t="n">
        <v>4567</v>
      </c>
      <c r="J4" s="6" t="n">
        <v>5151</v>
      </c>
      <c r="K4" s="6" t="n">
        <v>4789</v>
      </c>
      <c r="L4" s="6" t="n">
        <v>2361</v>
      </c>
      <c r="M4" s="6" t="n">
        <v>2520</v>
      </c>
      <c r="N4" s="6" t="n">
        <v>38334</v>
      </c>
      <c r="O4" s="6" t="n">
        <v>22832</v>
      </c>
      <c r="P4" s="6" t="n">
        <v>14821</v>
      </c>
    </row>
    <row r="5" spans="1:16">
      <c r="A5" s="4" t="s">
        <v>829</v>
      </c>
      <c r="N5" s="5" t="n">
        <v>13417</v>
      </c>
      <c r="O5" s="5" t="n">
        <v>7991</v>
      </c>
      <c r="P5" s="5" t="n">
        <v>5070</v>
      </c>
    </row>
    <row r="6" spans="1:16">
      <c r="A6" s="4" t="s">
        <v>830</v>
      </c>
      <c r="N6" s="5" t="n">
        <v>2510</v>
      </c>
      <c r="O6" s="5" t="n">
        <v>1536</v>
      </c>
      <c r="P6" s="5" t="n">
        <v>1009</v>
      </c>
    </row>
    <row r="7" spans="1:16">
      <c r="A7" s="4" t="s">
        <v>831</v>
      </c>
      <c r="N7" s="5" t="n">
        <v>1025</v>
      </c>
    </row>
    <row r="8" spans="1:16">
      <c r="A8" s="4" t="s">
        <v>832</v>
      </c>
      <c r="P8" s="5" t="n">
        <v>154</v>
      </c>
    </row>
    <row r="9" spans="1:16">
      <c r="A9" s="4" t="s">
        <v>833</v>
      </c>
      <c r="N9" s="5" t="n">
        <v>129</v>
      </c>
      <c r="O9" s="5" t="n">
        <v>-73</v>
      </c>
      <c r="P9" s="5" t="n">
        <v>194</v>
      </c>
    </row>
    <row r="10" spans="1:16">
      <c r="A10" s="4" t="s">
        <v>120</v>
      </c>
      <c r="B10" s="6" t="n">
        <v>4082</v>
      </c>
      <c r="C10" s="6" t="n">
        <v>5800</v>
      </c>
      <c r="D10" s="6" t="n">
        <v>2407</v>
      </c>
      <c r="E10" s="6" t="n">
        <v>2742</v>
      </c>
      <c r="F10" s="6" t="n">
        <v>3297</v>
      </c>
      <c r="G10" s="6" t="n">
        <v>2041</v>
      </c>
      <c r="H10" s="6" t="n">
        <v>2175</v>
      </c>
      <c r="I10" s="6" t="n">
        <v>1941</v>
      </c>
      <c r="J10" s="6" t="n">
        <v>2145</v>
      </c>
      <c r="K10" s="6" t="n">
        <v>2130</v>
      </c>
      <c r="L10" s="6" t="n">
        <v>1094</v>
      </c>
      <c r="M10" s="6" t="n">
        <v>1058</v>
      </c>
      <c r="N10" s="6" t="n">
        <v>15031</v>
      </c>
      <c r="O10" s="6" t="n">
        <v>9454</v>
      </c>
      <c r="P10" s="6" t="n">
        <v>6427</v>
      </c>
    </row>
    <row r="11" spans="1:16">
      <c r="A11" s="3" t="s">
        <v>834</v>
      </c>
    </row>
    <row r="12" spans="1:16">
      <c r="A12" s="4" t="s">
        <v>835</v>
      </c>
      <c r="N12" s="4" t="s">
        <v>836</v>
      </c>
      <c r="O12" s="4" t="s">
        <v>836</v>
      </c>
      <c r="P12" s="4" t="s">
        <v>837</v>
      </c>
    </row>
    <row r="13" spans="1:16">
      <c r="A13" s="4" t="s">
        <v>838</v>
      </c>
      <c r="N13" s="4" t="s">
        <v>839</v>
      </c>
      <c r="O13" s="4" t="s">
        <v>840</v>
      </c>
      <c r="P13" s="4" t="s">
        <v>841</v>
      </c>
    </row>
    <row r="14" spans="1:16">
      <c r="A14" s="4" t="s">
        <v>842</v>
      </c>
      <c r="N14" s="4" t="s">
        <v>843</v>
      </c>
    </row>
    <row r="15" spans="1:16">
      <c r="A15" s="4" t="s">
        <v>844</v>
      </c>
      <c r="P15" s="4" t="s">
        <v>845</v>
      </c>
    </row>
    <row r="16" spans="1:16">
      <c r="A16" s="4" t="s">
        <v>846</v>
      </c>
      <c r="N16" s="4" t="s">
        <v>847</v>
      </c>
      <c r="O16" s="4" t="s">
        <v>848</v>
      </c>
      <c r="P16" s="4" t="s">
        <v>849</v>
      </c>
    </row>
    <row r="17" spans="1:16">
      <c r="A17" s="4" t="s">
        <v>850</v>
      </c>
      <c r="N17" s="4" t="s">
        <v>851</v>
      </c>
      <c r="O17" s="4" t="s">
        <v>852</v>
      </c>
      <c r="P17" s="4" t="s">
        <v>853</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6" t="n">
        <v>6258</v>
      </c>
      <c r="C3" s="6" t="n">
        <v>5092</v>
      </c>
    </row>
    <row r="4" spans="1:3">
      <c r="A4" s="4" t="s">
        <v>857</v>
      </c>
      <c r="B4" s="5" t="n">
        <v>3896</v>
      </c>
      <c r="C4" s="5" t="n">
        <v>4249</v>
      </c>
    </row>
    <row r="5" spans="1:3">
      <c r="A5" s="4" t="s">
        <v>858</v>
      </c>
      <c r="B5" s="5" t="n">
        <v>988</v>
      </c>
      <c r="C5" s="5" t="n">
        <v>2056</v>
      </c>
    </row>
    <row r="6" spans="1:3">
      <c r="A6" s="4" t="s">
        <v>132</v>
      </c>
      <c r="B6" s="5" t="n">
        <v>1171</v>
      </c>
      <c r="C6" s="5" t="n">
        <v>1524</v>
      </c>
    </row>
    <row r="7" spans="1:3">
      <c r="A7" s="4" t="s">
        <v>859</v>
      </c>
      <c r="B7" s="5" t="n">
        <v>1265</v>
      </c>
      <c r="C7" s="5" t="n">
        <v>937</v>
      </c>
    </row>
    <row r="8" spans="1:3">
      <c r="A8" s="4" t="s">
        <v>860</v>
      </c>
      <c r="B8" s="5" t="n">
        <v>3668</v>
      </c>
      <c r="C8" s="5" t="n">
        <v>912</v>
      </c>
    </row>
    <row r="9" spans="1:3">
      <c r="A9" s="4" t="s">
        <v>861</v>
      </c>
      <c r="B9" s="5" t="n">
        <v>238</v>
      </c>
      <c r="C9" s="5" t="n">
        <v>288</v>
      </c>
    </row>
    <row r="10" spans="1:3">
      <c r="A10" s="4" t="s">
        <v>862</v>
      </c>
      <c r="B10" s="5" t="n">
        <v>-1017</v>
      </c>
      <c r="C10" s="5" t="n">
        <v>-179</v>
      </c>
    </row>
    <row r="11" spans="1:3">
      <c r="A11" s="4" t="s">
        <v>863</v>
      </c>
      <c r="B11" s="5" t="n">
        <v>-827</v>
      </c>
      <c r="C11" s="5" t="n">
        <v>-562</v>
      </c>
    </row>
    <row r="12" spans="1:3">
      <c r="A12" s="4" t="s">
        <v>864</v>
      </c>
      <c r="B12" s="5" t="n">
        <v>478</v>
      </c>
      <c r="C12" s="5" t="n">
        <v>542</v>
      </c>
    </row>
    <row r="13" spans="1:3">
      <c r="A13" s="4" t="s">
        <v>865</v>
      </c>
      <c r="B13" s="5" t="n">
        <v>693</v>
      </c>
      <c r="C13" s="5" t="n">
        <v>533</v>
      </c>
    </row>
    <row r="14" spans="1:3">
      <c r="A14" s="4" t="s">
        <v>866</v>
      </c>
      <c r="B14" s="6" t="n">
        <v>16811</v>
      </c>
      <c r="C14" s="6" t="n">
        <v>153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867</v>
      </c>
      <c r="B1" s="2" t="s">
        <v>1</v>
      </c>
    </row>
    <row r="2" spans="1:2">
      <c r="B2" s="2" t="s">
        <v>485</v>
      </c>
    </row>
    <row r="3" spans="1:2">
      <c r="A3" s="3" t="s">
        <v>868</v>
      </c>
    </row>
    <row r="4" spans="1:2">
      <c r="A4" s="4" t="s">
        <v>869</v>
      </c>
      <c r="B4" s="9" t="n">
        <v>8.199999999999999</v>
      </c>
    </row>
    <row r="5" spans="1:2">
      <c r="A5" s="4" t="s">
        <v>870</v>
      </c>
    </row>
    <row r="6" spans="1:2">
      <c r="A6" s="3" t="s">
        <v>868</v>
      </c>
    </row>
    <row r="7" spans="1:2">
      <c r="A7" s="4" t="s">
        <v>869</v>
      </c>
      <c r="B7" s="9" t="n">
        <v>13.4</v>
      </c>
    </row>
    <row r="8" spans="1:2">
      <c r="A8" s="4" t="s">
        <v>871</v>
      </c>
      <c r="B8" s="4" t="s">
        <v>872</v>
      </c>
    </row>
    <row r="9" spans="1:2">
      <c r="A9" s="4" t="s">
        <v>873</v>
      </c>
      <c r="B9" s="5" t="n">
        <v>2032</v>
      </c>
    </row>
    <row r="10" spans="1:2">
      <c r="A10" s="4" t="s">
        <v>874</v>
      </c>
      <c r="B10" s="4" t="s">
        <v>875</v>
      </c>
    </row>
    <row r="11" spans="1:2">
      <c r="A11" s="4" t="s">
        <v>455</v>
      </c>
    </row>
    <row r="12" spans="1:2">
      <c r="A12" s="3" t="s">
        <v>868</v>
      </c>
    </row>
    <row r="13" spans="1:2">
      <c r="A13" s="4" t="s">
        <v>869</v>
      </c>
      <c r="B13" s="9" t="n">
        <v>3.9</v>
      </c>
    </row>
    <row r="14" spans="1:2">
      <c r="A14" s="4" t="s">
        <v>871</v>
      </c>
      <c r="B14" s="4" t="s">
        <v>872</v>
      </c>
    </row>
    <row r="15" spans="1:2">
      <c r="A15" s="4" t="s">
        <v>873</v>
      </c>
      <c r="B15" s="5" t="n">
        <v>2035</v>
      </c>
    </row>
    <row r="16" spans="1:2">
      <c r="A16" s="4" t="s">
        <v>874</v>
      </c>
      <c r="B16" s="4" t="s">
        <v>876</v>
      </c>
    </row>
    <row r="17" spans="1:2">
      <c r="A17" s="4" t="s">
        <v>877</v>
      </c>
    </row>
    <row r="18" spans="1:2">
      <c r="A18" s="3" t="s">
        <v>868</v>
      </c>
    </row>
    <row r="19" spans="1:2">
      <c r="A19" s="4" t="s">
        <v>869</v>
      </c>
      <c r="B19" s="9" t="n">
        <v>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68</v>
      </c>
    </row>
    <row r="3" spans="1:4">
      <c r="A3" s="3" t="s">
        <v>231</v>
      </c>
    </row>
    <row r="4" spans="1:4">
      <c r="A4" s="4" t="s">
        <v>879</v>
      </c>
      <c r="B4" s="9" t="n">
        <v>4.9</v>
      </c>
      <c r="C4" s="9" t="n">
        <v>3.7</v>
      </c>
      <c r="D4" s="9" t="n">
        <v>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85</v>
      </c>
    </row>
    <row r="2" spans="1:2">
      <c r="A2" s="3" t="s">
        <v>231</v>
      </c>
    </row>
    <row r="3" spans="1:2">
      <c r="A3" s="4" t="s">
        <v>881</v>
      </c>
      <c r="B3" s="6" t="n">
        <v>4638</v>
      </c>
    </row>
    <row r="4" spans="1:2">
      <c r="A4" s="4" t="s">
        <v>882</v>
      </c>
      <c r="B4" s="5" t="n">
        <v>4420</v>
      </c>
    </row>
    <row r="5" spans="1:2">
      <c r="A5" s="4" t="s">
        <v>883</v>
      </c>
      <c r="B5" s="5" t="n">
        <v>4331</v>
      </c>
    </row>
    <row r="6" spans="1:2">
      <c r="A6" s="4" t="s">
        <v>884</v>
      </c>
      <c r="B6" s="5" t="n">
        <v>4047</v>
      </c>
    </row>
    <row r="7" spans="1:2">
      <c r="A7" s="4" t="s">
        <v>885</v>
      </c>
      <c r="B7" s="5" t="n">
        <v>7957</v>
      </c>
    </row>
    <row r="8" spans="1:2">
      <c r="A8" s="4" t="s">
        <v>886</v>
      </c>
      <c r="B8" s="6" t="n">
        <v>253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231</v>
      </c>
    </row>
    <row r="3" spans="1:3">
      <c r="A3" s="4" t="s">
        <v>888</v>
      </c>
      <c r="B3" s="6" t="n">
        <v>43006</v>
      </c>
      <c r="C3" s="6" t="n">
        <v>51887</v>
      </c>
    </row>
    <row r="4" spans="1:3">
      <c r="A4" s="4" t="s">
        <v>889</v>
      </c>
      <c r="B4" s="5" t="n">
        <v>211745</v>
      </c>
      <c r="C4" s="5" t="n">
        <v>153606</v>
      </c>
    </row>
    <row r="5" spans="1:3">
      <c r="A5" s="4" t="s">
        <v>890</v>
      </c>
      <c r="B5" s="6" t="n">
        <v>4830</v>
      </c>
      <c r="C5" s="6" t="n">
        <v>86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892</v>
      </c>
    </row>
    <row r="4" spans="1:3">
      <c r="A4" s="4" t="s">
        <v>893</v>
      </c>
      <c r="B4" s="6" t="n">
        <v>5910</v>
      </c>
      <c r="C4" s="6" t="n">
        <v>454</v>
      </c>
    </row>
    <row r="5" spans="1:3">
      <c r="A5" s="4" t="s">
        <v>894</v>
      </c>
      <c r="B5" s="4" t="s">
        <v>53</v>
      </c>
      <c r="C5" s="5" t="n">
        <v>5910</v>
      </c>
    </row>
    <row r="6" spans="1:3">
      <c r="A6" s="4" t="s">
        <v>895</v>
      </c>
      <c r="B6" s="4" t="s">
        <v>53</v>
      </c>
      <c r="C6" s="5" t="n">
        <v>-454</v>
      </c>
    </row>
    <row r="7" spans="1:3">
      <c r="A7" s="4" t="s">
        <v>896</v>
      </c>
      <c r="B7" s="6" t="n">
        <v>5910</v>
      </c>
      <c r="C7" s="6" t="n">
        <v>59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s>
  <sheetData>
    <row r="1" spans="1:5">
      <c r="A1" s="1" t="s">
        <v>897</v>
      </c>
      <c r="B1" s="2" t="s">
        <v>99</v>
      </c>
      <c r="C1" s="2" t="s">
        <v>1</v>
      </c>
    </row>
    <row r="2" spans="1:5">
      <c r="B2" s="2" t="s">
        <v>485</v>
      </c>
      <c r="C2" s="2" t="s">
        <v>898</v>
      </c>
      <c r="D2" s="2" t="s">
        <v>414</v>
      </c>
      <c r="E2" s="2" t="s">
        <v>418</v>
      </c>
    </row>
    <row r="3" spans="1:5">
      <c r="A3" s="3" t="s">
        <v>892</v>
      </c>
    </row>
    <row r="4" spans="1:5">
      <c r="A4" s="4" t="s">
        <v>81</v>
      </c>
      <c r="C4" s="6" t="n">
        <v>7812</v>
      </c>
      <c r="D4" s="6" t="n">
        <v>2935</v>
      </c>
    </row>
    <row r="5" spans="1:5">
      <c r="A5" s="4" t="s">
        <v>899</v>
      </c>
    </row>
    <row r="6" spans="1:5">
      <c r="A6" s="3" t="s">
        <v>892</v>
      </c>
    </row>
    <row r="7" spans="1:5">
      <c r="A7" s="4" t="s">
        <v>900</v>
      </c>
      <c r="C7" s="5" t="n">
        <v>300</v>
      </c>
      <c r="D7" s="5" t="n">
        <v>200</v>
      </c>
      <c r="E7" s="6" t="n">
        <v>100</v>
      </c>
    </row>
    <row r="8" spans="1:5">
      <c r="A8" s="4" t="s">
        <v>901</v>
      </c>
      <c r="B8" s="6" t="n">
        <v>500</v>
      </c>
      <c r="C8" s="5" t="n">
        <v>500</v>
      </c>
    </row>
    <row r="9" spans="1:5">
      <c r="A9" s="4" t="s">
        <v>902</v>
      </c>
      <c r="B9" s="5" t="n">
        <v>2900</v>
      </c>
      <c r="C9" s="5" t="n">
        <v>2900</v>
      </c>
      <c r="D9" s="5" t="n">
        <v>1900</v>
      </c>
    </row>
    <row r="10" spans="1:5">
      <c r="A10" s="4" t="s">
        <v>903</v>
      </c>
      <c r="C10" s="5" t="n">
        <v>3</v>
      </c>
      <c r="D10" s="5" t="n">
        <v>7</v>
      </c>
      <c r="E10" s="5" t="n">
        <v>9</v>
      </c>
    </row>
    <row r="11" spans="1:5">
      <c r="A11" s="4" t="s">
        <v>904</v>
      </c>
      <c r="B11" s="5" t="n">
        <v>8300</v>
      </c>
      <c r="C11" s="5" t="n">
        <v>8300</v>
      </c>
    </row>
    <row r="12" spans="1:5">
      <c r="A12" s="4" t="s">
        <v>905</v>
      </c>
      <c r="C12" s="5" t="n">
        <v>100</v>
      </c>
      <c r="D12" s="5" t="n">
        <v>100</v>
      </c>
    </row>
    <row r="13" spans="1:5">
      <c r="A13" s="4" t="s">
        <v>906</v>
      </c>
    </row>
    <row r="14" spans="1:5">
      <c r="A14" s="3" t="s">
        <v>892</v>
      </c>
    </row>
    <row r="15" spans="1:5">
      <c r="A15" s="4" t="s">
        <v>902</v>
      </c>
      <c r="B15" s="5" t="n">
        <v>30100</v>
      </c>
      <c r="C15" s="5" t="n">
        <v>30100</v>
      </c>
    </row>
    <row r="16" spans="1:5">
      <c r="A16" s="4" t="s">
        <v>903</v>
      </c>
      <c r="C16" s="5" t="n">
        <v>100</v>
      </c>
      <c r="D16" s="5" t="n">
        <v>700</v>
      </c>
      <c r="E16" s="5" t="n">
        <v>700</v>
      </c>
    </row>
    <row r="17" spans="1:5">
      <c r="A17" s="4" t="s">
        <v>907</v>
      </c>
      <c r="D17" s="5" t="n">
        <v>16600</v>
      </c>
      <c r="E17" s="5" t="n">
        <v>17500</v>
      </c>
    </row>
    <row r="18" spans="1:5">
      <c r="A18" s="4" t="s">
        <v>908</v>
      </c>
      <c r="B18" s="5" t="n">
        <v>41400</v>
      </c>
    </row>
    <row r="19" spans="1:5">
      <c r="A19" s="4" t="s">
        <v>81</v>
      </c>
      <c r="B19" s="5" t="n">
        <v>600</v>
      </c>
    </row>
    <row r="20" spans="1:5">
      <c r="A20" s="4" t="s">
        <v>909</v>
      </c>
      <c r="C20" s="5" t="n">
        <v>41300</v>
      </c>
    </row>
    <row r="21" spans="1:5">
      <c r="A21" s="4" t="s">
        <v>910</v>
      </c>
      <c r="B21" s="5" t="n">
        <v>3000</v>
      </c>
      <c r="C21" s="5" t="n">
        <v>3000</v>
      </c>
      <c r="D21" s="5" t="n">
        <v>4000</v>
      </c>
    </row>
    <row r="22" spans="1:5">
      <c r="A22" s="4" t="s">
        <v>911</v>
      </c>
      <c r="C22" s="5" t="n">
        <v>200</v>
      </c>
      <c r="D22" s="5" t="n">
        <v>200</v>
      </c>
      <c r="E22" s="5" t="n">
        <v>200</v>
      </c>
    </row>
    <row r="23" spans="1:5">
      <c r="A23" s="4" t="s">
        <v>692</v>
      </c>
    </row>
    <row r="24" spans="1:5">
      <c r="A24" s="3" t="s">
        <v>892</v>
      </c>
    </row>
    <row r="25" spans="1:5">
      <c r="A25" s="4" t="s">
        <v>902</v>
      </c>
      <c r="B25" s="5" t="n">
        <v>75500</v>
      </c>
      <c r="C25" s="5" t="n">
        <v>75500</v>
      </c>
    </row>
    <row r="26" spans="1:5">
      <c r="A26" s="4" t="s">
        <v>903</v>
      </c>
      <c r="C26" s="6" t="n">
        <v>400</v>
      </c>
    </row>
    <row r="27" spans="1:5">
      <c r="A27" s="4" t="s">
        <v>912</v>
      </c>
      <c r="C27" s="5" t="n">
        <v>2</v>
      </c>
    </row>
    <row r="28" spans="1:5">
      <c r="A28" s="4" t="s">
        <v>913</v>
      </c>
      <c r="C28" s="6" t="n">
        <v>200</v>
      </c>
    </row>
    <row r="29" spans="1:5">
      <c r="A29" s="4" t="s">
        <v>914</v>
      </c>
    </row>
    <row r="30" spans="1:5">
      <c r="A30" s="3" t="s">
        <v>892</v>
      </c>
    </row>
    <row r="31" spans="1:5">
      <c r="A31" s="4" t="s">
        <v>915</v>
      </c>
      <c r="E31" s="5" t="n">
        <v>200</v>
      </c>
    </row>
    <row r="32" spans="1:5">
      <c r="A32" s="4" t="s">
        <v>448</v>
      </c>
    </row>
    <row r="33" spans="1:5">
      <c r="A33" s="3" t="s">
        <v>892</v>
      </c>
    </row>
    <row r="34" spans="1:5">
      <c r="A34" s="4" t="s">
        <v>904</v>
      </c>
      <c r="B34" s="6" t="n">
        <v>236000</v>
      </c>
      <c r="C34" s="5" t="n">
        <v>236000</v>
      </c>
      <c r="D34" s="5" t="n">
        <v>235000</v>
      </c>
    </row>
    <row r="35" spans="1:5">
      <c r="A35" s="4" t="s">
        <v>916</v>
      </c>
      <c r="C35" s="6" t="n">
        <v>400</v>
      </c>
      <c r="D35" s="6" t="n">
        <v>400</v>
      </c>
      <c r="E35" s="6" t="n">
        <v>1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918</v>
      </c>
    </row>
    <row r="2" spans="1:3">
      <c r="A2" s="3" t="s">
        <v>919</v>
      </c>
    </row>
    <row r="3" spans="1:3">
      <c r="A3" s="4" t="s">
        <v>920</v>
      </c>
      <c r="B3" s="4" t="s">
        <v>921</v>
      </c>
    </row>
    <row r="4" spans="1:3">
      <c r="A4" s="4" t="s">
        <v>922</v>
      </c>
      <c r="B4" s="4" t="s">
        <v>923</v>
      </c>
    </row>
    <row r="5" spans="1:3">
      <c r="A5" s="4" t="s">
        <v>924</v>
      </c>
      <c r="C5" s="4" t="s">
        <v>925</v>
      </c>
    </row>
    <row r="6" spans="1:3">
      <c r="A6" s="4" t="s">
        <v>926</v>
      </c>
      <c r="B6" s="4" t="s">
        <v>925</v>
      </c>
    </row>
    <row r="7" spans="1:3">
      <c r="A7" s="4" t="s">
        <v>927</v>
      </c>
      <c r="B7" s="4" t="s">
        <v>928</v>
      </c>
    </row>
    <row r="8" spans="1:3">
      <c r="A8" s="4" t="s">
        <v>692</v>
      </c>
    </row>
    <row r="9" spans="1:3">
      <c r="A9" s="3" t="s">
        <v>919</v>
      </c>
    </row>
    <row r="10" spans="1:3">
      <c r="A10" s="4" t="s">
        <v>929</v>
      </c>
      <c r="B10" s="9" t="n">
        <v>127.5</v>
      </c>
    </row>
    <row r="11" spans="1:3">
      <c r="A11" s="4" t="s">
        <v>930</v>
      </c>
      <c r="B11" s="10" t="n">
        <v>109.3</v>
      </c>
    </row>
    <row r="12" spans="1:3">
      <c r="A12" s="4" t="s">
        <v>931</v>
      </c>
      <c r="B12" s="10" t="n">
        <v>94.09999999999999</v>
      </c>
    </row>
    <row r="13" spans="1:3">
      <c r="A13" s="4" t="s">
        <v>932</v>
      </c>
      <c r="B13" s="9" t="n">
        <v>6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19</v>
      </c>
    </row>
    <row r="3" spans="1:3">
      <c r="A3" s="4" t="s">
        <v>934</v>
      </c>
      <c r="B3" s="4" t="s">
        <v>935</v>
      </c>
    </row>
    <row r="4" spans="1:3">
      <c r="A4" s="4" t="s">
        <v>936</v>
      </c>
      <c r="B4" s="4" t="s">
        <v>937</v>
      </c>
    </row>
    <row r="5" spans="1:3">
      <c r="A5" s="4" t="s">
        <v>938</v>
      </c>
      <c r="B5" s="4" t="s">
        <v>921</v>
      </c>
    </row>
    <row r="6" spans="1:3">
      <c r="A6" s="4" t="s">
        <v>939</v>
      </c>
      <c r="B6" s="4" t="s">
        <v>923</v>
      </c>
    </row>
    <row r="7" spans="1:3">
      <c r="A7" s="4" t="s">
        <v>741</v>
      </c>
    </row>
    <row r="8" spans="1:3">
      <c r="A8" s="3" t="s">
        <v>919</v>
      </c>
    </row>
    <row r="9" spans="1:3">
      <c r="A9" s="4" t="s">
        <v>940</v>
      </c>
      <c r="B9" s="6" t="n">
        <v>285754</v>
      </c>
      <c r="C9" s="6" t="n">
        <v>256007</v>
      </c>
    </row>
    <row r="10" spans="1:3">
      <c r="A10" s="4" t="s">
        <v>941</v>
      </c>
      <c r="B10" s="5" t="n">
        <v>285754</v>
      </c>
      <c r="C10" s="5" t="n">
        <v>256007</v>
      </c>
    </row>
    <row r="11" spans="1:3">
      <c r="A11" s="4" t="s">
        <v>942</v>
      </c>
      <c r="B11" s="5" t="n">
        <v>285754</v>
      </c>
      <c r="C11" s="5" t="n">
        <v>256007</v>
      </c>
    </row>
    <row r="12" spans="1:3">
      <c r="A12" s="4" t="s">
        <v>943</v>
      </c>
      <c r="B12" s="6" t="n">
        <v>301664</v>
      </c>
      <c r="C12" s="6" t="n">
        <v>267027</v>
      </c>
    </row>
    <row r="13" spans="1:3">
      <c r="A13" s="4" t="s">
        <v>944</v>
      </c>
      <c r="B13" s="4" t="s">
        <v>945</v>
      </c>
      <c r="C13" s="4" t="s">
        <v>946</v>
      </c>
    </row>
    <row r="14" spans="1:3">
      <c r="A14" s="4" t="s">
        <v>947</v>
      </c>
      <c r="B14" s="4" t="s">
        <v>948</v>
      </c>
      <c r="C14" s="4" t="s">
        <v>949</v>
      </c>
    </row>
    <row r="15" spans="1:3">
      <c r="A15" s="4" t="s">
        <v>934</v>
      </c>
      <c r="B15" s="4" t="s">
        <v>945</v>
      </c>
      <c r="C15" s="4" t="s">
        <v>946</v>
      </c>
    </row>
    <row r="16" spans="1:3">
      <c r="A16" s="4" t="s">
        <v>936</v>
      </c>
      <c r="B16" s="4" t="s">
        <v>950</v>
      </c>
      <c r="C16" s="4" t="s">
        <v>951</v>
      </c>
    </row>
    <row r="17" spans="1:3">
      <c r="A17" s="4" t="s">
        <v>952</v>
      </c>
      <c r="B17" s="6" t="n">
        <v>100432</v>
      </c>
      <c r="C17" s="6" t="n">
        <v>66072</v>
      </c>
    </row>
    <row r="18" spans="1:3">
      <c r="A18" s="4" t="s">
        <v>953</v>
      </c>
      <c r="B18" s="5" t="n">
        <v>130525</v>
      </c>
      <c r="C18" s="5" t="n">
        <v>86736</v>
      </c>
    </row>
    <row r="19" spans="1:3">
      <c r="A19" s="4" t="s">
        <v>954</v>
      </c>
      <c r="B19" s="5" t="n">
        <v>133910</v>
      </c>
      <c r="C19" s="5" t="n">
        <v>88096</v>
      </c>
    </row>
    <row r="20" spans="1:3">
      <c r="A20" s="4" t="s">
        <v>955</v>
      </c>
      <c r="B20" s="6" t="n">
        <v>178547</v>
      </c>
      <c r="C20" s="6" t="n">
        <v>117461</v>
      </c>
    </row>
    <row r="21" spans="1:3">
      <c r="A21" s="4" t="s">
        <v>938</v>
      </c>
      <c r="B21" s="4" t="s">
        <v>921</v>
      </c>
      <c r="C21" s="4" t="s">
        <v>921</v>
      </c>
    </row>
    <row r="22" spans="1:3">
      <c r="A22" s="4" t="s">
        <v>956</v>
      </c>
      <c r="B22" s="4" t="s">
        <v>527</v>
      </c>
      <c r="C22" s="4" t="s">
        <v>527</v>
      </c>
    </row>
    <row r="23" spans="1:3">
      <c r="A23" s="4" t="s">
        <v>957</v>
      </c>
      <c r="B23" s="4" t="s">
        <v>958</v>
      </c>
      <c r="C23" s="4" t="s">
        <v>958</v>
      </c>
    </row>
    <row r="24" spans="1:3">
      <c r="A24" s="4" t="s">
        <v>959</v>
      </c>
      <c r="B24" s="4" t="s">
        <v>960</v>
      </c>
      <c r="C24" s="4" t="s">
        <v>960</v>
      </c>
    </row>
    <row r="25" spans="1:3">
      <c r="A25" s="4" t="s">
        <v>448</v>
      </c>
    </row>
    <row r="26" spans="1:3">
      <c r="A26" s="3" t="s">
        <v>919</v>
      </c>
    </row>
    <row r="27" spans="1:3">
      <c r="A27" s="4" t="s">
        <v>940</v>
      </c>
      <c r="B27" s="6" t="n">
        <v>272221</v>
      </c>
      <c r="C27" s="6" t="n">
        <v>206341</v>
      </c>
    </row>
    <row r="28" spans="1:3">
      <c r="A28" s="4" t="s">
        <v>941</v>
      </c>
      <c r="B28" s="5" t="n">
        <v>272221</v>
      </c>
      <c r="C28" s="5" t="n">
        <v>206341</v>
      </c>
    </row>
    <row r="29" spans="1:3">
      <c r="A29" s="4" t="s">
        <v>942</v>
      </c>
      <c r="B29" s="5" t="n">
        <v>272221</v>
      </c>
      <c r="C29" s="5" t="n">
        <v>206341</v>
      </c>
    </row>
    <row r="30" spans="1:3">
      <c r="A30" s="4" t="s">
        <v>943</v>
      </c>
      <c r="B30" s="6" t="n">
        <v>288131</v>
      </c>
      <c r="C30" s="6" t="n">
        <v>217361</v>
      </c>
    </row>
    <row r="31" spans="1:3">
      <c r="A31" s="4" t="s">
        <v>944</v>
      </c>
      <c r="B31" s="4" t="s">
        <v>961</v>
      </c>
      <c r="C31" s="4" t="s">
        <v>962</v>
      </c>
    </row>
    <row r="32" spans="1:3">
      <c r="A32" s="4" t="s">
        <v>947</v>
      </c>
      <c r="B32" s="4" t="s">
        <v>963</v>
      </c>
      <c r="C32" s="4" t="s">
        <v>964</v>
      </c>
    </row>
    <row r="33" spans="1:3">
      <c r="A33" s="4" t="s">
        <v>934</v>
      </c>
      <c r="B33" s="4" t="s">
        <v>961</v>
      </c>
      <c r="C33" s="4" t="s">
        <v>962</v>
      </c>
    </row>
    <row r="34" spans="1:3">
      <c r="A34" s="4" t="s">
        <v>936</v>
      </c>
      <c r="B34" s="4" t="s">
        <v>965</v>
      </c>
      <c r="C34" s="4" t="s">
        <v>966</v>
      </c>
    </row>
    <row r="35" spans="1:3">
      <c r="A35" s="4" t="s">
        <v>952</v>
      </c>
      <c r="B35" s="6" t="n">
        <v>100166</v>
      </c>
      <c r="C35" s="6" t="n">
        <v>65872</v>
      </c>
    </row>
    <row r="36" spans="1:3">
      <c r="A36" s="4" t="s">
        <v>953</v>
      </c>
      <c r="B36" s="5" t="n">
        <v>130305</v>
      </c>
      <c r="C36" s="5" t="n">
        <v>86543</v>
      </c>
    </row>
    <row r="37" spans="1:3">
      <c r="A37" s="4" t="s">
        <v>954</v>
      </c>
      <c r="B37" s="5" t="n">
        <v>133555</v>
      </c>
      <c r="C37" s="5" t="n">
        <v>87829</v>
      </c>
    </row>
    <row r="38" spans="1:3">
      <c r="A38" s="4" t="s">
        <v>955</v>
      </c>
      <c r="B38" s="6" t="n">
        <v>178074</v>
      </c>
      <c r="C38" s="6" t="n">
        <v>117106</v>
      </c>
    </row>
    <row r="39" spans="1:3">
      <c r="A39" s="4" t="s">
        <v>938</v>
      </c>
      <c r="B39" s="4" t="s">
        <v>921</v>
      </c>
      <c r="C39" s="4" t="s">
        <v>921</v>
      </c>
    </row>
    <row r="40" spans="1:3">
      <c r="A40" s="4" t="s">
        <v>956</v>
      </c>
      <c r="B40" s="4" t="s">
        <v>527</v>
      </c>
      <c r="C40" s="4" t="s">
        <v>527</v>
      </c>
    </row>
    <row r="41" spans="1:3">
      <c r="A41" s="4" t="s">
        <v>957</v>
      </c>
      <c r="B41" s="4" t="s">
        <v>958</v>
      </c>
      <c r="C41" s="4" t="s">
        <v>958</v>
      </c>
    </row>
    <row r="42" spans="1:3">
      <c r="A42" s="4" t="s">
        <v>959</v>
      </c>
      <c r="B42" s="4" t="s">
        <v>960</v>
      </c>
      <c r="C42" s="4" t="s">
        <v>960</v>
      </c>
    </row>
    <row r="43" spans="1:3">
      <c r="A43" s="4" t="s">
        <v>967</v>
      </c>
      <c r="B43" s="6" t="n">
        <v>144685</v>
      </c>
      <c r="C43" s="6" t="n">
        <v>95148</v>
      </c>
    </row>
    <row r="44" spans="1:3">
      <c r="A44" s="4" t="s">
        <v>968</v>
      </c>
      <c r="B44" s="5" t="n">
        <v>162881</v>
      </c>
      <c r="C44" s="5" t="n">
        <v>108179</v>
      </c>
    </row>
    <row r="45" spans="1:3">
      <c r="A45" s="4" t="s">
        <v>969</v>
      </c>
      <c r="B45" s="5" t="n">
        <v>178074</v>
      </c>
      <c r="C45" s="5" t="n">
        <v>117106</v>
      </c>
    </row>
    <row r="46" spans="1:3">
      <c r="A46" s="4" t="s">
        <v>970</v>
      </c>
      <c r="B46" s="6" t="n">
        <v>222592</v>
      </c>
      <c r="C46" s="6" t="n">
        <v>146382</v>
      </c>
    </row>
    <row r="47" spans="1:3">
      <c r="A47" s="4" t="s">
        <v>939</v>
      </c>
      <c r="B47" s="4" t="s">
        <v>923</v>
      </c>
      <c r="C47" s="4" t="s">
        <v>923</v>
      </c>
    </row>
    <row r="48" spans="1:3">
      <c r="A48" s="4" t="s">
        <v>971</v>
      </c>
      <c r="B48" s="4" t="s">
        <v>819</v>
      </c>
      <c r="C48" s="4" t="s">
        <v>819</v>
      </c>
    </row>
    <row r="49" spans="1:3">
      <c r="A49" s="4" t="s">
        <v>972</v>
      </c>
      <c r="B49" s="4" t="s">
        <v>960</v>
      </c>
      <c r="C49" s="4" t="s">
        <v>960</v>
      </c>
    </row>
    <row r="50" spans="1:3">
      <c r="A50" s="4" t="s">
        <v>973</v>
      </c>
      <c r="B50" s="4" t="s">
        <v>529</v>
      </c>
      <c r="C50" s="4" t="s">
        <v>5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974</v>
      </c>
      <c r="B1" s="2" t="s">
        <v>2</v>
      </c>
    </row>
    <row r="2" spans="1:2">
      <c r="A2" s="3" t="s">
        <v>237</v>
      </c>
    </row>
    <row r="3" spans="1:2">
      <c r="A3" s="4" t="s">
        <v>975</v>
      </c>
      <c r="B3" s="4" t="s">
        <v>976</v>
      </c>
    </row>
    <row r="4" spans="1:2">
      <c r="A4" s="4" t="s">
        <v>977</v>
      </c>
      <c r="B4" s="4" t="s">
        <v>935</v>
      </c>
    </row>
    <row r="5" spans="1:2">
      <c r="A5" s="4" t="s">
        <v>978</v>
      </c>
      <c r="B5" s="4" t="s">
        <v>937</v>
      </c>
    </row>
    <row r="6" spans="1:2">
      <c r="A6" s="4" t="s">
        <v>975</v>
      </c>
      <c r="B6" s="4" t="s">
        <v>979</v>
      </c>
    </row>
    <row r="7" spans="1:2">
      <c r="A7" s="4" t="s">
        <v>977</v>
      </c>
      <c r="B7" s="4" t="s">
        <v>980</v>
      </c>
    </row>
    <row r="8" spans="1:2">
      <c r="A8" s="4" t="s">
        <v>978</v>
      </c>
      <c r="B8" s="4" t="s">
        <v>9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32:52Z</dcterms:created>
  <dcterms:modified xmlns:dcterms="http://purl.org/dc/terms/" xmlns:xsi="http://www.w3.org/2001/XMLSchema-instance" xsi:type="dcterms:W3CDTF">2017-03-15T17:32:52Z</dcterms:modified>
</cp:coreProperties>
</file>